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Other Curr" sheetId="12" state="visible" r:id="rId12"/>
    <sheet xmlns:r="http://schemas.openxmlformats.org/officeDocument/2006/relationships" name="Deferred Costs and Other Contr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Long-Term Other A" sheetId="17" state="visible" r:id="rId17"/>
    <sheet xmlns:r="http://schemas.openxmlformats.org/officeDocument/2006/relationships" name="Deferred Revenue and Other Cont" sheetId="18" state="visible" r:id="rId18"/>
    <sheet xmlns:r="http://schemas.openxmlformats.org/officeDocument/2006/relationships" name="Other Current Liabilities" sheetId="19" state="visible" r:id="rId19"/>
    <sheet xmlns:r="http://schemas.openxmlformats.org/officeDocument/2006/relationships" name="Credit Facilities (Notes)" sheetId="20" state="visible" r:id="rId20"/>
    <sheet xmlns:r="http://schemas.openxmlformats.org/officeDocument/2006/relationships" name="Other Non-Current Liabilities, " sheetId="21" state="visible" r:id="rId21"/>
    <sheet xmlns:r="http://schemas.openxmlformats.org/officeDocument/2006/relationships" name="Stock Repurchase Program"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and Enterpr"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Non-operating (income) expense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Other Current Assets Other Cu_2" sheetId="33" state="visible" r:id="rId33"/>
    <sheet xmlns:r="http://schemas.openxmlformats.org/officeDocument/2006/relationships" name="Deferred Costs and Other Cont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 (Tables)" sheetId="37" state="visible" r:id="rId37"/>
    <sheet xmlns:r="http://schemas.openxmlformats.org/officeDocument/2006/relationships" name="Other Assets, Long-Term Other_2" sheetId="38" state="visible" r:id="rId38"/>
    <sheet xmlns:r="http://schemas.openxmlformats.org/officeDocument/2006/relationships" name="Deferred Revenue and Other Co_2" sheetId="39" state="visible" r:id="rId39"/>
    <sheet xmlns:r="http://schemas.openxmlformats.org/officeDocument/2006/relationships" name="Other Current Liabilities Other" sheetId="40" state="visible" r:id="rId40"/>
    <sheet xmlns:r="http://schemas.openxmlformats.org/officeDocument/2006/relationships" name="Other Non-Current Liabilities -" sheetId="41" state="visible" r:id="rId41"/>
    <sheet xmlns:r="http://schemas.openxmlformats.org/officeDocument/2006/relationships" name="Stock Repurchase Program Stock " sheetId="42" state="visible" r:id="rId42"/>
    <sheet xmlns:r="http://schemas.openxmlformats.org/officeDocument/2006/relationships" name="Stock-Based Compensation - (Tab"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Information and Enter_2" sheetId="46" state="visible" r:id="rId46"/>
    <sheet xmlns:r="http://schemas.openxmlformats.org/officeDocument/2006/relationships" name="Quarterly Financial Data (una_2" sheetId="47" state="visible" r:id="rId47"/>
    <sheet xmlns:r="http://schemas.openxmlformats.org/officeDocument/2006/relationships" name="Non-operating (income) expen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Variable Interest Entities (VIE" sheetId="55" state="visible" r:id="rId55"/>
    <sheet xmlns:r="http://schemas.openxmlformats.org/officeDocument/2006/relationships" name="Variable Interest Entities (V_2" sheetId="56" state="visible" r:id="rId56"/>
    <sheet xmlns:r="http://schemas.openxmlformats.org/officeDocument/2006/relationships" name="Related Party Transactions - Ad" sheetId="57" state="visible" r:id="rId57"/>
    <sheet xmlns:r="http://schemas.openxmlformats.org/officeDocument/2006/relationships" name="Inventories - Components of Inv" sheetId="58" state="visible" r:id="rId58"/>
    <sheet xmlns:r="http://schemas.openxmlformats.org/officeDocument/2006/relationships" name="Other Current Assets Other Cu_3" sheetId="59" state="visible" r:id="rId59"/>
    <sheet xmlns:r="http://schemas.openxmlformats.org/officeDocument/2006/relationships" name="Deferred Costs and Other Cont_3" sheetId="60" state="visible" r:id="rId60"/>
    <sheet xmlns:r="http://schemas.openxmlformats.org/officeDocument/2006/relationships" name="Property and Equipment - Compon" sheetId="61" state="visible" r:id="rId61"/>
    <sheet xmlns:r="http://schemas.openxmlformats.org/officeDocument/2006/relationships" name="Intangible Assets - Components " sheetId="62" state="visible" r:id="rId62"/>
    <sheet xmlns:r="http://schemas.openxmlformats.org/officeDocument/2006/relationships" name="Intangible Assets - Estimated A" sheetId="63" state="visible" r:id="rId63"/>
    <sheet xmlns:r="http://schemas.openxmlformats.org/officeDocument/2006/relationships" name="Goodwill - Changes in Goodwill " sheetId="64" state="visible" r:id="rId64"/>
    <sheet xmlns:r="http://schemas.openxmlformats.org/officeDocument/2006/relationships" name="Other Assets, Long-Term Other_3" sheetId="65" state="visible" r:id="rId65"/>
    <sheet xmlns:r="http://schemas.openxmlformats.org/officeDocument/2006/relationships" name="Deferred Revenue and Other Co_3" sheetId="66" state="visible" r:id="rId66"/>
    <sheet xmlns:r="http://schemas.openxmlformats.org/officeDocument/2006/relationships" name="Deferred Revenue and Other Co_4" sheetId="67" state="visible" r:id="rId67"/>
    <sheet xmlns:r="http://schemas.openxmlformats.org/officeDocument/2006/relationships" name="Deferred Revenue and Other Co_5" sheetId="68" state="visible" r:id="rId68"/>
    <sheet xmlns:r="http://schemas.openxmlformats.org/officeDocument/2006/relationships" name="Other Current Liabilities Oth_2" sheetId="69" state="visible" r:id="rId69"/>
    <sheet xmlns:r="http://schemas.openxmlformats.org/officeDocument/2006/relationships" name="Credit Facilities (Details)" sheetId="70" state="visible" r:id="rId70"/>
    <sheet xmlns:r="http://schemas.openxmlformats.org/officeDocument/2006/relationships" name="Other Non-Current Liabilities_2" sheetId="71" state="visible" r:id="rId71"/>
    <sheet xmlns:r="http://schemas.openxmlformats.org/officeDocument/2006/relationships" name="Stock Repurchase Program Stoc_2" sheetId="72" state="visible" r:id="rId72"/>
    <sheet xmlns:r="http://schemas.openxmlformats.org/officeDocument/2006/relationships" name="Stock-Based Compensation - (Det" sheetId="73" state="visible" r:id="rId73"/>
    <sheet xmlns:r="http://schemas.openxmlformats.org/officeDocument/2006/relationships" name="Stock-Based Compensation - Numb" sheetId="74" state="visible" r:id="rId74"/>
    <sheet xmlns:r="http://schemas.openxmlformats.org/officeDocument/2006/relationships" name="Stock-Based Compensation - Rang" sheetId="75" state="visible" r:id="rId75"/>
    <sheet xmlns:r="http://schemas.openxmlformats.org/officeDocument/2006/relationships" name="Stock-Based Compensation - Tota" sheetId="76" state="visible" r:id="rId76"/>
    <sheet xmlns:r="http://schemas.openxmlformats.org/officeDocument/2006/relationships" name="Stock-Based Compensation - Nu_2" sheetId="77" state="visible" r:id="rId77"/>
    <sheet xmlns:r="http://schemas.openxmlformats.org/officeDocument/2006/relationships" name="Stock-Based Compensation - Summ" sheetId="78" state="visible" r:id="rId78"/>
    <sheet xmlns:r="http://schemas.openxmlformats.org/officeDocument/2006/relationships" name="Income Taxes - Components of In" sheetId="79" state="visible" r:id="rId79"/>
    <sheet xmlns:r="http://schemas.openxmlformats.org/officeDocument/2006/relationships" name="Income Taxes - Current and Defe" sheetId="80" state="visible" r:id="rId80"/>
    <sheet xmlns:r="http://schemas.openxmlformats.org/officeDocument/2006/relationships" name="Income Taxes - Additional Infor" sheetId="81" state="visible" r:id="rId81"/>
    <sheet xmlns:r="http://schemas.openxmlformats.org/officeDocument/2006/relationships" name="Income Taxes - Deferred Tax Pro"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Reconciliation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egment Information and Enter_3" sheetId="88" state="visible" r:id="rId88"/>
    <sheet xmlns:r="http://schemas.openxmlformats.org/officeDocument/2006/relationships" name="Quarterly Financial Data (una_3" sheetId="89" state="visible" r:id="rId89"/>
    <sheet xmlns:r="http://schemas.openxmlformats.org/officeDocument/2006/relationships" name="Schedule II - Valuation and Q_2" sheetId="90" state="visible" r:id="rId90"/>
    <sheet xmlns:r="http://schemas.openxmlformats.org/officeDocument/2006/relationships" name="Non-operating (income) expens_3" sheetId="91" state="visible" r:id="rId91"/>
    <sheet xmlns:r="http://schemas.openxmlformats.org/officeDocument/2006/relationships" name="Uncategorized Items - masi-2018" sheetId="92" state="visible" r:id="rId92"/>
  </sheets>
  <definedNames/>
  <calcPr calcId="124519" fullCalcOnLoad="1"/>
</workbook>
</file>

<file path=xl/sharedStrings.xml><?xml version="1.0" encoding="utf-8"?>
<sst xmlns="http://schemas.openxmlformats.org/spreadsheetml/2006/main" uniqueCount="966">
  <si>
    <t>Document and Entity Information - USD ($) $ in Millions</t>
  </si>
  <si>
    <t>12 Months Ended</t>
  </si>
  <si>
    <t>Dec. 29, 2018</t>
  </si>
  <si>
    <t>Jun. 30,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MASI</t>
  </si>
  <si>
    <t>Entity Registrant Name</t>
  </si>
  <si>
    <t>MASIMO CORP</t>
  </si>
  <si>
    <t>Entity Central Index Key</t>
  </si>
  <si>
    <t>Current Fiscal Year End Date</t>
  </si>
  <si>
    <t>--12-29</t>
  </si>
  <si>
    <t>Entity Well-known Seasoned Issuer</t>
  </si>
  <si>
    <t>Yes</t>
  </si>
  <si>
    <t>Entity Current Reporting Status</t>
  </si>
  <si>
    <t>No</t>
  </si>
  <si>
    <t>Entity Voluntary Filers</t>
  </si>
  <si>
    <t>Entity Filer Category</t>
  </si>
  <si>
    <t>Large Accelerated Filer</t>
  </si>
  <si>
    <t>Entity Small Business</t>
  </si>
  <si>
    <t>Entity Emerging Growth Company</t>
  </si>
  <si>
    <t>Entity Shell Company</t>
  </si>
  <si>
    <t>Entity Common Stock, Shares Outstanding</t>
  </si>
  <si>
    <t>Market Value of non affiliate stock at end of Q2</t>
  </si>
  <si>
    <t>CONSOLIDATED BALANCE SHEETS - USD ($) $ in Thousands</t>
  </si>
  <si>
    <t>Dec. 30, 2017</t>
  </si>
  <si>
    <t>Current assets</t>
  </si>
  <si>
    <t>Cash and cash equivalents</t>
  </si>
  <si>
    <t>Trade accounts receivable, net of allowance for doubtful accounts of $1,535 and $2,116 at December 29, 2018 and December 30, 2017, respectively</t>
  </si>
  <si>
    <t>Inventories</t>
  </si>
  <si>
    <t>Other current assets</t>
  </si>
  <si>
    <t>Total current assets</t>
  </si>
  <si>
    <t>Deferred costs and other contract assets</t>
  </si>
  <si>
    <t>Property and equipment, net</t>
  </si>
  <si>
    <t>Intangible assets, net</t>
  </si>
  <si>
    <t>Goodwill</t>
  </si>
  <si>
    <t>Deferred tax assets</t>
  </si>
  <si>
    <t>Other assets</t>
  </si>
  <si>
    <t>Total assets</t>
  </si>
  <si>
    <t>Current liabilities</t>
  </si>
  <si>
    <t>Accounts payable</t>
  </si>
  <si>
    <t>Accrued compensation</t>
  </si>
  <si>
    <t>Accrued and other liabilities</t>
  </si>
  <si>
    <t>Deferred revenue and other contract-related liabilities, current</t>
  </si>
  <si>
    <t>Total current liabilities</t>
  </si>
  <si>
    <t>Other liabilities</t>
  </si>
  <si>
    <t>Total liabilities</t>
  </si>
  <si>
    <t>Commitments and contingencies (Note 19)</t>
  </si>
  <si>
    <t xml:space="preserve"> </t>
  </si>
  <si>
    <t>Masimo Corporation stockholders’ equity:</t>
  </si>
  <si>
    <t>Preferred stock, $0.001 par value; 5,000 shares authorized at December 29, 2018 and December 30, 2017; 0 shares issued and outstanding at December 29, 2018 and December 30, 2017</t>
  </si>
  <si>
    <t>Common stock, $0.001 par value, 100,000 shares authorized at December 29, 2018 and December 30, 2017; 53,085 and 51,636 shares issued and outstanding at December 29, 2018 and December 30, 2017, respectively</t>
  </si>
  <si>
    <t>Treasury stock, 15,255 and 15,059 shares at December 29, 2018 and December 30, 2017,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Treasury stock, shares</t>
  </si>
  <si>
    <t>CONSOLIDATED STATEMENTS OF OPERATIONS Statement - USD ($) shares in Thousands, $ in Thousands</t>
  </si>
  <si>
    <t>3 Months Ended</t>
  </si>
  <si>
    <t>Sep. 29, 2018</t>
  </si>
  <si>
    <t>Mar. 31, 2018</t>
  </si>
  <si>
    <t>Sep. 30, 2017</t>
  </si>
  <si>
    <t>Jul. 01, 2017</t>
  </si>
  <si>
    <t>Apr. 01, 2017</t>
  </si>
  <si>
    <t>Dec. 31, 2016</t>
  </si>
  <si>
    <t>Income Statement [Abstract]</t>
  </si>
  <si>
    <t>Product</t>
  </si>
  <si>
    <t>Royalty and other revenue</t>
  </si>
  <si>
    <t>Total revenue</t>
  </si>
  <si>
    <t>Cost of goods sold</t>
  </si>
  <si>
    <t>Gross profit</t>
  </si>
  <si>
    <t>Selling, general and administrative</t>
  </si>
  <si>
    <t>Research and development</t>
  </si>
  <si>
    <t>Litigation settlement, award and/or defense costs</t>
  </si>
  <si>
    <t>Total operating expenses</t>
  </si>
  <si>
    <t>Operating income</t>
  </si>
  <si>
    <t>Non-operating (income) expense</t>
  </si>
  <si>
    <t>Income before provision for income taxes</t>
  </si>
  <si>
    <t>Provision for income taxes</t>
  </si>
  <si>
    <t>Net income</t>
  </si>
  <si>
    <t>Basic</t>
  </si>
  <si>
    <t>Diluted</t>
  </si>
  <si>
    <t>CONSOLIDATED STATEMENTS OF COMPREHENSIVE INCOME - USD ($) $ in Thousands</t>
  </si>
  <si>
    <t>Foreign currency translation gains (losses)</t>
  </si>
  <si>
    <t>Unrealized loss on marketable securities</t>
  </si>
  <si>
    <t>Total comprehensive income</t>
  </si>
  <si>
    <t>CONSOLIDATED STATEMENTS OF EQUITY - USD ($) shares in Thousands, $ in Thousands</t>
  </si>
  <si>
    <t>Total</t>
  </si>
  <si>
    <t>Common Stock</t>
  </si>
  <si>
    <t>Treasury Stock</t>
  </si>
  <si>
    <t>Additional Paid-In Capital</t>
  </si>
  <si>
    <t>Accumulated Other Comprehensive Income (Loss)</t>
  </si>
  <si>
    <t>Retained Earnings</t>
  </si>
  <si>
    <t>Noncontrolling Interest</t>
  </si>
  <si>
    <t>As Previously Reported</t>
  </si>
  <si>
    <t>As Previously ReportedCommon Stock</t>
  </si>
  <si>
    <t>As Previously ReportedTreasury Stock</t>
  </si>
  <si>
    <t>Difference between Revenue Guidance in Effect before and after Topic 606 [Member]</t>
  </si>
  <si>
    <t>Beginning Balance at Dec. 31, 2016</t>
  </si>
  <si>
    <t>Beginning Balance, shares at Jan. 02, 2016</t>
  </si>
  <si>
    <t>Stock options exercised</t>
  </si>
  <si>
    <t>Restricted/Performance stock units vested</t>
  </si>
  <si>
    <t>Stock-based compensation</t>
  </si>
  <si>
    <t>Repurchases of common stock</t>
  </si>
  <si>
    <t>Value of shares repurchased</t>
  </si>
  <si>
    <t>Net Income</t>
  </si>
  <si>
    <t>Gain on deconsolidation of variable interest entity</t>
  </si>
  <si>
    <t>Foreign currency translation adjustment</t>
  </si>
  <si>
    <t>Ending Balance, shares at Dec. 31, 2016</t>
  </si>
  <si>
    <t>Beginning Balance at Dec. 30, 2017</t>
  </si>
  <si>
    <t>Ending Balance, shares at Dec. 30, 2017</t>
  </si>
  <si>
    <t>Beginning Balance at Dec. 29, 2018</t>
  </si>
  <si>
    <t>Shares paid for tax withholding</t>
  </si>
  <si>
    <t>Adoption of ASU 2016-16</t>
  </si>
  <si>
    <t>Adoption of ASU 2016-16 | Accounting Standards Update 2016-06 [Member]</t>
  </si>
  <si>
    <t>Ending Balance, shares at Dec. 29, 2018</t>
  </si>
  <si>
    <t>CONSOLIDATED STATEMENTS OF CASH FLOWS - USD ($) $ in Thousands</t>
  </si>
  <si>
    <t>Cash flows from operating activities:</t>
  </si>
  <si>
    <t>Net income including noncontrolling interest</t>
  </si>
  <si>
    <t>Adjustments to reconcile net income including noncontrolling interest to net cash provided by operating activities:</t>
  </si>
  <si>
    <t>Depreciation and amortization</t>
  </si>
  <si>
    <t>Loss on disposal of fixed assets, intangibles and other assets</t>
  </si>
  <si>
    <t>Provision for doubtful accounts</t>
  </si>
  <si>
    <t>Provision for amount due from former foreign agent</t>
  </si>
  <si>
    <t>(Benefit) provision from deferred income taxes</t>
  </si>
  <si>
    <t>Changes in operating assets and liabilities:</t>
  </si>
  <si>
    <t>Decrease (increase) in trade accounts receivable</t>
  </si>
  <si>
    <t>Increase in inventories</t>
  </si>
  <si>
    <t>Increase in other current assets</t>
  </si>
  <si>
    <t>Increase in deferred cost of goods sold</t>
  </si>
  <si>
    <t>(Increase) decrease in prepaid income taxes</t>
  </si>
  <si>
    <t>Decrease (increase) in other assets</t>
  </si>
  <si>
    <t>Increase (decrease) in accounts payable</t>
  </si>
  <si>
    <t>Increase (decrease) in accrued compensation</t>
  </si>
  <si>
    <t>Increase (decrease) in deferred revenue and other contract liabilities</t>
  </si>
  <si>
    <t>(Decrease) increase in income taxes payable</t>
  </si>
  <si>
    <t>Increase (decrease) in other current liabilities</t>
  </si>
  <si>
    <t>(Decrease) increase in other liabilities</t>
  </si>
  <si>
    <t>Net cash provided by operating activities</t>
  </si>
  <si>
    <t>Cash flows from investing activities:</t>
  </si>
  <si>
    <t>Purchases of property and equipment</t>
  </si>
  <si>
    <t>Increase in intangible assets</t>
  </si>
  <si>
    <t>Business combination, net of cash acquired</t>
  </si>
  <si>
    <t>Acquisitions of equity investments</t>
  </si>
  <si>
    <t>Other</t>
  </si>
  <si>
    <t>Net cash used in investing activities</t>
  </si>
  <si>
    <t>Cash flows from financing activities:</t>
  </si>
  <si>
    <t>Borrowings under revolving line of credit</t>
  </si>
  <si>
    <t>Repayments under revolving line of credit</t>
  </si>
  <si>
    <t>Proceeds from issuance of common stock</t>
  </si>
  <si>
    <t>Net cash provided by (used in) financing activities</t>
  </si>
  <si>
    <t>Effect of foreign currency exchange rates on cash</t>
  </si>
  <si>
    <t>Net increase in cash, cash equivalents and restricted cash</t>
  </si>
  <si>
    <t>Total cash, cash equivalents and restricted cash shown in the statement of cash flows</t>
  </si>
  <si>
    <t>Description of the Company</t>
  </si>
  <si>
    <t>Organization, Consolidation and Presentation of Financial Statements [Abstract]</t>
  </si>
  <si>
    <t>Description of the Company Masimo Corporation (the Company), is a global medical technology company that develops, manufactures and markets a variety of noninvasive patient monitoring technologies. The Company’s mission is to improve patient outcomes and reduce the cost of care.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easure and monitor carboxyhemoglobin (SpCO ® ), methemoglobin (SpMet ® ), total hemoglobin concentration (SpHb ® ), fractional arterial oxygen saturation (SpfO 2 ™ ), Oxygen Content (SpOC ™ ), Pleth Variability Index (PVi ® ), rainbow ® Pleth Variability Index (RPVi ™ ), respiration rate from the pleth (RRp ® and Oxygen Reserve Index (ORi ™ ); as well as acoustic respiration monitoring (RRa ® ), SedLine ® brain function monitoring, NomoLine ® capnography and gas monitoring and O3 ® regional oximetry. The Company’s current technology offerings also include Masimo Patient SafetyNet 1 , Masimo Patient SafetyNet Surveillance 1 , MyView ® , Replica ™ and Trace ™ .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As further discussed below in this Note 2 to these consolidated financial statements, the Company adopted Financial Accounting Standards Board (FASB) Accounting Standards Update (ASU) No. 2014-09, Revenue (Topic 606): Revenue from Contracts with Customers (ASU 2014-09) and ASU No. 2016-16, Income Taxes (Topic 740): Intra-Entity Transfers of Assets Other than Inventory (ASU 2016-16) effective December 31, 2017. All prior period amounts and disclosures set forth in this Annual Report on Form 10-K have been updated to comply with the applicable method of adoption, as indicated by the “as adjusted” notation.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8 is a 52 week fiscal year. All references to years in these notes to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equity awards, goodwill valuation, deferred taxes and any associated valuation allowances, royalty revenues, deferred revenue, deferred costs, uncertain income tax positions, and litigation costs and related accruals. In addition, for the year ended December 30, 2017 , certain estimates were made in calculating the provision for income taxes related to the impact of the Tax Cuts and Jobs Act of 2017 (2017 Tax Act). Actual results could differ from such estimates. ___________________________ 1 The use of the trademark Patient SafetyNet is under license from the University HealthSystem Consortium. Reclassifications Certain amounts in the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re were no transfers between Level 1, Level 2 and Level 3 inputs during the years ended December 29, 2018 or December 30, 2017 . The Company carries cash and cash equivalents at cost which approximates fair value. As of December 29, 2018 and December 30, 2017 , the Company had an insignificant amount of other financial assets that were required to be measured under the fair value hierarchy, the measurement of which were based on Level 1 and Level 2 inputs.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Doubtful Accounts Accounts receivable consist of trade receivables recorded upon recognition of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29, 2018 , December 30, 2017 and December 31, 2016 , depreciation and amortization expense of property and equipment was $16.3 million , $15.2 million and $13.0 million , respectively.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For the years ended December 29, 2018 , December 30, 2017 and December 31, 2016 , amortization of intangible assets was $4.8 million , $4.9 million and $3.8 million , respectively. As of December 29, 2018 and December 30, 2017 , the total costs of patents not yet amortizing was $5.3 million and $4.3 million , respectively. As of December 29, 2018 and December 30, 2017 , the total costs of trademarks not yet amortizing was $0.5 million and $0.6 million , respectively. For the years ended December 29, 2018 and December 30, 2017 , total renewal costs capitalized for patents and trademarks was $0.5 million and $0.6 million , respectively. As of December 29, 2018 , the weighted-average number of years until the next renewal was one year for patents and five years for trademarks.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s ended December 29, 2018 and December 30, 2017 , the Company capitalized $0.7 million and $0.2 million of software development costs, respectively. For the year ended December 31, 2016 , the Company did not capitalize any software development costs. The capitalized costs are amortized over the estimated life of the products, which is generally seven years. For the years ended December 29, 2018 , December 30, 2017 and December 31, 2016 , the Company amortized $2.0 million , $1.9 million and $1.8 million of capitalized costs, respectively. The Company had unamortized software development costs of $1.4 million and $0.8 million at December 29, 2018 and December 30, 2017 , respectively, which is included within intangible assets, net, on the consolidated balance sheets.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The 2017 Tax Act introduced certain international provisions effective for the Company beginning in the year ended December 29, 2018. As part of these provisions, an accounting policy election is available to either (1) treat taxes due on certain inclusions in U.S. taxable income as a current-period expense when incurred (“period cost method”) or (2) factor such amounts into the measurement of its deferred taxes (“deferred method”). The Company has elected to use the period cost method. See Note 18 - Income Taxes for additional information related to the impact of the 2017 Tax Act on the Company’s tax provision, taxes payable and deferred taxes for the periods presented in these consolidated financial statements. Revenue Recognition, Deferred Revenue and Other Contract Liabilities Effective December 31, 2017, the Company adopted ASU No. 2014-09, Revenue (Topic 606): Revenue from Contracts with Customers (ASU 2014-09). Accounting Standards Codification (ASC) Topic 606 (ASC 606) provides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how the arrangement consideration should be allocated to each performance obligation when multiple performance obligations exist, including the determination of standalone selling price, (iii) when to recognize revenue on the performance obligations, and (iv) whether uncompleted performance obligations are essential to the functionality of the completed performance obligations. Changes in judgments on these assumptions and estimates could materially impact the timing of revenue recognition. Sales under deferred equipment agreemen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Company generally recognizes revenue for performance obligations related to licensed software parameters and monitoring equipment that are sold under deferred equipment agreements with fixed annual commitments at the time such software or monitoring equipment is provided to the customer. Revenue allocable to performance obligations related to sensor sales and monitoring-related equipment leased under deferred equipment agreements is generally recognized as the sensors are provided to the customer over the life of the contrac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The Company also earns revenue from the sale of integrated circuit boards and other products, as well as from software parameter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revenue arises from one agreement and is due and payable quarterly in arrears. An estimate of these royalty revenues is recorded quarterly in the period earned based on historical results, adjusted for any new information or trends known to management at the time of estimation. This estimated revenue is adjusted prospectively when the Company receives the royalty report, approximately sixty days after the end of the previous quarter. The Company also recognizes revenue from time-to-time related to NRE services provided to a certain OEM customer. NRE service revenue is generally recognized on a proportionate basis as the costs of performing such services are incurred by the Company. See “Concentrations of Risk” under Note 19 - Commitments and Contingencies for additional information related to these agreements. Taxes Collected From Customers and Remitted to Governmental Authorities The Company’s policy is to present revenue net of taxes collected from customers and remitted to governmental authorities. 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Deferred Costs and Other Contract Assets The costs of monitoring-related equipment leased to hospitals under deferred equipment agreements are generally deferred and amortized to cost of goods sold over the life of the underlying contracts. Some of the Company’s deferred equipment agreements also contain provisions for certain payments to be made directly to the end-user hospital customer at the inception of the arrangement. These contractual incentive payments are generally deferred and amortized on a straight-line basis as contra-revenue over the life of the underlying agreement. The Company records an unbilled contract receivable related to software licenses and monitoring equipment sold under deferred equipment agreements with fixed annual commitments until such amounts are billed to the customer, which generally occurs at the time the sensors are provided over the term of the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Product Warranty The Company generally provides a warranty against defects in material and workmanship for a period that generally ranges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deferred equipment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Year Ended December 29, December 30, December 31, Warranty accrual, beginning of period $ 1,149 $ 910 $ 1,222 Accrual for warranties issued (including specific accrual) 1,549 1,061 871 Changes in pre-existing warranties (including changes in estimates) 551 332 110 Settlements made (1,339 ) (1,154 ) (1,293 ) Warranty accrual, end of period $ 1,910 $ 1,149 $ 910 Advertising Costs Advertising costs are expensed as incurred. These costs are included in selling, general and administrative expense in the accompanying consolidated statements of operations. Advertising costs for the years ended December 29, 2018 , December 30, 2017 and December 31, 2016 were $17.9 million , $17.8 million and $14.3 million , respectively. 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On November 5, 2016, the Company entered into a settlement agreement (Philips Settlement Agreement) with Koninklijke Philips N.V. (Philips N.V.), which, among other things, settled all of the claims, legal proceedings and contractual disputes between the Company, Philips N.V. and its affiliates. Pursuant to the Philips Settlement Agreement, Philips N.V. paid us $300 million , $30 million of which related to certain future performance obligations by the Company and, therefore, was deferred to future periods. Foreign Currency Translation The Company’s international headquarters is in Switzerland, and its functional currency is the U.S. Dollar. The Company has many other foreign subsidiaries, the largest of which are located in Japan and Europe. The functional currencies of these subsidiaries are the Japanese Yen and Euro, respectively.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expense within the accompanying consolidated statements of operations. Comprehensive Income Comprehensive income includes foreign currency translation adjustments and any related tax benefits that have been excluded from net income and reflected in stockholders’ equity. Net Income Per Share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tock Units (RSUs) and Performance Stock Units (PSUs). For the years ended December 29, 2018 , December 30, 2017 and December 31, 2016 , weighted options to purchase 1.1 million , 0.4 million and 0.2 million shares of common stock, respectively, were outstanding, but were not included in the computation of diluted net income per share because the effect of including such shares would have been antidilutive in the applicable period. For the year ended December 29, 2018 , certain RSUs are considered contingently issuable shares as their vesting is contingent upon the occurrence of certain future events. Since such events had not occurred and were not considered probable of occurring as of December 29, 2018 , 2.7 million of weighted average shares related to such RSUs have been excluded from the calculation of potential shares. For additional information with respect to these RSUs, please see “ Employment and Severance Agreements ” in Note 19 to these consolidated financial statements. The computation of basic and diluted net income per share is as follows (in thousands, except per share data): Year ended December 29, December 30, December 31, Net Income $ 193,543 $ 124,789 $ 311,097 Basic net income per share: Weighted-average shares outstanding - basic 52,296 51,516 49,530 Net income per basic share $ 3.70 $ 2.42 $ 6.28 Diluted net income per share: Weighted-average shares outstanding - basic 52,296 51,516 49,530 Diluted share equivalents: stock options and RSUs 3,743 4,358 3,665 Weighted-average shares outstanding - diluted 56,039 55,874 53,195 Net income per diluted share $ 3.45 $ 2.23 $ 5.85 Supplemental Ca</t>
  </si>
  <si>
    <t>Related Party Transactions</t>
  </si>
  <si>
    <t>Related Party Transactions [Abstract]</t>
  </si>
  <si>
    <t>Related Party Transactions Cercacor Laboratories, Inc. (Cercacor) is an independent entity that was spun off from the Company to its stockholders in 1998. Joe Kiani, the Company’s Chairman and Chief Executive Officer (CEO), is also the Chairman and CEO of Cercacor. Effective as of January 3, 2016, in connection with changes in the capital structure of Cercacor, the Company determined that Cercacor was no longer required to be consolidated. Although the Company believes that Cercacor continues to be considered a variable interest entity, the Company has determined that it is no longer the primary beneficiary of Cercacor as it does not have the power to direct the activities of Cercacor that most significantly impact Cercacor’s economic performance and has no obligation to absorb Cercacor’s losses.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ggregate liabilities payable to Cercacor arising under the Cross-Licensing Agreement were $10.9 million , $8.0 million and $6.4 million for the years ended December 29, 2018 , December 30, 2017 and December 31, 2016 , respectively. The Company had less than $0.1 million in sales to Cercacor for each of the years ended December 29, 2018 , December 30, 2017 and December 31, 2016 .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2 million for each of the years ended December 29, 2018 , December 30, 2017 and December 31, 2016 . • Patent Transfer and Licensing Agreement. The Company entered into a patent transfer and licensing agreement with Cercacor (the Patent Agreement) effective July 2015, pursuant to which, among other things, it purchased certain patents from Cercacor (the Purchased Patents) for an aggregate purchase price of $2.4 million . Pursuant to the Patent Agreement, the Company granted Cercacor an irrevocable, non-exclusive, worldwide license with respect to the products and services covered by the Purchased Patents.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0.4 million , $0.4 million and $0.3 million of sublease income for the years ended December 29, 2018 , December 30, 2017 , and December 31, 2016 , respectively. Net amounts due to Cercacor were approximately $2.9 million and $1.5 million as of December 29, 2018 and December 30, 2017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General Counsel is a Director and also serves as the Secretary of the Masimo Foundation and the Company’s EVP, Chief Financial Officer (CFO) serves as the Treasurer of the Masimo Foundation. For the fiscal year ended December 29, 2018 , the Company contributed approximately $2.0 million , a portion of which was, in turn, contributed by the Masimo Foundation to the Patient Safety Movement Foundation. For the fiscal year ended December 30, 2017 , the Company did not make any contributions to the Masimo Foundation. For the fiscal year ended December 31, 2016, the Company contributed approximately $5.0 million to the Masimo Foundation. The Company’s CEO is also the Chairman of the Patient Safety Movement Foundation (PSMF), a non-profit organization which was founded in 2013 to work with hospitals, medical technology companies and patient advocates to unite the healthcare ecosystem and eliminate the more than 200,000 U.S. preventable hospital deaths that occur every year by 2020. The Company’s EVP and General Counsel and the Company’s EVP, Chief Financial Officer serve as the Secretary and the Treasurer, respectively, of PSMF. During the fiscal years ended December 29, 2018 , December 30, 2017 and December 31, 2016 , the Company contributed approximately $207,530 , $1,300 and $200,271 , respectively to PSMF. The Company’s CEO is also the Chairman of the Patient Safety Movement Coalition (PSMC), a not-for-profit social welfare organization which was founded in 2013 to promote patient safety legislation. The Company’s EVP and General Counsel and the Company’s EVP, Chief Financial Officer serve as the Secretary and the Treasurer, respectively, of the PSMC. During the fiscal years ended December 29, 2018 and December 30, 2017 , the Company did not make any contributions to PSMC. During the fiscal year ended December 31, 2016 , the Company contributed approximately $20,000 to PSMC.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During the fiscal years ended December 29, 2018 and December 30, 2017 , the Company charged the Company’s CEO $0.2 million and less than $0.1 million , respectively, related to such reimbursements.</t>
  </si>
  <si>
    <t>Inventory Disclosure [Abstract]</t>
  </si>
  <si>
    <t>Inventories Inventories consist of the following (in thousands): December 29, December 30, Raw materials $ 38,955 $ 31,200 Work-in-process 9,036 8,619 Finished goods 45,760 52,440 Total $ 93,751 $ 92,259</t>
  </si>
  <si>
    <t>Other Current Assets Other Current Assets</t>
  </si>
  <si>
    <t>Deferred Costs, Capitalized, Prepaid, and Other Assets Disclosure [Abstract]</t>
  </si>
  <si>
    <t>Other Current Assets</t>
  </si>
  <si>
    <t>Other Current Assets Other current assets consist of the following (in thousands): December 29, December 30, Prepaid expenses $ 10,582 $ 10,517 Indirect taxes receivable 6,516 6,556 Customer notes receivable 3,780 2,777 Prepaid income taxes 3,071 3,494 Royalties receivable 500 7,400 Other 4,778 2,858 Total other current assets $ 29,227 $ 33,602</t>
  </si>
  <si>
    <t>Deferred Costs and Other Contract Assets Deferred Costs and Other Contract Assets</t>
  </si>
  <si>
    <t>Deferred Costs and Other Contract Assets</t>
  </si>
  <si>
    <t xml:space="preserve"> Deferred Costs and Other Contract Assets Deferred costs and other contract assets consist of the following (in thousands): December 29, December 30, Deferred cost of goods sold $ 109,398 $ 93,261 Prepaid contract incentives 7,036 6,115 Unbilled contract receivables 5,567 4,267 Deferred commissions 5,085 5,613 Deferred costs and other contract assets $ 127,086 $ 109,256 For the years ended December 29, 2018 and December 30, 2017 , $30.0 million and $27.5 million , respectively, of deferred cost of goods sold was amortized to cost of goods sold. For the years ended December 29, 2018 and December 30, 2017 , $1.7 million and $2.0 million , respectively, of prepaid contract incentives was amortized as a reduction to revenue. For the years ended December 29, 2018 and December 30, 2017 , $2.2 million and $2.5 million , respectively, of deferred commissions was amortized to selling, general and administrative expenses.</t>
  </si>
  <si>
    <t>Property and Equipment</t>
  </si>
  <si>
    <t>Property, Plant and Equipment [Abstract]</t>
  </si>
  <si>
    <t>Property and Equipment Property and equipment, net consists of the following (in thousands): December 29, December 30, Building and building improvements $ 88,449 $ 87,999 Machinery and equipment 54,525 47,556 Aircraft and vehicles 25,555 25,329 Land 23,762 23,762 Computer equipment 16,582 15,789 Leasehold improvements 16,428 15,326 Tooling 14,212 13,754 Furniture and office equipment 10,459 9,967 Demonstration units 470 486 Construction-in-progress (CIP) 13,320 6,365 Total property and equipment 263,762 246,333 Accumulated depreciation and amortization (97,790 ) (82,237 ) Total property and equipment, net $ 165,972 $ 164,096 The balance in CIP at December 29, 2018 relates primarily to capitalized costs related to the implementation of a new enterprise resource planning (ERP) software system, capital improvements to various facilities and manufacturing equipment, the underlying assets for which have not been completed or placed into service. The balance in CIP at December 30, 2017 related primarily to capitalized costs related to leasehold improvements, furniture and equipment for a new manufacturing facility in Irvine, California, as well as other manufacturing equipment, the majority of which was placed into service during the year ended December 29, 2018 .</t>
  </si>
  <si>
    <t>Intangible Assets</t>
  </si>
  <si>
    <t>Goodwill and Intangible Assets Disclosure [Abstract]</t>
  </si>
  <si>
    <t>Intangible Assets Intangible assets, net consist of the following (in thousands): December 29, December 30, Cost Patents $ 21,323 $ 20,623 Customer relationships 7,669 7,669 Licenses-related party 7,500 7,500 Acquired technology 5,580 5,580 Trademarks 4,190 4,036 Capitalized software development costs 3,430 2,699 Other 5,466 3,691 Total cost 55,158 51,798 Accumulated amortization Patents (8,868 ) (8,473 ) Customer relationships (4,921 ) (4,154 ) Licenses-related party (5,252 ) (4,831 ) Acquired technology (3,624 ) (3,066 ) Trademarks (1,889 ) (1,611 ) Capitalized software development costs (1,983 ) (1,864 ) Other (697 ) (676 ) Total accumulated amortization (27,234 ) (24,675 ) Net carrying amount $ 27,924 $ 27,123 Estimated amortization expense for each of the next fiscal years is as follows (in thousands): Fiscal year Amount 2019 $ 4,218 2020 3,748 2021 3,647 2022 2,941 2023 1,737 Thereafter 11,633 Total $ 27,924</t>
  </si>
  <si>
    <t>Goodwill Changes in goodwill were as follows (in thousands): December 29, December 30, Goodwill, beginning of period $ 20,617 $ 19,780 Goodwill as a result of acquisitions 3,402 — Foreign currency translation adjustment (722 ) 837 Goodwill, end of period $ 23,297 $ 20,617 On September 21, 2018, the Company acquired all of the outstanding shares of a private patient monitoring software company for approximately $4.0 million . Based on the Company’s preliminary purchase price allocation, approximately $3.4 million of the purchase price has been assigned to goodwill. All of the assets and liabilities of the acquired company and its operating results as of December 29, 2018 are included in these condensed consolidated financial statements.</t>
  </si>
  <si>
    <t>Other Assets, Long-Term Other Assets, Long-Term - USD ($) $ in Thousands</t>
  </si>
  <si>
    <t>Deferred Revenue and Other Contract-Related Liabilities Deferred Revenue and Other Contract-Related Liabilities</t>
  </si>
  <si>
    <t>Revenue Recognition and Deferred Revenue [Abstract]</t>
  </si>
  <si>
    <t>Deferred Revenue and Other Contract-Related Liabilities</t>
  </si>
  <si>
    <t>Deferred Revenue and Other Contract Liabilities Deferred revenue and other contract liabilities consist of the following (in thousands): December 29, December 30, Accrued customer reimbursements $ 16,194 $ 16,896 Deferred revenue 10,883 11,589 Accrued rebates and incentives 6,282 3,598 Other 432 259 Total deferred revenue and other contract liabilities 33,791 32,342 Less: Non-current portion of deferred revenue (685 ) (237 ) Deferred revenue and other contract liabilities - current $ 33,106 $ 32,105 Deferred revenue relates to contracted amounts that have been invoiced to customers for which remaining performance obligations must be completed before the Company can recognize the revenue. These amounts primarily relate to undelivered equipment, sensors and services under deferred equipment agreements, extended warranty agreements and NRE service agreements. Changes in deferred revenue for the year ended December 29, 2018 were as follows: December 29, Deferred revenue, beginning of the period $ 11,589 Revenue deferred during the period 11,356 Recognition of revenue deferred in prior periods (12,062 ) Deferred revenue, end of the period $ 10,883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hospitals under deferred equipment agreements and other contractual obligations for which neither party has performed. The following table summarizes the Company’s estimated Unrecognized Contract Revenue as of December 29, 2018 and the future periods within which the Company expects to recognize such revenue. Expected Future Revenue By Period (in thousands) Less than 1 year Between 1-3 years Between 3-5 years More than 5 years Total Unrecognized Contract Revenue $ 194,151 $ 271,477 $ 128,116 $ 36,688 $ 630,432</t>
  </si>
  <si>
    <t>Other Current Liabilities</t>
  </si>
  <si>
    <t>Other Liabilities Disclosure [Abstract]</t>
  </si>
  <si>
    <t>Accrued Liabilities</t>
  </si>
  <si>
    <t>Other Current Liabilities Other current liabilities consist of the following (in thousands): December 29, December 30, Accrued indirect taxes payable $ 6,465 $ 6,711 Related party payables 4,000 1,528 Income tax payable 3,071 4,292 Accrued expenses 2,875 2,924 Accrued customer rebates, fees and reimbursements 2,163 2,351 Accrued warranty 1,910 1,149 Accrued legal fees 1,481 975 Accrued stock repurchases — 1,988 Other 2,662 2,336 Total other current liabilities $ 24,627 $ 24,254</t>
  </si>
  <si>
    <t>Credit Facilities (Notes)</t>
  </si>
  <si>
    <t>Debt Disclosure [Abstract]</t>
  </si>
  <si>
    <t>Long-term Debt</t>
  </si>
  <si>
    <t>Credit Facilities On December 17, 2018, the Company entered into a new Credit Agreement (“ 2018 Credit Facility ”) with JPMorgan Chase Bank, N.A., as Administrative Agent and a Lender, and Bank of the West, a Lender (collectively, the “Lenders”). The 2018 Credit Facility provides for up to $150.0 million of unsecured borrowings in multiple currencies, with an option, subject to certain conditions, for the Company to increase the aggregate borrowing capacity up to $550.0 million in the future with the Initial Lenders and additional Lenders, as required. The 2018 Credit Facility also provides for a sublimit of up to $25.0 million for the issuance of letters of credit and a sublimit of $75.0 million for borrowings in specified foreign currencies. All unpaid principal under the 2018 Credit Facility will become due and payable on December 17, 2023. Proceeds from the 2018 Credit Facility are expected to be used for general corporate, capital investment and working capital needs. Borrowings under the 2018 Credit Facility will be deemed, at the Company’s election, either: (a) an Alternate Base Rate (ABR) Loan, which bears interest at the ABR, plus a spread of 0.125% to 1.000% based upon a Company leverage ratio, or (b) a Eurocurrency Loan, which bears interest at the Adjusted LIBO Rate (as defined below), plus a spread of 1.125% to 2.000% based upon a Company net leverage ratio. Subject to certain conditions, the Company may also request swingline loans from time to time that bear interest similar to an ABR Loan. Pursuant to the terms of the 2018 Credit Facility , the ABR is equal to the greatest of (i) the prime rate, (ii) the Federal Reserve Bank of New York effective rate plus 0.50% , and (iii) the one-month Adjusted LIBO Rate plus 1.0% . The Adjusted LIBO Rate is equal to the Eurocurrency Rate (as defined within the 2018 Credit Facility) for the applicable interest period multiplied by the statutory reserve rate for such period, rounded upward, if necessary, to the next 1/16 of 1% . The Company is also obligated under the 2018 Credit Facility to pay an unused fee ranging from 0.150% to 0.275% per annum, based upon a Company leverage ratio, with respect to any unutilized portion of the 2018 Credit Facility . Pursuant to the terms of the 2018 Credit Facility , the Company is subject to certain covenants, including financial covenants related to a net leverage ratio and an interest charge coverage ratio, and other customary negative covenants. The 2018 Credit Facility also includes customary events of default which, upon the occurrence of any such event of default, provide the Lenders with the right to take either or both of the following actions: (a) immediately terminate the commitments, and (b) declare the loans then outstanding immediately due and payable in full. As of December 29, 2018 , the 2018 Credit Facility had no outstanding draws or letters of credit. The Company was in compliance with all covenants under the 2018 Credit Facility as of December 29, 2018 . In January 2016, the Company entered into an Amended and Restated Credit Agreement (Restated Credit Facility) with JPMorgan Chase Bank, N.A., as Administrative Agent and a Lender, Bank of America, as Syndication Agent and a Lender, Citibank, N.A., as Documentation Agent and a Lender, and various other Lenders (collectively, the Lenders). The Restated Credit Facility provided for borrowings up to $250.0 million in multiple currencies, with an option, subject to certain conditions, for the Company to increase the aggregate borrowing capacity to up to $350.0 million . The Company terminated the Restated Credit Facility on February 15, 2018. The Company incurred total combined interest expense of $0.6 million , $0.7 million and $3.5 million for the years ended December 29, 2018 , December 30, 2017 and December 31, 2016 , respectively, under the 2018 Credit Facility and Restated Credit Facility.</t>
  </si>
  <si>
    <t>Other Non-Current Liabilities, Long-Term</t>
  </si>
  <si>
    <t>Other Liabilities, Long-Term</t>
  </si>
  <si>
    <t>Other Non-Current Liabilities Other long-term liabilities consist of the following (in thousands): December 29, December 30, Income tax payable, long-term $ 21,522 $ 25,734 Unrecognized tax benefits 11,717 14,348 Deferred tax liabilities 2,956 9,880 Deferred rent, long-term 1,236 1,266 Deferred revenue, long-term 685 237 Other 30 292 Total other non-current liabilities $ 38,146 $ 51,757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8 to these consolidated financial statements for further details.</t>
  </si>
  <si>
    <t>Stock Repurchase Program</t>
  </si>
  <si>
    <t>Equity [Abstract]</t>
  </si>
  <si>
    <t>Equity</t>
  </si>
  <si>
    <t>Stock Repurchase Program In September 2015, the Company’s Board of Directors (Board) authorized a stock repurchase program, whereby the Company could purchase up to 5.0 million shares of its common stock over a period of up to three years (2015 Repurchase Program). A total of 3.1 million shares were purchased by the Company pursuant to the 2015 Repurchase Program prior to its expiration in September 2018. In July 2018, the Board approved a new stock repurchase program, authorizing the Company to purchase up to 5.0 million additional shares of its common stock over a period of up to three years (2018 Repurchase Program). The 2018 Repurchase Program became effective in September 2018 upon the expiration of the 2015 Repurchase Program. The Company expects to fund the 2018 Repurchase Program through its available cash, cash expected to be generated from future operations, the Credit Facility and other potential sources of capital. The 2018 Repurchase Program can be carried out at the discretion of a committee comprised of the Company’s CEO and CFO through open market purchases, one or more Rule 10b5-1 trading plans, block trades and privately negotiated transactions. The following table provides a summary of the Company’s stock repurchase activities during the years ended December 29, 2018 , December 30, 2017 and December 31, 2016 (in thousands, except per share amounts): Years Ended December 29, December 30, December 31, Shares repurchased 196 (1) 804 (1) 1,496 Average cost per share $ 84.12 $ 84.90 $ 42.39 Value of shares repurchased $ 16,490 $ 68,260 $ 63,403 ______________ (1) Excludes shares withheld from the shares of its common stock actually issued in connection the vesting of PSU awards to satisfy certain U.S. federal and state tax withholding obligations.</t>
  </si>
  <si>
    <t>Stock-Based Compensation</t>
  </si>
  <si>
    <t>Disclosure of Compensation Related Costs, Share-based Payments [Abstract]</t>
  </si>
  <si>
    <t>Stock-Based Compensation Total stock-based compensation expense for the years ended December 29, 2018 , December 30, 2017 and December 31, 2016 was $27.4 million , $17.2 million and $12.5 million , respectively. As of December 29, 2018 , an aggregate of 11.9 million shares of common stock were reserved for future issuance under the Company’s equity plans, of which 3.2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at least 95% of the equity awards issued under the 2017 Equity Plan must vest over a period of not less than one year following the date of grant and generally expire within ten years from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exercise prices): Year ended Year ended Year ended Shares Average Shares Average Exercise Price Shares Average Options outstanding, beginning of period 6,953 $ 36.26 8,521 $ 28.56 9,202 $ 25.46 Granted 564 98.47 928 86.69 1,290 39.94 Canceled/Forfeited (233 ) 67.45 (250 ) 38.59 (172 ) 29.13 Exercised (1,608 ) 27.62 (2,246 ) 27.63 (1,799 ) 20.76 Options outstanding, end of period 5,676 $ 43.61 6,953 $ 36.26 8,521 $ 28.56 Options exercisable, end of period 3,273 $ 29.63 3,812 $ 26.28 4,988 $ 26.33 Total stock option expense for the years ended December 29, 2018 , December 30, 2017 and December 31, 2016 was $13.8 million , $12.0 million , and $12.2 million , respectively. As of December 29, 2018 and December 30, 2017 , the Company had $38.9 million and $39.7 million of unrecognized compensation cost related to outstanding options expected to be recognized over a weighted-average period of approximately 3.5 years and 3.7 years , respectively. 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15.00 to $35.00 2,956 4.24 2,560 4,442 4.47 3,418 $35.01 to $55.00 1,341 6.97 548 1,536 7.86 379 $55.01 to $75.00 72 7.75 20 101 8.82 15 $75.01 to $95.00 1,076 8.75 141 855 9.59 — $95.01 to $115.00 160 9.54 4 19 9.40 — $115.01 to $125.00 71 9.73 — — 0.00 — Total 5,676 6.01 3,273 6,953 5.92 3,812 As of December 29, 2018 and December 30, 2017 , the weighted-average remaining contractual term of options outstanding was 6.0 years and 5.9 years, respectively. As of December 29, 2018 and December 30, 2017 , the weighted-average remaining contractual term of options exercisable with an exercise price less than the closing price of the Company’s common stock was 4.7 years and 4.3 years, respectively. RSUs 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708 $ 95.51 2,706 $ 95.40 2,703 $ 41.45 Granted 7 99.05 33 86.42 6 43.09 Canceled/Forfeited — — (25 ) 85.79 — — Vested (8 ) 88.40 (6 ) 43.09 (3 ) 41.45 RSUs outstanding, end of period 2,707 $ 95.54 2,708 $ 95.51 2,706 $ 41.45 Total RSU expense for the years ended December 29, 2018 , December 30, 2017 and December 31, 2016 was $0.7 million , $0.5 million and $0.3 million , respectively. As of each of December 29, 2018 and December 30, 2017 , the Company had $0.3 million of unrecognized compensation cost related to non-vested RSU awards expected to be recognized and vest over a weighted-average period of approximately 0.4 years , excluding any contingent compensation expense related to certain RSUs that were granted to the Company’s Chairman and CEO in connection with the amendment and restatement of his employment agreement. See “Employment and Severance Agreements” in Note 19 to these condensed consolidated financial statements for further details on the CEO’s employment agreement. PSUs 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233 $ 90.70 — $ — — $ — Granted 197 86.95 248 90.71 — — Canceled/Forfeited (86 ) 90.71 (15 ) 90.87 — Vested (31 ) 90.70 — — — — PSUs outstanding, end of period 313 $ 88.34 233 $ 90.70 — $ — During the year ended December 30, 2017 , the Company awarded 248,000 PSUs that will vest in part over time based on the achievement of certain 2017 performance criteria approved by the Compensation Committee of the Board (Compensation Committee). If earned, 20% of the PSUs granted will vest upon achievement of the performance criteria and the remaining award will vest in four equal installments at the beginning of each of the following four years after the year in which the performance achievement level has been determined. In March 2018, the Compensation Committee determined that 165,000 shares had been earned based on the 2017 performance criteria. During the year ended December 29, 2018 , the Company awarded 197,000 PSUs that will vest three years from the award date based on the achievement of certain 2020 performance criteria approved by the Compensation Committee. If earned, the PSUs granted will vest at the time the achievement level of the performance criteria is determined by the Compensation Committee. The number of shares that may be earned can range from 0% to 200% of the target amount; therefore, the maximum number of shares that can be issued under these awards is twice the original award of 197,000 PSUs or 394,000 shares. The total PSU expense for the years ended December 29, 2018 , December 30, 2017 and December 31, 2016 was $12.9 million , $4.7 million and $0.0 million , respectively. As of December 29, 2018 and December 30, 2017 , the Company had $27.4 million and $9.3 million , respectively, of unrecognized compensation cost related to non-vested PSU awards expected to be recognized and vest over a weighted-average period of approximately 2.1 years and 2.5 years, respectively. Valuation of Stock-Based Award Activity The fair value of each RSU award is determined based on the closing price of the Company’s common stock on the grant date. The Black-Scholes option pricing model is used to estimate the fair value of stock options granted under the Company’s stock-based compensation plans. The range of assumptions used and the resulting weighted-average fair value of stock options granted at the date of grant were as follows: Year ended Year ended Year ended Risk-free interest rate 2.3% to 3.1% 1.7% to 2.2% 1.0% to 2.1% Expected term 5.2 years to 5.6 years 5.5 years to 5.6 years 5.5 years to 5.7 years Estimated volatility 26.8% to 32.0% 29.7% to 32.1% 29.8% to 35.7% Expected dividends 0% 0% 0% Weighted-average fair value of options granted $31.85 per share $27.81 per share $13.64 per share Risk-free interest rate. The risk-free interest rate is based on the implied yield available on U.S. Treasury zero-coupon issues with a remaining term approximately equal to the expected term of the Company’s stock options. Expected term.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 Estimated volatility. The estimated volatility is the amount by which the Company’s share price is expected to fluctuate during a period. The Company’s estimated volatilities for 2018 , 2017 and 2016 are based on historical and implied volatilities of the Company’s share price over the expected term of the option. Expected dividends. The Board may from time to time declare, and the Company may pay, dividends on its outstanding shares in the manner and upon the terms and conditions provided by law. Any determination to declare and pay dividends will be made by the Board and will depend upon the Company’s results of operations, earnings, capital requirements, financial condition, business prospects, contractual restrictions and other factors deemed relevant by the Board.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December 29, 2018 , December 30, 2017 and December 31, 2016 , no dividend rate was used in the assumptions to calculate the stock-based compensation expense. Estimated forfeiture rate. The Company is required to develop an estimate of the number of stock options and RSUs that will be forfeited due to employee turnover. Adjustments in the estimated forfeiture rates can have a significant effect on the Company’s reported stock-based compensation, as it recognizes the cumulative effect of the rate adjustments for all expense amortization in the period the estimated forfeiture rates were adjusted. The Company estimates and adjusts forfeiture rates based on a periodic review of recent forfeiture activity and expected future employee turnover. Adjustments in the estimated forfeiture rates could also cause changes in the amount of expense that it recognizes in future periods. The Company has elected to recognize stock-based compensation expense on a straight-line basis over the requisite service period for the entire award. The total fair value of all options that vested during fiscal years 2018 , 2017 and 2016 was $13.7 million , $10.5 million and $10.6 million , respectively. The aggregate intrinsic value is calculated as the difference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December 29, 2018 was $353.1 million . The aggregate intrinsic value of options exercisable, with an exercise price less than the closing price of the Company’s common stock, as of December 29, 2018 was $248.5 million . The aggregate intrinsic value of options exercised during the years ended December 29, 2018 , December 30, 2017 and December 31, 2016 was $127.1 million , $140.3 million and $57.0 million , respectively. The total income tax benefit recognized in the consolidated statements of operations for stock-based compensation expense was $22.0 million , $39.2 million and $16.2 million for the years ended December 29, 2018 , December 30, 2017 and December 31, 2016 , respectively. The following table presents the total stock-based compensation expense that is included in each functional line item of the consolidated statements of operations (in thousands): Year ended Year ended Year ended Cost of goods sold $ 334 $ 351 $ 355 Selling, general and administrative 21,391 13,272 9,443 Research and development 5,692 3,564 2,705 Total $ 27,417 $ 17,187 $ 12,503 The increase in total stock-based compensation expense during the year ended December 29, 2018 was due to both the composition of the equity awards granted and a significant increase in the fair market value of the Company’s stock from the prior year, which increased the value of the equity awards granted during such year.</t>
  </si>
  <si>
    <t>Income Taxes</t>
  </si>
  <si>
    <t>Income Tax Disclosure [Abstract]</t>
  </si>
  <si>
    <t>Income Taxes The components of income before provision for income taxes are as follows (in thousands): Year ended Year ended Year ended United States $ 173,848 $ 159,245 $ 333,054 Foreign 39,928 26,555 100,462 Total $ 213,776 $ 185,800 $ 433,516 The following table presents the current and deferred provision (benefit) for income taxes (in thousands): Year ended Year ended Year ended Current: Federal $ 20,418 $ 38,777 $ 99,533 State 3,075 1,940 6,922 Foreign 5,014 3,018 5,815 28,507 43,735 112,270 Deferred: Federal (6,678 ) 20,735 7,169 State (1,258 ) (3,420 ) 2,751 Foreign (338 ) (39 ) 229 (8,274 ) 17,276 10,149 Total $ 20,233 $ 61,011 $ 122,419 Included in the fiscal year 2018 , 2017 and 2016 tax provisions are (decrease)/increases of $(1.6) million , $1.6 million and $6.1 million , respectively, for tax and accrued interest related to uncertain tax positions for each fiscal year. The reconciliation of the U.S. federal statutory tax rate to the Company’s effective tax rate is as follows: Year ended Year ended Year ended Statutory regular federal income tax rate 21.0 % 35.0 % 35.0 % State provision, net of federal benefit 0.7 (0.6 ) 1.4 Nondeductible executive compensation 1.9 1.3 0.6 Research and development tax credits (1.4 ) (2.2 ) (0.5 ) Foreign income taxed at different rates (2.0 ) (3.4 ) (5.6 ) U.S. tax on foreign income, net 0.7 — — Impact of 2017 Tax Act 0.1 18.8 — Withholding taxes on undistributed foreign earnings, net (0.6 ) 3.5 — Excess stock based compensation (9.4 ) (20.3 ) (2.9 ) Derecognition of uncertain tax position (1.5 ) — — Other — 0.7 0.2 Total 9.5 % 32.8 % 28.2 % The 2017 Tax Act included a number of changes to existing U.S. federal tax law impacting businesses including, among other things, a permanent reduction in the corporate income tax rate from 35% to 21% , a one-time transition tax on the “deemed repatriation” of cumulative undistributed foreign earnings as of December 31, 2017 and changes in the prospective taxation of the foreign operations of U.S. multinational companies. The SEC issued Staff Accounting Bulletin No. 118 (SAB 118) to address the application of GAAP in situations when a registrant did not have the necessary information available, prepared or analyzed (including computations) in reasonable detail to complete the accounting for certain income tax effects of the 2017 Tax Act and provided for a measurement period of one year from the enactment date to finalize the accounting for effects of the 2017 Tax Act. Given the complexity and lack of specificity related to certain provisions of the 2017 Tax Act, the Company made certain estimates and assumptions in connection with the calculation of its provision for income taxes for the year ended December 30, 2017 and recorded a discrete tax charge of approximately $37.0 million . In addition, as a result of this change in U.S. tax policy, the Company recorded a related discrete tax charge of $6.5 million as a result of its decision to repatriate certain accumulated undistributed earnings from the Company’s foreign subsidiaries. During the year ended December 29, 2018 , the Company completed its analysis of the income tax effects of the 2017 Tax Act and, pursuant to SAB 118, recorded an adjustment of approximately $0.9 million to reduce its previously estimated accrual based on additional information and guidance that became available with respect to the application of certain provisions of the 2017 Tax Act. The U.S. Treasury Department, the Internal Revenue Service, and other standard-setting bodies will continue to interpret or issue guidance on how provisions of the 2017 Tax Act will be applied or otherwise administered. As future guidance is issued, the Company may make adjustments to amounts that it has previously recorded that may materially impact its provision for income taxes in the period in which such adjustments are made. As of December 29, 2018 , the Company has accumulated undistributed earnings generated by its foreign subsidiaries of approximately $131.3 million . Because such earnings have previously been subject to U.S. tax, any additional taxes due with respect to such earnings or the excess of the amount for financial reporting over the tax basis of its foreign investments would generally be limited to foreign withholding and state taxes. With respect to total undistributed earnings of $131.3 million , the Company considers $86.5 million as no longer permanently reinvested and has accrued foreign withholding and state taxes, net of estimated foreign tax credits, of $1.6 million . The Company intends, however, to indefinitely reinvest the remaining $44.8 million of earnings. If the Company decides to distribute such permanently reinvested earnings, the Company would accrue estimated additional income tax expense of up to approximately $2.1 million . The components of the deferred tax assets are as follows (in thousands): December 29, December 30, Deferred tax assets: Tax credits $ 5,672 $ 6,414 Deferred revenue 331 665 Accrued liabilities 12,645 8,167 Stock-based compensation 6,615 8,601 Total 25,263 23,847 Valuation allowance — — Total deferred tax assets 25,263 23,847 Deferred tax liabilities: Property and equipment (2,504 ) (1,651 ) State taxes and other (857 ) (1,990 ) Withholding taxes on undistributed foreign earnings (2,803 ) (9,500 ) Other (845 ) (605 ) Total deferred tax liabilities (7,009 ) (13,746 ) Net deferred tax assets $ 18,254 $ 10,101 As of December 29, 2018 , the Company has $2.4 million of net operating losses from various states, which will begin to expire in 2023. The Company also has state research and development tax credits of $8.6 million that will carry forward indefinitely and $0.3 million of Canadian investment tax credits on research and development expenditures that will begin to expire in 2032. The Company believes that it is more likely than not that the deferred tax assets related to these carryforwards will be realized. In making this determination, the Company considered all available positive and negative evidence, including scheduled reversals of liabilities, projected future taxable income, tax planning strategies and recent financial performance. As a result of certain business and employment actions undertaken by the Company, income earned in a certain European country is subject to a reduced tax rate through 2018 as the Company has met certain employment thresholds. For the years ended December 29, 2018 , December 30, 2017 and December 31, 2016 , the estimated income tax benefit related to such business arrangement was $1.7 million , $1.0 million and $4.6 million , respectively, and favorably impacted net income per diluted share by $0.03 , $0.02 and $0.09 , respectively. These estimated benefit amounts exclude any incremental U.S. taxes imposed as a result of various provisions of the 2017 Tax Act. The following is a tabular reconciliation of the total amounts of unrecognized tax benefits (in thousands): Year ended Year ended Unrecognized tax benefits (gross), beginning of period $ 16,157 $ 14,494 Increase from tax positions in prior period 701 498 Increase from tax positions in current period 2,633 2,142 Settlements (33 ) — Lapse of statute of limitations (4,046 ) (977 ) Unrecognized tax benefits (gross), end of period $ 15,412 $ 16,157 The amount of unrecognized benefits which, if ultimately recognized, could favorably affect the tax rate in a future period was $14.2 million and $14.5 million as of December 29, 2018 and December 30, 2017 , respectively.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 For the years ended December 29, 2018 , December 30, 2017 and December 31, 2016 , the Company recorded a (benefit)/expense of $(0.8) million , $0.3 million and $0.1 million , respectively, for interest and penalties related to unrecognized tax benefits as part of income tax expense. Total accrued interest and penalties related to unrecognized tax benefits as of December 29, 2018 and December 30, 2017 were $0.8 million and $1.6 million , respectively. The Company conducts business in multiple jurisdictions, and as a result, one or more of the Company’s subsidiaries files income tax returns in the U.S. federal, various state, local and foreign jurisdictions. The Company has concluded all U.S. federal income tax matters for years through 2014. All material state, local and foreign income tax matters have been concluded for years through 2011. The Company does not believe that the results of any tax authority examination would have a significant impact on its financial statements.</t>
  </si>
  <si>
    <t>Commitments and Contingencies</t>
  </si>
  <si>
    <t>Commitments and Contingencies Disclosure [Abstract]</t>
  </si>
  <si>
    <t>Commitments and Contingencies Leases The Company leases certain facilities throughout the world under operating lease agreements expiring at various dates through December 2026 . Certain facility leases contain predetermined price escalations and in some cases renewal options. The Company recognizes the lease costs using a straight-line method based on total lease payments. The Company has received leasehold improvement incentives in connection with some of these leased facilities. These leasehold improvement incentives have been deferred and are being amortized as a reduction to rent expense on a straight-line basis over the life of the lease. As of December 29, 2018 and December 30, 2017 , rent expense accrued in excess of the amount paid aggregated $1.4 million and $1.5 million , respectively, and is classified in accrued and other liabilities in the accompanying consolidated balance sheets. In addition, the Company also leases automobiles in the U.S., Europe and Japan that are classified as operating leases and expire at various dates through April 2022 . The majority of these leases are non-cancellable. Future minimum lease payments, including interest, under operating leases for each of the following fiscal years ending on or about December 31 are (in thousands): Fiscal year Total 2019 $ 6,926 2020 4,422 2021 2,384 2022 1,701 2023 1,568 Thereafter (1) 9,921 Total $ 26,922 ______________ (1) Includes optional renewal period for certain leases. Rental expense related to operating leases for the years ended December 29, 2018 , December 30, 2017 and December 31, 2016 was $6.9 million , $6.7 million and $5.9 million , respectively. Employee Retirement Savings Plan The Company sponsors a qualified defined contribution plan or 401(k) plan, the Masimo Retirement Savings Plan (MSRP), covering all of the Company’s full-time U.S. employees who meet certain eligibility requirements. In general, the Company matches an employee’s contribution up to 3% of the employee’s compensation, subject to a maximum amount. The Company may also contribute to the MSRP on a discretionary basis. The Company contributed $2.3 million , $2.2 million and $1.9 million to the Plan for the years ended December 29, 2018 , December 30, 2017 and December 31, 2016 , respectively, all in the form of matching contributions. In addition, the Company also sponsors various defined contribution plans in certain locations outside of the United States (Subsidiary Plans). For each of the years ended December 29, 2018 , December 30, 2017 and December 31, 2016 , the Company contributed $0.4 million , $0.3 million and $0.3 million , respectively, to the Subsidiary Plans.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nd the full amount of the Cash Payment. In addition, in the event of a “Change in Control” (as defined in the Amended Employment Agreement) prior to a Qualifying Termination, on each of the first year and second year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December 29, 2018 , the expense related to the Award Shares and the Cash Payment that would be recognized in the Company’s consolidated financial statements upon the occurrence of a Qualifying Termination under the Restated Employment Agreement was approximately $292.9 million . As of December 29, 2018 , the Company had severance plan participation agreements with eight of its executive officers. The participation agreements (Participation Agreements) are governed by the terms and conditions of the Company’s 2007 Severance Protection Plan, which became effective on July 19, 2007 and was amended effective December 31, 2008. Under the Participation Agreements, each executive officer may be entitled to receive certain salary, equity, medical and life insurance benefits if he is terminated by the Company without cause or terminates his employment for good reason under certain circumstances. The executive officers are also required to provide the Company with six months advance notice of their resignation under certain circumstances. Cercacor Cross-Licensing Agreement Provisions The Company’s The Company’s Cross-Licensing Agreement with Cercacor contains annual minimum aggregate royalty obligations for use of the rainbow ® licensed technology, The current annual minimum royalty obligation is $5.0 million . Upon a change in control (as defined in the Cross-Licensing Agreement)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90.4 million of purchase commitments as of December 29, 2018 , which are expected to be purchased within one year. These purchase commitments have been made for certain inventory items in order to secure sufficient levels of those items and to achieve better pricing and to ensure the Company will have raw materials when necessary. Other Contractual Commitments In the normal course of business, the Company may provide bank guarantees to support government hospital tenders in certain foreign jurisdictions. As of December 29, 2018 , the Company had approximately $1.0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December 29, 2018 , the Company had not incurred any significant costs related to contractual indemnification of its customers. Concentrations of Risk The Company is exposed to credit loss for the amount of cash deposits with financial institutions in excess of federally insured limits. As of December 29, 2018 , the Company had approximately $552.5 million of cash and cash equivalents, of which $3.3 million was covered by either the U.S. Federal Deposit Insurance Corporation limit or foreign countries’ deposit insurance organizations. The Company invests its excess cash in time deposit accounts with major financial institutions.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For the years ended December 29, 2018 , December 30, 2017 and December 31, 2016 , revenue from the sale of the Company’s pulse oximetry products to customers affiliated with GPOs amounted to $470.5 million , $417.0 million and $375.0 million , respectively. For the years ended December 29, 2018 , December 30, 2017 and December 31, 2016 , the Company had sales through two just-in-time distributors, which in total represented approximately 12.5% and 10.0% , 12.7% and 11.2% , and 14.0% and 12.8% of total revenue, respectively. As of December 29, 2018 , these two just-in-time distributors represented 6.7% and 3.2% of the accounts receivable balance. As of December 30, 2017 , the same two just-in-time distributors represented 6.5% and 4.7% of the accounts receivable balance. The majority of the Company’s royalty revenue arises from one agreement with Medtronic plc (Medtronic, formerly Covidien Ltd.) and is due and payable quarterly based on U.S. sales of certain Medtronic products. For the years ended December 29, 2018 , December 30, 2017 and December 31, 2016 , the Company recognized royalty revenue pursuant to this agreement of $26.4 million , $32.8 million and $30.8 million , respectively. Medtronic is not obligated to pay royalties to the Company for its sales occurring after October 6, 2018. The majority of the Company’s NRE service revenue arises from one agreement with Philips N.V. For the years ended December 29, 2018 , December 30, 2017 and December 31, 2016 , the Company recognized NRE service revenue pursuant to this agreement of approximately $2.0 million , $19.2 million and $8.2 million , respectively. As of December 29, 2018 , the Company had completed the majority of the contracted NRE services for Philips N.V.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2.0 million was recovered during the year ended December 29, 2018 . An arbitration hearing was held on February 11, 2019. The parties are awaiting the arbitration decision. Although the Company intends to vigorously pursue collection of the remaining amounts owed by the foreign agent, there is no guarantee that the Company will be successful in these efforts. On January 24, 2018, the Company was notified that its former insurance carrier was seeking reimbursement of certain defense costs previously advanced by such insurance carrier in connection with an employment-related arbitration. Effective January 8, 2019, the Company and its former insurance carrier entered into a settlement agreement that included, among other things, a mutual release of claims and the Company’s payment of $0.4 million .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On April 28, 2017, PHI filed a petition seeking rehearing by the D.C. Circuit Court of Appeals. The D.C. Circuit Court of Appeals denied the requested rehearing on June 6, 2017. The plaintiff filed a petition for a writ of certiorari with the United States Supreme Court on September 5, 2017 seeking review of the D.C. Circuit Court of Appeals’ decision. The Company and the FCC filed oppositions to this petition on January 16, 2018. On February 20, 2018, the Supreme Court denied certiorari. The District Court lifted the stay on April 9, 2018 and set a trial date of November 5, 2019. On January 22, 2019, the District Court extended the deadline for PHI to file its motion for class certification to April 8, 2019.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 Segment Information and Enterprise Reporting</t>
  </si>
  <si>
    <t>Segment Reporting [Abstract]</t>
  </si>
  <si>
    <t>Segment Reporting Disclosure</t>
  </si>
  <si>
    <t>Segment Information and Enterprise Reporting The Company’s chief operating decision maker, the CEO,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Year ended Year ended Year ended Geographic area by destination United States $ 566,816 68.3 % $ 502,983 68.1 % $ 475,068 70.5 % Europe, Middle East and Africa 160,910 19.4 138,689 18.8 113,015 16.8 Asia and Australia 75,534 9.1 72,434 9.8 66,136 9.8 North and South America (excluding United States) 26,614 3.2 24,136 3.3 19,743 2.9 Total Product Revenue $ 829,874 100.0 % $ 738,242 100.0 % $ 673,962 100.0 % The Company’s consolidated long-lived assets (total non-current assets excluding deferred taxes, goodwill and intangible assets) by geographic area are (in thousands, except percentages): Year ended Year ended Year ended Long-lived assets by geographic area United States $ 280,215 94.3 % $ 265,678 95.6 % $ 224,540 95.8 % International 17,075 5.7 12,342 4.4 9,893 4.2 Total $ 297,290 100.0 % $ 278,020 100.0 % $ 234,433 100.0 % The Company possesses licenses from the U.S. Treasury Department’s Office of Foreign Assets Control for conducting business with certain countries identified by the State Department as state sponsors of terrorism. The Company does not have any subsidiaries, affiliates, offices, investments or employees in any country identified as a state sponsor of terrorism. In addition, the Company did not have any sales to customers in Sudan or Syria during the years ended December 29, 2018 , December 30, 2017 and December 31, 2016 . However, the Company did have immaterial product sales related to certain customers in Iran during the years ended December 29, 2018 , December 30, 2017 and December 31, 2016 , but does not believe that such sales activities were material to its business, financial condition or results of operations.</t>
  </si>
  <si>
    <t>Quarterly Financial Data (unaudited)</t>
  </si>
  <si>
    <t>Quarterly Financial Information Disclosure [Abstract]</t>
  </si>
  <si>
    <t>Quarterly Financial Data</t>
  </si>
  <si>
    <t>Quarterly Financial Data (unaudited) The following tables contain selected unaudited consolidated statements of operations data for each quarter of 2018 and 2017 (in thousands, except per share data): Quarters Ended Fiscal 2018 March 31, June 30, September 29, December 29, Total revenue $ 212,953 $ 211,621 $ 210,583 $ 223,132 Gross profit 143,661 142,147 140,753 148,331 Operating income 53,885 51,612 48,641 53,906 Net income 45,630 43,853 57,126 46,934 Net income per share Basic (1) $ 0.88 $ 0.84 $ 1.09 $ 0.88 Diluted (1) $ 0.82 $ 0.79 $ 1.02 $ 0.83 Quarters Ended Fiscal 2017 April 1, July 1, September 30, December 30, Total revenue $ 196,643 $ 192,306 $ 193,360 $ 207,939 Gross profit 132,414 126,901 124,065 138,652 Operating income 52,151 43,849 43,061 44,726 Net income 51,533 45,138 35,853 (7,735 ) Net income per share Basic (1) $ 1.02 $ 0.87 $ 0.69 $ (0.15 ) Diluted (1) $ 0.93 $ 0.80 $ 0.64 $ (0.15 ) ______________ (1) The sum of the basic and diluted earnings per share numbers for each quarter may not equal the basic and diluted earnings per share number for the entire year due to quarterly rounding.</t>
  </si>
  <si>
    <t>Schedule II - Valuation and Qualifying Accounts (Notes)</t>
  </si>
  <si>
    <t>SEC Schedule, 12-09, Valuation and Qualifying Accounts [Abstract]</t>
  </si>
  <si>
    <t>Valuation and Qualifying Accounts</t>
  </si>
  <si>
    <t>MASIMO CORPORATION VALUATION AND QUALIFYING ACCOUNTS Years ended December 29, 2018, December 30, 2017 and December 31, 2016 (in thousands) Description Balance at beginning of period Additions charged to expense and other accounts Amounts charged against reserve Balance at end of period Year ended December 29, 2018 Allowance for doubtful accounts $ 2,116 $ (486 ) $ (95 ) $ 1,535 Sales returns, allowance and reserves 371 1,416 (1,408 ) 379 Valuation allowance on deferred tax asset — — — — Year ended December 30, 2017 Allowance for doubtful accounts 1,698 251 167 2,116 Sales returns, allowance and reserves 605 1,593 (1,827 ) 371 Valuation allowance on deferred tax asset — — — — Year ended December 31, 2016 Allowance for doubtful accounts 1,967 259 (528 ) 1,698 Sales returns, allowance and reserves 710 2,320 (2,425 ) 605 Valuation allowance on deferred tax asset 4,196 — (4,196 ) —</t>
  </si>
  <si>
    <t>Non-operating (income) expense (Notes)</t>
  </si>
  <si>
    <t>Nonoperating Income (Expense) [Abstract]</t>
  </si>
  <si>
    <t>Other non-operating Income and Expense</t>
  </si>
  <si>
    <t>Non-operating (income) expense Non-operating (income) expense consists of the following (in thousands): December 29, December 30, December 31, Interest income $ (8,178 ) $ (2,974 ) $ (464 ) Realized and unrealized foreign currency (gain) loss 2,027 270 (103 ) Interest expense 706 678 3,260 Other (287 ) 13 (264 ) Total $ (5,732 ) $ (2,013 ) $ 2,429</t>
  </si>
  <si>
    <t>Summary of Significant Accounting Policies (Policies)</t>
  </si>
  <si>
    <t>Basis of Presentation</t>
  </si>
  <si>
    <t>Basis of Presentation The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As further discussed below in this Note 2 to these consolidated financial statements, the Company adopted Financial Accounting Standards Board (FASB) Accounting Standards Update (ASU) No. 2014-09, Revenue (Topic 606): Revenue from Contracts with Customers (ASU 2014-09) and ASU No. 2016-16, Income Taxes (Topic 740): Intra-Entity Transfers of Assets Other than Inventory (ASU 2016-16) effective December 31, 2017. All prior period amounts and disclosures set forth in this Annual Report on Form 10-K have been updated to comply with the applicable method of adoption, as indicated by the “as adjusted” notation.</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8 is a 52 week fiscal year. All references to years in these notes to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equity awards, goodwill valuation, deferred taxes and any associated valuation allowances, royalty revenues, deferred revenue, deferred costs, uncertain income tax positions, and litigation costs and related accruals. In addition, for the year ended December 30, 2017 , certain estimates were made in calculating the provision for income taxes related to the impact of the Tax Cuts and Jobs Act of 2017 (2017 Tax Act). Actual results could differ from such estimates.</t>
  </si>
  <si>
    <t>Reclassifications</t>
  </si>
  <si>
    <t xml:space="preserve">Reclassifications Certain amounts in the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 contract basis. There were no transfers between Level 1, Level 2 and Level 3 inputs during the years ended December 29, 2018 or December 30, 2017 . The Company carries cash and cash equivalents at cost which approximates fair value. As of December 29, 2018 and December 30, 2017 , the Company had an insignificant amount of other financial assets that were required to be measured under the fair value hierarchy, the measurement of which were based on Level 1 and Level 2 inputs.</t>
  </si>
  <si>
    <t>Cash and Cash Equivalents</t>
  </si>
  <si>
    <t>Cash and Cash Equivalents The Company considers all highly liquid investments with an original maturity from date of purchase of three months or less, or highly liquid investments that are readily convertible into known amounts of cash, to be cash equivalents.</t>
  </si>
  <si>
    <t>Accounts Receivable and Allowance for Doubtful Accounts</t>
  </si>
  <si>
    <t>Accounts Receivable and Allowance for Doubtful Accounts Accounts receivable consist of trade receivables recorded upon recognition of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t>
  </si>
  <si>
    <t xml:space="preserve">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29, 2018 , December 30, 2017 and December 31, 2016 , depreciation and amortization expense of property and equipment was $16.3 million , $15.2 million and $13.0 million , respectively. </t>
  </si>
  <si>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For the years ended December 29, 2018 , December 30, 2017 and December 31, 2016 , amortization of intangible assets was $4.8 million , $4.9 million and $3.8 million , respectively. As of December 29, 2018 and December 30, 2017 , the total costs of patents not yet amortizing was $5.3 million and $4.3 million , respectively. As of December 29, 2018 and December 30, 2017 , the total costs of trademarks not yet amortizing was $0.5 million and $0.6 million , respectively. For the years ended December 29, 2018 and December 30, 2017 , total renewal costs capitalized for patents and trademarks was $0.5 million and $0.6 million , respectively. As of December 29, 2018 , the weighted-average number of years until the next renewal was one year for patents and five years for trademarks.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s ended December 29, 2018 and December 30, 2017 , the Company capitalized $0.7 million and $0.2 million of software development costs, respectively. For the year ended December 31, 2016 , the Company did not capitalize any software development costs. The capitalized costs are amortized over the estimated life of the products, which is generally seven years. For the years ended December 29, 2018 , December 30, 2017 and December 31, 2016 , the Company amortized $2.0 million , $1.9 million and $1.8 million of capitalized costs, respectively. The Company had unamortized software development costs of $1.4 million and $0.8 million at December 29, 2018 and December 30, 2017 , respectively, which is included within intangible assets, net, on the consolidated balance sheets.</t>
  </si>
  <si>
    <t>Impairment of Goodwill, Intangible Assets and Other Long-Lived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The 2017 Tax Act introduced certain international provisions effective for the Company beginning in the year ended December 29, 2018. As part of these provisions, an accounting policy election is available to either (1) treat taxes due on certain inclusions in U.S. taxable income as a current-period expense when incurred (“period cost method”) or (2) factor such amounts into the measurement of its deferred taxes (“deferred method”). The Company has elected to use the period cost method. See Note 18 - Income Taxes for additional information related to the impact of the 2017 Tax Act on the Company’s tax provision, taxes payable and deferred taxes for the periods presented in these consolidated financial statements.</t>
  </si>
  <si>
    <t>Revenue Recognition, Deferred Revenue and Other Contract-Related Liabilities</t>
  </si>
  <si>
    <t>Revenue Recognition, Deferred Revenue and Other Contract Liabilities Effective December 31, 2017, the Company adopted ASU No. 2014-09, Revenue (Topic 606): Revenue from Contracts with Customers (ASU 2014-09). Accounting Standards Codification (ASC) Topic 606 (ASC 606) provides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how the arrangement consideration should be allocated to each performance obligation when multiple performance obligations exist, including the determination of standalone selling price, (iii) when to recognize revenue on the performance obligations, and (iv) whether uncompleted performance obligations are essential to the functionality of the completed performance obligations. Changes in judgments on these assumptions and estimates could materially impact the timing of revenue recognition. Sales under deferred equipment agreemen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Company generally recognizes revenue for performance obligations related to licensed software parameters and monitoring equipment that are sold under deferred equipment agreements with fixed annual commitments at the time such software or monitoring equipment is provided to the customer. Revenue allocable to performance obligations related to sensor sales and monitoring-related equipment leased under deferred equipment agreements is generally recognized as the sensors are provided to the customer over the life of the contrac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The Company also earns revenue from the sale of integrated circuit boards and other products, as well as from software parameter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revenue arises from one agreement and is due and payable quarterly in arrears. An estimate of these royalty revenues is recorded quarterly in the period earned based on historical results, adjusted for any new information or trends known to management at the time of estimation. This estimated revenue is adjusted prospectively when the Company receives the royalty report, approximately sixty days after the end of the previous quarter. The Company also recognizes revenue from time-to-time related to NRE services provided to a certain OEM customer. NRE service revenue is generally recognized on a proportionate basis as the costs of performing such services are incurred by the Company. See “Concentrations of Risk” under Note 19 - Commitments and Contingencies for additional information related to these agreements.</t>
  </si>
  <si>
    <t>Taxes Collected From Customers and Remitted to Governmental Authorities</t>
  </si>
  <si>
    <t>Taxes Collected From Customers and Remitted to Governmental Authorities The Company’s policy is to present revenue net of taxes collected from customers and remitted to governmental authorities.</t>
  </si>
  <si>
    <t>Shipping and Handling Costs and Fees</t>
  </si>
  <si>
    <t>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t>
  </si>
  <si>
    <t>Deferred Costs and Other Contract Assets The costs of monitoring-related equipment leased to hospitals under deferred equipment agreements are generally deferred and amortized to cost of goods sold over the life of the underlying contracts. Some of the Company’s deferred equipment agreements also contain provisions for certain payments to be made directly to the end-user hospital customer at the inception of the arrangement. These contractual incentive payments are generally deferred and amortized on a straight-line basis as contra-revenue over the life of the underlying agreement. The Company records an unbilled contract receivable related to software licenses and monitoring equipment sold under deferred equipment agreements with fixed annual commitments until such amounts are billed to the customer, which generally occurs at the time the sensors are provided over the term of the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si>
  <si>
    <t>Product Warranty</t>
  </si>
  <si>
    <t>Product Warranty The Company generally provides a warranty against defects in material and workmanship for a period that generally ranges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deferred equipment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Year Ended December 29, December 30, December 31, Warranty accrual, beginning of period $ 1,149 $ 910 $ 1,222 Accrual for warranties issued (including specific accrual) 1,549 1,061 871 Changes in pre-existing warranties (including changes in estimates) 551 332 110 Settlements made (1,339 ) (1,154 ) (1,293 ) Warranty accrual, end of period $ 1,910 $ 1,149 $ 910</t>
  </si>
  <si>
    <t>Advertising Costs</t>
  </si>
  <si>
    <t>Advertising Costs Advertising costs are expensed as incurred. These costs are included in selling, general and administrative expense in the accompanying consolidated statements of operations. Advertising costs for the years ended December 29, 2018 , December 30, 2017 and December 31, 2016 were $17.9 million , $17.8 million and $14.3 million , respectively.</t>
  </si>
  <si>
    <t>Research and Development</t>
  </si>
  <si>
    <t>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si>
  <si>
    <t>Litigation Costs and Contingencies</t>
  </si>
  <si>
    <t xml:space="preserve">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On November 5, 2016, the Company entered into a settlement agreement (Philips Settlement Agreement) with Koninklijke Philips N.V. (Philips N.V.), which, among other things, settled all of the claims, legal proceedings and contractual disputes between the Company, Philips N.V. and its affiliates. Pursuant to the Philips Settlement Agreement, Philips N.V. paid us $300 million , $30 million of which related to certain future performance obligations by the Company and, therefore, was deferred to future periods. </t>
  </si>
  <si>
    <t>Foreign Currency Translation</t>
  </si>
  <si>
    <t xml:space="preserve">Foreign Currency Translation The Company’s international headquarters is in Switzerland, and its functional currency is the U.S. Dollar. The Company has many other foreign subsidiaries, the largest of which are located in Japan and Europe. The functional currencies of these subsidiaries are the Japanese Yen and Euro, respectively. The Company records certain revenues and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Translation gains and losses related to foreign currency assets and liabilities of a subsidiary that are denominated in the functional currency of such subsidiary are included as a component of accumulated other comprehensive income (loss) within the accompanying consolidated balance sheets. Realized and unrealized foreign currency gains and losses related to foreign currency assets and liabilities of the Company or a subsidiary that are not denominated in the underlying functional currency are included as a component of non-operating (income) expense within the accompanying consolidated statements of operations. </t>
  </si>
  <si>
    <t>Comprehensive Income</t>
  </si>
  <si>
    <t>Comprehensive Income Comprehensive income includes foreign currency translation adjustments and any related tax benefits that have been excluded from net income and reflected in stockholders’ equity.</t>
  </si>
  <si>
    <t>Net Income Per Share</t>
  </si>
  <si>
    <t>Net Income Per Share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tock Units (RSUs) and Performance Stock Units (PSUs). For the years ended December 29, 2018 , December 30, 2017 and December 31, 2016 , weighted options to purchase 1.1 million , 0.4 million and 0.2 million shares of common stock, respectively, were outstanding, but were not included in the computation of diluted net income per share because the effect of including such shares would have been antidilutive in the applicable period. For the year ended December 29, 2018 , certain RSUs are considered contingently issuable shares as their vesting is contingent upon the occurrence of certain future events. Since such events had not occurred and were not considered probable of occurring as of December 29, 2018 , 2.7 million of weighted average shares related to such RSUs have been excluded from the calculation of potential shares. For additional information with respect to these RSUs, please see “ Employment and Severance Agreements ” in Note 19 to these consolidated financial statements. The computation of basic and diluted net income per share is as follows (in thousands, except per share data): Year ended December 29, December 30, December 31, Net Income $ 193,543 $ 124,789 $ 311,097 Basic net income per share: Weighted-average shares outstanding - basic 52,296 51,516 49,530 Net income per basic share $ 3.70 $ 2.42 $ 6.28 Diluted net income per share: Weighted-average shares outstanding - basic 52,296 51,516 49,530 Diluted share equivalents: stock options and RSUs 3,743 4,358 3,665 Weighted-average shares outstanding - diluted 56,039 55,874 53,195 Net income per diluted share $ 3.45 $ 2.23 $ 5.85</t>
  </si>
  <si>
    <t>Supplemental Cash Flow Information</t>
  </si>
  <si>
    <t>Supplemental Cash Flow Information Supplemental cash flow information includes the following (in thousands): Year ended December 29, December 30, December 31, Cash paid during the year for: Interest (net of amounts capitalized) $ 193 $ 551 $ 4,052 Income taxes 36,589 91,061 31,230 Noncash investing and financing activities: Unpaid purchases of property, plant and equipment $ 2,391 $ 1,559 $ 2,009 Unsettled common stock proceeds from option exercises 4 161 165 Unsettled common stock repurchases — 1,988 — Reconciliation of cash, cash equivalents and restricted cash: Cash and cash equivalents $ 552,490 $ 315,302 $ 305,970 Restricted cash 151 181 2,228 Total cash, cash equivalents and restricted cash shown in the statement of cash flows $ 552,641 $ 315,483 $ 308,198</t>
  </si>
  <si>
    <t>Segment Information</t>
  </si>
  <si>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Recently Adopted Accounting Pronouncements</t>
  </si>
  <si>
    <t>Recently Adopted Accounting Pronouncements In June 2018, the FASB issued ASU No. 2018-07, Compensation - Stock Compensation (Topic 718): Improvements to Nonemployee Shares-Based Payment Accounting (ASU 2018-07) . The new standard aligns the measurement and classification guidance for share-based payments to nonemployees with the guidance for share-based payments to employees. Under this guidance, the measurement of the equity-classified nonemployee awards will be fixed at the grant date and the term used for measurement can be the expected term or the contractual term. ASU 2018-07 is effective for annual and interim fiscal reporting periods beginning after December 15, 2018. The Company early adopted this standard during the year ended December 29, 2018 and such adoption did not have a material impact on its consolidated financial statements. In March 2018, the FASB issued ASU No. 2018-05, Income Taxes (Topic 740) Amendments to SEC Paragraphs Pursuant to SEC Staff Accounting Bulletin No. 118 (ASU 2018-05). ASU 2018-05 amends certain material in ASC Topic 740 for the income tax accounting implications of the recently issued Tax Cuts and Jobs Act of 2017. The Company early adopted this standard when it was issued. In October 2016, the FASB issued ASU No. 2016-16, Income Taxes (Topic 740): Intra-Entity Transfers of Assets Other than Inventory (ASU 2016-16).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The standard required companies to apply a modified retrospective approach with a cumulative catch-up adjustment to opening retained earnings in the period of adoption. Accordingly, the Company recorded a $0.4 million decrease to retained earnings and a corresponding increase to deferred tax assets of $0.1 million , and a decrease to prepaid taxes of $0.5 million as of December 31, 2017. Effective December 31, 2017, the Company adopted ASU 2014-09, which introduced ASC 606 . ASC 606 provides a single, principles-based five-step model to be applied to all contracts with customers, and generally provides for the recognition of revenue in an amount that reflects the considerations to which the Company expects to be entitled when control over the promised goods or services are transferred to the customer. ASC 606 also enhances disclosures about revenue, provides additional guidance for transactions that were not previously addressed comprehensively and improves guidance for multiple-element arrangements. In addition, ASC 606 includes Subtopic 340-40, Other Assets and Deferred Costs - Contracts with Customers , which requires the deferral of incremental costs of obtaining a contract with a customer. The Company adopted ASC 606 utilizing the full retrospective method of transition, which requires the Company to restate certain previously reported results, including the impact on the provision for income taxes. Adoption of the new standard resulted in changes to the Company’s accounting policies for revenue recognition and related cost of goods sold, as well as the capitalization and deferral of certain commission expenses, and a cumulative increase to retained earnings of approximately $23.9 million and $17.1 million as of December 31, 2016 and December 30, 2017, respectively. The areas impacted by ASC 606 include: (i) the acceleration of certain revenue from product sales to distributors that was previously deferred under the “sell-through” method; (ii) the acceleration of revenue related to certain software/parameter sales; (iii) the aggregation of all contract modifications occurring prior to the beginning of the earliest period presented; (iv) the acceleration of costs related to equipment for which control transfers up-front under certain contracts, the future consideration for which will now be treated as an optional purchase; (v) the capitalization and amortization of certain contract-related costs that were previously expensed when incurred; and (vi) the corresponding income tax effects related to these adjustments. The Company applied the new standard using certain practical expedients, including: (i) excluding disclosures of transaction prices allocated to remaining performance obligations when the Company expects to recognize such revenue for all periods prior to the date of initial application of ASC 606; (ii) not adjusting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expensing costs as incurred for costs to obtain a contract when the amortization period would have been one year or less; (iv) not recasting revenue for contracts that begin and end in the same fiscal year; and (v) not assessing whether promised goods or services are performance obligations if they are immaterial in the context of the contract with the customer. Pursuant to the full retrospective method of adoption under ASC 606, the Company has adjusted certain amounts previously reported in its consolidated financial statements. The reconciliations below reflect the adoption of ASC 606, the adoption of ASU 2016-16 and certain other immaterial reclassifications (in thousands, except per share amounts): Consolidated Balance Sheet: December 30, 2017 As Previously Reported Adjustments As Adjusted Trade accounts receivable $ 121,309 $ (2,777 ) $ 118,532 Inventories 95,944 (3,685 ) 92,259 Other current assets 31,564 2,038 33,602 Deferred costs and other contract assets 99,600 9,656 109,256 Deferred tax assets 23,898 (3,917 ) 19,981 Other assets 10,782 (6,114 ) 4,668 Accrued and other liabilities 42,344 (18,090 ) 24,254 Deferred revenue and other contract liabilities, current 35,929 (3,824 ) 32,105 Retained earnings 720,842 17,114 737,956 Consolidated Statement of Operations: Year ended As Previously Adjustments As Adjusted Product revenue $ 741,324 $ (3,082 ) $ 738,242 Royalty and other revenue 56,784 (4,778 ) 52,006 Cost of goods sold 263,008 5,208 268,216 Selling, general and administrative 275,786 506 276,292 Provision for income taxes 67,758 (6,747 ) 61,011 Net income 131,616 (6,827 ) 124,789 Net income per share: Basic $ 2.55 $ (0.13 ) $ 2.42 Diluted $ 2.36 $ (0.13 ) $ 2.23 Consolidated Statement of Operations: Year ended As Previously Adjustments As Adjusted Product revenue $ 663,846 $ 10,116 $ 673,962 Royalty and other revenue 30,779 8,157 38,936 Cost of goods sold 230,826 3,734 234,560 Selling, general and administrative 253,667 1,040 254,707 Research and development 59,362 (1,676 ) 57,686 Provision for income taxes 117,675 4,744 122,419 Net income 300,666 10,431 311,097 Net income per share: Basic $ 6.07 $ 0.21 $ 6.28 Diluted $ 5.65 $ 0.20 $ 5.85 Consolidated Statement of Cash Flows: Year ended As Previously Adjustments As Adjusted Cash flows from operating activities: Net income $ 131,616 $ (6,827 ) $ 124,789 Provision for deferred income taxes 24,023 (6,747 ) 17,276 Adjustments to reconcile net income to net cash provided by operating activities: Increase in inventories (22,923 ) (1,091 ) (24,014 ) Increase in other current assets (3,855 ) 947 (2,908 ) Increase in deferred cost of goods sold (19,438 ) 5,336 (14,102 ) Increase in other assets (10,952 ) 181 (10,771 ) Increase in other current liabilities 11,156 (5,874 ) 5,282 Decrease in deferred revenue and other contract liabilities (27,370 ) 14,075 (13,295 ) Consolidated Statement of Cash Flows: Year ended As Previously Adjustments As Adjusted Cash flows from operating activities: Net income $ 300,666 $ 10,431 $ 311,097 Provision for deferred income taxes 5,405 4,744 10,149 Adjustments to reconcile net income to net cash provided by operating activities: Increase in inventories (10,831 ) 1,876 (8,955 ) Increase in other current assets (3,422 ) (1,394 ) (4,816 ) Increase in deferred cost of goods sold (8,251 ) 590 (7,661 ) (Increase) decrease in other assets (1,609 ) 2,064 455 Decrease in other current liabilities (11,929 ) (4,278 ) (16,207 ) Increase in deferred revenue and other contract liabilities 41,977 (14,032 ) 27,945 In January 2016, the FASB issued ASU No. 2016-01, Financial Instruments - Overall (Subtopic 825-10): Recognition and Measurement of Financial Assets and Financial Liabilities, (ASU 2016-01). The new standard requires that (i) all equity investments, other than equity-method investments, in unconsolidated entities generally be measured at fair value, and (ii) changes in fair value due to instrument-specific credit risk be recognized separately in other comprehensive income when the fair value option has been elected for financial liabilities. ASU 2016-01 is effective for annual and interim fiscal reporting periods beginning after December 15, 2017. The Company adopted this standard during the year ended December 29, 2018 and such adoption did not have a material impact on the Company’s consolidated financial statements. Recently Issued Accounting Pronouncements In August 2018, the FASB issued ASU 2018-15, Intangibles–Goodwill and Other–Internal-Use Software (Subtopic 350-40): Customer’s Accounting for Implementation Costs Incurred in a Cloud Computing Arrangement That Is a Service Contract (ASU 2018-15) .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and interim periods within those annual periods, beginning after December 15, 2019. Early adoption is permitted, including adoption in an interim period. The Company is currently evaluating the expected impact of this standard, but does not expect it to have a material impact on its consolidated financial statements upon adoption. In July 2018, the FASB issued ASU No. 2018-09, Codification Improvements (ASU 2018-09). This new standard amends, clarifies, corrects errors in and makes minor improvements to the ASC. The transition and effective date guidance is based on the facts and circumstances of each amendment. Some of the amendments of ASU 2018-09 do not require transition guidance and will be effective upon issuance. However, many of the amendments of ASU 2018-09 that contain transition guidance are effective for the Company for annual periods beginning after December 15, 2018. The Company is currently evaluating the expected impact of this standard, but does not expect it to have a material impact on its consolidated financial statements upon adoption. In February 2018, the FASB issued ASU No. 2018-02, Income Statement - Reporting Comprehensive Income (Topic 220): Reclassification of Certain Tax Effects from Accumulated Other Comprehensive Income (ASU 2018-02) . The new standard allows a reclassification from accumulated other comprehensive income to retained earnings for the tax effects resulting from “An Act to Provide for Reconciliation Pursuant to Titles II and V of the Concurrent Resolution on the Budget for Fiscal Year 2018” (the Reconciliation Act) that are stranded in accumulated other comprehensive income. The new standard also requires certain disclosures about stranded tax effects. The new standard, however, does not change the underlying guidance that requires that the effect of a change in tax laws or rates be included in income from continuing operations. ASU 2018-02 is effective for annual and interim periods beginning after December 15, 2018, with early adoption permitted. ASU 2018-02 must be applied either in the period of adoption or retrospectively to each period in which the effect of the change in the U.S. federal corporate income tax rate in the Reconciliation Act is recogniz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In November 2018, the FASB issued ASU No. 2018-19, Codification Improvements to Topic 326, Financial Instruments-Credit Losses , (ASU 2018-19). The new standard clarifies that receivables arising from operating leases are accounted for using lease guidance and not as financial instruments. This standard should be applied on either a prospective transition or modified-retrospective approach depending on the subtopic. ASU 2018-19 is effective for annual periods beginning after December 15, 2019, and interim periods therein. Early adoption is permitted for annual periods beginning after December 15, 2018 and interim periods therein. The Company is currently evaluating the expected impact of this standard, but does not expect it to have a material impact on its consolidated financial statements upon adoption. In February 2016, the FASB issued ASU No. 2016-02, Leases (Topic 842) (ASU 2016-02). ASU 2016-02 replaces the existing lease guidance under ASC 840 with ASC 842, which among other things, requires lessees to recognize most leases on their balance sheets but continue to recognize lease expenses in their statement of operations in a manner similar to current practice. ASU 2016-02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statement of operations. ASU 2016-02 is effective for annual and interim fiscal reporting periods beginning after December 15, 2018, and early application is permitted. In July 2018, the FASB issued ASU No. 2018-10, Codification Improvements to Topic 842, Leases (ASU 2018-10) . ASU 2018-10 provides clarification on the rate implicit in the lease, impairment of the net investment in the lease, lessee reassessment of lease classification, lessor reassessment of lease term and purchase options, variable payments that depend on an index or rate and certain transition adjustments. ASU 2018-10 is effective when ASU 2016-02 is adopted. The FASB also issued ASU No. 2018-11, Leases (Topic 842): Targeted Improvements (ASU 2018-11) in July 2018 . ASU 2018-11 provides a transition option and a practical expedient for lessors to aid in cost reductions and complexity of implementing the new standard. Entities that elect this transition option still adopt the new leases standard using the modified retrospective transition method required by the standard, but they recognize a cumulative-effect adjustment to the opening balance of retained earnings in the period of adoption rather than in the earliest period presented. The optional practical expedient allows lessors to elect, by class of underlying asset, to not separate non-lease components from the associated lease components if the non-lease components otherwise would be accounted for in accordance with ASC 606 and both of the following criteria are met: (1) the lease component and the associated non-lease components have the same timing and pattern of transfer and(2) the lease component, if accounted for separately, would be classified as an operating lease. ASU 2018-11 is also effective is effective when ASU 2016-02 is adopted. In December 2018, the FASB issued ASU 2018-20, Leases (Topic 842): Narrow- Scope Improvements for Lessors (ASU 2018-20). The new standard is an amendment to help lessors apply the lease standard ASU No. 2016-02, Leases (Topic 842) (ASU 2016-02). It allows lessors to make an accounting policy election to exclude the sales taxes and other similar taxes on a specific lease from the measurement of lease revenue and associated expenses. ASU 2018-20 is effective when ASU 2016-02 is adopted. The Company is continuing to evaluate the expected impact of ASC 842 on its consolidated financial statements, but anticipates that, among other things, the required recognition by a lessee of a lease liability and related right-of-use asset for operating leases will increase both the assets and liabilities recognized and reported on its balance sheet as of the adoption date. In addition, ASC 842 will also change the classification of certain leases for which the Company is the lessor, resulting in the acceleration of revenue under certain contracts, as well as the immediate expensing of certain costs that are currently deferred and expensed over the life of the lease. The Company is also continuing to evaluate the available practical expedients and its adoption method for this new standard. The Company anticipates that its internal control framework will not materially change upon adoption of ASC 842, but certain existing internal controls will be modified and augmented, as necessary, effective as of December 30, 2018. As the Company implements this new standard, it will also continue to develop additional internal controls, as required, to ensure that it adequately evaluates its contracts under the new lease standard and accurately reports its current and any required prior-period operating results, as well as all required disclosures. When adopted, the Company expects to recognize a lease asset and incremental lease liability related to the lessee provisions under ASC 842 between $19.0 million to $24.0 million and a cumulative decrease to retained earnings related to the lessor provisions under ASC 842 of between $16.0 million to $26.0 million as of December 29, 2018 .</t>
  </si>
  <si>
    <t>Summary of Significant Accounting Policies (Tables)</t>
  </si>
  <si>
    <t>Components of Property and Equipment</t>
  </si>
  <si>
    <t>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Property and equipment, net consists of the following (in thousands): December 29, December 30, Building and building improvements $ 88,449 $ 87,999 Machinery and equipment 54,525 47,556 Aircraft and vehicles 25,555 25,329 Land 23,762 23,762 Computer equipment 16,582 15,789 Leasehold improvements 16,428 15,326 Tooling 14,212 13,754 Furniture and office equipment 10,459 9,967 Demonstration units 470 486 Construction-in-progress (CIP) 13,320 6,365 Total property and equipment 263,762 246,333 Accumulated depreciation and amortization (97,790 ) (82,237 ) Total property and equipment, net $ 165,972 $ 164,096</t>
  </si>
  <si>
    <t>Changes in Product Warranty Accrual</t>
  </si>
  <si>
    <t>Changes in the product warranty accrual were as follows (in thousands): Year Ended December 29, December 30, December 31, Warranty accrual, beginning of period $ 1,149 $ 910 $ 1,222 Accrual for warranties issued (including specific accrual) 1,549 1,061 871 Changes in pre-existing warranties (including changes in estimates) 551 332 110 Settlements made (1,339 ) (1,154 ) (1,293 ) Warranty accrual, end of period $ 1,910 $ 1,149 $ 910</t>
  </si>
  <si>
    <t>Computation of Basic and Diluted Net Income Per Share</t>
  </si>
  <si>
    <t>The computation of basic and diluted net income per share is as follows (in thousands, except per share data): Year ended December 29, December 30, December 31, Net Income $ 193,543 $ 124,789 $ 311,097 Basic net income per share: Weighted-average shares outstanding - basic 52,296 51,516 49,530 Net income per basic share $ 3.70 $ 2.42 $ 6.28 Diluted net income per share: Weighted-average shares outstanding - basic 52,296 51,516 49,530 Diluted share equivalents: stock options and RSUs 3,743 4,358 3,665 Weighted-average shares outstanding - diluted 56,039 55,874 53,195 Net income per diluted share $ 3.45 $ 2.23 $ 5.85</t>
  </si>
  <si>
    <t>Inventories (Tables)</t>
  </si>
  <si>
    <t>Components of Inventory</t>
  </si>
  <si>
    <t>Inventories consist of the following (in thousands): December 29, December 30, Raw materials $ 38,955 $ 31,200 Work-in-process 9,036 8,619 Finished goods 45,760 52,440 Total $ 93,751 $ 92,259</t>
  </si>
  <si>
    <t>Other Current Assets Other Current Assets - (Tables)</t>
  </si>
  <si>
    <t>Schedule of Other Assets</t>
  </si>
  <si>
    <t>Other current assets consist of the following (in thousands): December 29, December 30, Prepaid expenses $ 10,582 $ 10,517 Indirect taxes receivable 6,516 6,556 Customer notes receivable 3,780 2,777 Prepaid income taxes 3,071 3,494 Royalties receivable 500 7,400 Other 4,778 2,858 Total other current assets $ 29,227 $ 33,602 Other assets, long-term consist of the following (in thousands): December 29, December 30, Prepaid deposits $ 2,881 $ 3,286 Long term investments 1,200 1,234 Restricted cash 151 148 Total other assets, long-term $ 4,232 $ 4,668</t>
  </si>
  <si>
    <t>Deferred Costs and Other Contract Assets Deferred Costs and Other Contract Assets - (Tables)</t>
  </si>
  <si>
    <t>Components of Deferred Costs and Other Contract Assets</t>
  </si>
  <si>
    <t>Deferred costs and other contract assets consist of the following (in thousands): December 29, December 30, Deferred cost of goods sold $ 109,398 $ 93,261 Prepaid contract incentives 7,036 6,115 Unbilled contract receivables 5,567 4,267 Deferred commissions 5,085 5,613 Deferred costs and other contract assets $ 127,086 $ 109,256</t>
  </si>
  <si>
    <t>Property and Equipment (Tables)</t>
  </si>
  <si>
    <t>Intangible Assets (Tables)</t>
  </si>
  <si>
    <t>Components of Intangible Assets</t>
  </si>
  <si>
    <t>Intangible assets, net consist of the following (in thousands): December 29, December 30, Cost Patents $ 21,323 $ 20,623 Customer relationships 7,669 7,669 Licenses-related party 7,500 7,500 Acquired technology 5,580 5,580 Trademarks 4,190 4,036 Capitalized software development costs 3,430 2,699 Other 5,466 3,691 Total cost 55,158 51,798 Accumulated amortization Patents (8,868 ) (8,473 ) Customer relationships (4,921 ) (4,154 ) Licenses-related party (5,252 ) (4,831 ) Acquired technology (3,624 ) (3,066 ) Trademarks (1,889 ) (1,611 ) Capitalized software development costs (1,983 ) (1,864 ) Other (697 ) (676 ) Total accumulated amortization (27,234 ) (24,675 ) Net carrying amount $ 27,924 $ 27,123</t>
  </si>
  <si>
    <t>Estimated Amortization Expense</t>
  </si>
  <si>
    <t>Estimated amortization expense for each of the next fiscal years is as follows (in thousands): Fiscal year Amount 2019 $ 4,218 2020 3,748 2021 3,647 2022 2,941 2023 1,737 Thereafter 11,633 Total $ 27,924</t>
  </si>
  <si>
    <t>Goodwill - (Tables)</t>
  </si>
  <si>
    <t>Changes in Goodwill</t>
  </si>
  <si>
    <t>Changes in goodwill were as follows (in thousands): December 29, December 30, Goodwill, beginning of period $ 20,617 $ 19,780 Goodwill as a result of acquisitions 3,402 — Foreign currency translation adjustment (722 ) 837 Goodwill, end of period $ 23,297 $ 20,617</t>
  </si>
  <si>
    <t>Other Assets, Long-Term Other Assets, Long-Term - (Tables)</t>
  </si>
  <si>
    <t>Other Assets, Noncurrent</t>
  </si>
  <si>
    <t xml:space="preserve"> Other Assets, Long-Term Other assets, long-term consist of the following (in thousands): December 29, December 30, Prepaid deposits $ 2,881 $ 3,286 Long term investments 1,200 1,234 Restricted cash 151 148 Total other assets, long-term $ 4,232 $ 4,668</t>
  </si>
  <si>
    <t>Deferred Revenue and Other Contract-Related Liabilities Deferred Revenue and Other Contract-Related Liabilities - (Tables)</t>
  </si>
  <si>
    <t>Deferred Revenue, by Arrangement, Disclosure [Table Text Block]</t>
  </si>
  <si>
    <t>Deferred revenue and other contract liabilities consist of the following (in thousands): December 29, December 30, Accrued customer reimbursements $ 16,194 $ 16,896 Deferred revenue 10,883 11,589 Accrued rebates and incentives 6,282 3,598 Other 432 259 Total deferred revenue and other contract liabilities 33,791 32,342 Less: Non-current portion of deferred revenue (685 ) (237 ) Deferred revenue and other contract liabilities - current $ 33,106 $ 32,105 Changes in deferred revenue for the year ended December 29, 2018 were as follows: December 29, Deferred revenue, beginning of the period $ 11,589 Revenue deferred during the period 11,356 Recognition of revenue deferred in prior periods (12,062 ) Deferred revenue, end of the period $ 10,883 Expected Future Revenue By Period (in thousands) Less than 1 year Between 1-3 years Between 3-5 years More than 5 years Total Unrecognized Contract Revenue $ 194,151 $ 271,477 $ 128,116 $ 36,688 $ 630,432</t>
  </si>
  <si>
    <t>Other Current Liabilities Other Current Liabilities - (Tables)</t>
  </si>
  <si>
    <t>Schedule of Accrued Liabilities</t>
  </si>
  <si>
    <t>12. Other Current Liabilities Other current liabilities consist of the following (in thousands): December 29, December 30, Accrued indirect taxes payable $ 6,465 $ 6,711 Related party payables 4,000 1,528 Income tax payable 3,071 4,292 Accrued expenses 2,875 2,924 Accrued customer rebates, fees and reimbursements 2,163 2,351 Accrued warranty 1,910 1,149 Accrued legal fees 1,481 975 Accrued stock repurchases — 1,988 Other 2,662 2,336 Total other current liabilities $ 24,627 $ 24,254</t>
  </si>
  <si>
    <t>Other Non-Current Liabilities - (Tables)</t>
  </si>
  <si>
    <t>Components of Other Non-Current Liabilities</t>
  </si>
  <si>
    <t>Other long-term liabilities consist of the following (in thousands): December 29, December 30, Income tax payable, long-term $ 21,522 $ 25,734 Unrecognized tax benefits 11,717 14,348 Deferred tax liabilities 2,956 9,880 Deferred rent, long-term 1,236 1,266 Deferred revenue, long-term 685 237 Other 30 292 Total other non-current liabilities $ 38,146 $ 51,757</t>
  </si>
  <si>
    <t>Stock Repurchase Program Stock Repurchase Program - (Tables)</t>
  </si>
  <si>
    <t>Schedule of Stock by Class</t>
  </si>
  <si>
    <t>The following table provides a summary of the Company’s stock repurchase activities during the years ended December 29, 2018 , December 30, 2017 and December 31, 2016 (in thousands, except per share amounts): Years Ended December 29, December 30, December 31, Shares repurchased 196 (1) 804 (1) 1,496 Average cost per share $ 84.12 $ 84.90 $ 42.39 Value of shares repurchased $ 16,490 $ 68,260 $ 63,403</t>
  </si>
  <si>
    <t>Stock-Based Compensation - (Tables)</t>
  </si>
  <si>
    <t>Number and Weighted Average Exercise Price of Options Issued and Outstanding under All Stock Option Plans</t>
  </si>
  <si>
    <t>The number and weighted-average exercise price of options issued and outstanding under all of the Company’s equity plans are as follows (in thousands, except for exercise prices): Year ended Year ended Year ended Shares Average Shares Average Exercise Price Shares Average Options outstanding, beginning of period 6,953 $ 36.26 8,521 $ 28.56 9,202 $ 25.46 Granted 564 98.47 928 86.69 1,290 39.94 Canceled/Forfeited (233 ) 67.45 (250 ) 38.59 (172 ) 29.13 Exercised (1,608 ) 27.62 (2,246 ) 27.63 (1,799 ) 20.76 Options outstanding, end of period 5,676 $ 43.61 6,953 $ 36.26 8,521 $ 28.56 Options exercisable, end of period 3,273 $ 29.63 3,812 $ 26.28 4,988 $ 26.33</t>
  </si>
  <si>
    <t>Number and Weighted Average Exercise Price of Outstanding and Exercisable Options</t>
  </si>
  <si>
    <t>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15.00 to $35.00 2,956 4.24 2,560 4,442 4.47 3,418 $35.01 to $55.00 1,341 6.97 548 1,536 7.86 379 $55.01 to $75.00 72 7.75 20 101 8.82 15 $75.01 to $95.00 1,076 8.75 141 855 9.59 — $95.01 to $115.00 160 9.54 4 19 9.40 — $115.01 to $125.00 71 9.73 — — 0.00 — Total 5,676 6.01 3,273 6,953 5.92 3,812</t>
  </si>
  <si>
    <t>Schedule of Share-based Compensation, Restricted Stock and Restricted Stock Units Activity</t>
  </si>
  <si>
    <t>The number of RSUs issued and outstanding under all of the Company’s equity plans are as follows (in thousands, except for weighted average grant date fair value amounts): Year ended Year ended Year ended Units Weighted Average Units Weighted Average Units Weighted Average RSUs outstanding, beginning of period 2,708 $ 95.51 2,706 $ 95.40 2,703 $ 41.45 Granted 7 99.05 33 86.42 6 43.09 Canceled/Forfeited — — (25 ) 85.79 — — Vested (8 ) 88.40 (6 ) 43.09 (3 ) 41.45 RSUs outstanding, end of period 2,707 $ 95.54 2,708 $ 95.51 2,706 $ 41.45</t>
  </si>
  <si>
    <t>Schedule of Nonvested Performance-based Units Activity</t>
  </si>
  <si>
    <t>The number of PSUs outstanding under all of the Company’s equity plans are as follows (in thousands, except for weighted average grant date fair value amounts): Year ended Year ended Year ended Units Weighted Average Units Weighted Average Units Weighted Average PSUs outstanding, beginning of period 233 $ 90.70 — $ — — $ — Granted 197 86.95 248 90.71 — — Canceled/Forfeited (86 ) 90.71 (15 ) 90.87 — Vested (31 ) 90.70 — — — — PSUs outstanding, end of period 313 $ 88.34 233 $ 90.70 — $ —</t>
  </si>
  <si>
    <t>Range of Assumptions Used and Resulting Weighted-Average Fair Value of Options Granted at Date of Grant</t>
  </si>
  <si>
    <t>The range of assumptions used and the resulting weighted-average fair value of stock options granted at the date of grant were as follows: Year ended Year ended Year ended Risk-free interest rate 2.3% to 3.1% 1.7% to 2.2% 1.0% to 2.1% Expected term 5.2 years to 5.6 years 5.5 years to 5.6 years 5.5 years to 5.7 years Estimated volatility 26.8% to 32.0% 29.7% to 32.1% 29.8% to 35.7% Expected dividends 0% 0% 0% Weighted-average fair value of options granted $31.85 per share $27.81 per share $13.64 per share</t>
  </si>
  <si>
    <t>Total Share-Based Compensation Expense Included in Consolidated Statements of Comprehensive Income</t>
  </si>
  <si>
    <t>The following table presents the total stock-based compensation expense that is included in each functional line item of the consolidated statements of operations (in thousands): Year ended Year ended Year ended Cost of goods sold $ 334 $ 351 $ 355 Selling, general and administrative 21,391 13,272 9,443 Research and development 5,692 3,564 2,705 Total $ 27,417 $ 17,187 $ 12,503</t>
  </si>
  <si>
    <t>Income Taxes (Tables)</t>
  </si>
  <si>
    <t>Components of Income Before Provision for Income Taxes</t>
  </si>
  <si>
    <t>The components of income before provision for income taxes are as follows (in thousands): Year ended Year ended Year ended United States $ 173,848 $ 159,245 $ 333,054 Foreign 39,928 26,555 100,462 Total $ 213,776 $ 185,800 $ 433,516</t>
  </si>
  <si>
    <t>Current and Deferred Provision (Benefit) for Income Taxes</t>
  </si>
  <si>
    <t>The following table presents the current and deferred provision (benefit) for income taxes (in thousands): Year ended Year ended Year ended Current: Federal $ 20,418 $ 38,777 $ 99,533 State 3,075 1,940 6,922 Foreign 5,014 3,018 5,815 28,507 43,735 112,270 Deferred: Federal (6,678 ) 20,735 7,169 State (1,258 ) (3,420 ) 2,751 Foreign (338 ) (39 ) 229 (8,274 ) 17,276 10,149 Total $ 20,233 $ 61,011 $ 122,419</t>
  </si>
  <si>
    <t>Reconciliation of U.S. Federal Statutory Tax Rate to Company's Effective Tax Rate</t>
  </si>
  <si>
    <t>The reconciliation of the U.S. federal statutory tax rate to the Company’s effective tax rate is as follows: Year ended Year ended Year ended Statutory regular federal income tax rate 21.0 % 35.0 % 35.0 % State provision, net of federal benefit 0.7 (0.6 ) 1.4 Nondeductible executive compensation 1.9 1.3 0.6 Research and development tax credits (1.4 ) (2.2 ) (0.5 ) Foreign income taxed at different rates (2.0 ) (3.4 ) (5.6 ) U.S. tax on foreign income, net 0.7 — — Impact of 2017 Tax Act 0.1 18.8 — Withholding taxes on undistributed foreign earnings, net (0.6 ) 3.5 — Excess stock based compensation (9.4 ) (20.3 ) (2.9 ) Derecognition of uncertain tax position (1.5 ) — — Other — 0.7 0.2 Total 9.5 % 32.8 % 28.2 %</t>
  </si>
  <si>
    <t>Components of Deferred Tax Assets</t>
  </si>
  <si>
    <t>The components of the deferred tax assets are as follows (in thousands): December 29, December 30, Deferred tax assets: Tax credits $ 5,672 $ 6,414 Deferred revenue 331 665 Accrued liabilities 12,645 8,167 Stock-based compensation 6,615 8,601 Total 25,263 23,847 Valuation allowance — — Total deferred tax assets 25,263 23,847 Deferred tax liabilities: Property and equipment (2,504 ) (1,651 ) State taxes and other (857 ) (1,990 ) Withholding taxes on undistributed foreign earnings (2,803 ) (9,500 ) Other (845 ) (605 ) Total deferred tax liabilities (7,009 ) (13,746 ) Net deferred tax assets $ 18,254 $ 10,101</t>
  </si>
  <si>
    <t>Reconciliation of Total Amounts of Unrecognized Tax Benefits</t>
  </si>
  <si>
    <t>The following is a tabular reconciliation of the total amounts of unrecognized tax benefits (in thousands): Year ended Year ended Unrecognized tax benefits (gross), beginning of period $ 16,157 $ 14,494 Increase from tax positions in prior period 701 498 Increase from tax positions in current period 2,633 2,142 Settlements (33 ) — Lapse of statute of limitations (4,046 ) (977 ) Unrecognized tax benefits (gross), end of period $ 15,412 $ 16,157</t>
  </si>
  <si>
    <t>Commitments and Contingencies - (Tables)</t>
  </si>
  <si>
    <t>Future Minimum Lease Payments Under Operating and Capital Leases</t>
  </si>
  <si>
    <t>Future minimum lease payments, including interest, under operating leases for each of the following fiscal years ending on or about December 31 are (in thousands): Fiscal year Total 2019 $ 6,926 2020 4,422 2021 2,384 2022 1,701 2023 1,568 Thereafter (1) 9,921 Total $ 26,922</t>
  </si>
  <si>
    <t>Segment Information and Enterprise Reporting Segment Information and Enterprise Reporting - (Tables)</t>
  </si>
  <si>
    <t>Schedule of Revenue from External Customers Attributed to Foreign Countries by Geographic Area</t>
  </si>
  <si>
    <t>The following schedule presents an analysis of the Company’s product revenues based upon the geographic area to which the product was shipped (in thousands, except percentages): Year ended Year ended Year ended Geographic area by destination United States $ 566,816 68.3 % $ 502,983 68.1 % $ 475,068 70.5 % Europe, Middle East and Africa 160,910 19.4 138,689 18.8 113,015 16.8 Asia and Australia 75,534 9.1 72,434 9.8 66,136 9.8 North and South America (excluding United States) 26,614 3.2 24,136 3.3 19,743 2.9 Total Product Revenue $ 829,874 100.0 % $ 738,242 100.0 % $ 673,962 100.0 %</t>
  </si>
  <si>
    <t>Long-lived Assets by Geographic Areas</t>
  </si>
  <si>
    <t xml:space="preserve"> Year ended Year ended Year ended Long-lived assets by geographic area United States $ 280,215 94.3 % $ 265,678 95.6 % $ 224,540 95.8 % International 17,075 5.7 12,342 4.4 9,893 4.2 Total $ 297,290 100.0 % $ 278,020 100.0 % $ 234,433 100.0 %</t>
  </si>
  <si>
    <t>Quarterly Financial Data (unaudited) (Tables)</t>
  </si>
  <si>
    <t>The following tables contain selected unaudited consolidated statements of operations data for each quarter of 2018 and 2017 (in thousands, except per share data): Quarters Ended Fiscal 2018 March 31, June 30, September 29, December 29, Total revenue $ 212,953 $ 211,621 $ 210,583 $ 223,132 Gross profit 143,661 142,147 140,753 148,331 Operating income 53,885 51,612 48,641 53,906 Net income 45,630 43,853 57,126 46,934 Net income per share Basic (1) $ 0.88 $ 0.84 $ 1.09 $ 0.88 Diluted (1) $ 0.82 $ 0.79 $ 1.02 $ 0.83 Quarters Ended Fiscal 2017 April 1, July 1, September 30, December 30, Total revenue $ 196,643 $ 192,306 $ 193,360 $ 207,939 Gross profit 132,414 126,901 124,065 138,652 Operating income 52,151 43,849 43,061 44,726 Net income 51,533 45,138 35,853 (7,735 ) Net income per share Basic (1) $ 1.02 $ 0.87 $ 0.69 $ (0.15 ) Diluted (1) $ 0.93 $ 0.80 $ 0.64 $ (0.15 )</t>
  </si>
  <si>
    <t>Non-operating (income) expense (Tables)</t>
  </si>
  <si>
    <t>Schedule of Other Nonoperating Income (Expense)</t>
  </si>
  <si>
    <t>Non-operating (income) expense consists of the following (in thousands): December 29, December 30, December 31, Interest income $ (8,178 ) $ (2,974 ) $ (464 ) Realized and unrealized foreign currency (gain) loss 2,027 270 (103 ) Interest expense 706 678 3,260 Other (287 ) 13 (264 ) Total $ (5,732 ) $ (2,013 ) $ 2,429</t>
  </si>
  <si>
    <t>Summary of Significant Accounting Policies - Useful Life (Details) $ in Millions</t>
  </si>
  <si>
    <t>Dec. 29, 2018USD ($)</t>
  </si>
  <si>
    <t>Minimum</t>
  </si>
  <si>
    <t>Property, Plant and Equipment [Line Items]</t>
  </si>
  <si>
    <t>Retained Earnings, Cumulative Effect, Full Retrospective Method</t>
  </si>
  <si>
    <t>Maximum</t>
  </si>
  <si>
    <t>Air Transportation Equipment | Minimum</t>
  </si>
  <si>
    <t>Property and equipment, useful life</t>
  </si>
  <si>
    <t>10 years</t>
  </si>
  <si>
    <t>Air Transportation Equipment | Maximum</t>
  </si>
  <si>
    <t>20 years</t>
  </si>
  <si>
    <t>Buildings</t>
  </si>
  <si>
    <t>39 years</t>
  </si>
  <si>
    <t>Building and land improvements | Minimum</t>
  </si>
  <si>
    <t>7 years</t>
  </si>
  <si>
    <t>Building and land improvements | Maximum</t>
  </si>
  <si>
    <t>15 years</t>
  </si>
  <si>
    <t>Computer equipment | Minimum</t>
  </si>
  <si>
    <t>2 years</t>
  </si>
  <si>
    <t>Computer equipment | Maximum</t>
  </si>
  <si>
    <t>6 years</t>
  </si>
  <si>
    <t>Demonstration units</t>
  </si>
  <si>
    <t>3 years</t>
  </si>
  <si>
    <t>Furniture and office equipment | Minimum</t>
  </si>
  <si>
    <t>Furniture and office equipment | Maximum</t>
  </si>
  <si>
    <t>Machinery and equipment | Minimum</t>
  </si>
  <si>
    <t>5 years</t>
  </si>
  <si>
    <t>Machinery and equipment | Maximum</t>
  </si>
  <si>
    <t>Tooling</t>
  </si>
  <si>
    <t>Vehicles</t>
  </si>
  <si>
    <t>Summary of Significant Accounting Policies - Additional Information (Detail) $ in Thousands, shares in Millions</t>
  </si>
  <si>
    <t>Nov. 05, 2016USD ($)</t>
  </si>
  <si>
    <t>Dec. 29, 2018USD ($)segmentshares</t>
  </si>
  <si>
    <t>Dec. 30, 2017USD ($)shares</t>
  </si>
  <si>
    <t>Dec. 31, 2016USD ($)shares</t>
  </si>
  <si>
    <t>Summary Of Significant Accounting Policies [Line Items]</t>
  </si>
  <si>
    <t>Depreciation</t>
  </si>
  <si>
    <t>Accumulated amortization</t>
  </si>
  <si>
    <t>Cost of patents, Gross</t>
  </si>
  <si>
    <t>Cost of trademarks, Gross</t>
  </si>
  <si>
    <t>Capitalized Software Development Costs for Software Sold to Customers</t>
  </si>
  <si>
    <t>Product life estimate</t>
  </si>
  <si>
    <t>Capitalized Computer Software, Amortization</t>
  </si>
  <si>
    <t>Unamortized cost by company</t>
  </si>
  <si>
    <t>Number of Sources of Product Revenue | segment</t>
  </si>
  <si>
    <t>Royalty Revenue, Number of Days Royalty Revenue is Adjusted Subsequent to Quarter End</t>
  </si>
  <si>
    <t>60 days</t>
  </si>
  <si>
    <t>Other Recurring Income</t>
  </si>
  <si>
    <t>Advertising costs</t>
  </si>
  <si>
    <t>Options to purchase of shares of common stock | shares</t>
  </si>
  <si>
    <t>Number of reportable segments | segment</t>
  </si>
  <si>
    <t>Deferred Tax Assets, Net</t>
  </si>
  <si>
    <t>Prepaid income taxes</t>
  </si>
  <si>
    <t>Cumulative Effect of New Accounting Principle in Period of Adoption</t>
  </si>
  <si>
    <t>Patents</t>
  </si>
  <si>
    <t>Estimated life maximum</t>
  </si>
  <si>
    <t>Weighted average number of years until the next renewal</t>
  </si>
  <si>
    <t>1 year</t>
  </si>
  <si>
    <t>Trademarks</t>
  </si>
  <si>
    <t>17 years</t>
  </si>
  <si>
    <t>Patents and trademarks</t>
  </si>
  <si>
    <t>Total renewal costs capitalized</t>
  </si>
  <si>
    <t>Revenue, Remaining Performance Obligation, Expected Timing of Satisfaction, Period</t>
  </si>
  <si>
    <t>Warranty period for defects in material and workmanship</t>
  </si>
  <si>
    <t>6 months</t>
  </si>
  <si>
    <t>Operating Lease, Right-of-Use Asset</t>
  </si>
  <si>
    <t>48 months</t>
  </si>
  <si>
    <t>Restricted Stock Units (RSUs)</t>
  </si>
  <si>
    <t>Weighted Average Number of Shares, Contingently Issuable | shares</t>
  </si>
  <si>
    <t>Masimo vs Philips N.V. [Member]</t>
  </si>
  <si>
    <t>Litigation Settlement, Amount (Deprecated 2017-01-31)</t>
  </si>
  <si>
    <t>Collaborative Arrangement, Rights and Obligations</t>
  </si>
  <si>
    <t>Buildings and Improvements | Minimum</t>
  </si>
  <si>
    <t>Buildings and Improvements | Maximum</t>
  </si>
  <si>
    <t>Furniture and Office Equipment | Minimum</t>
  </si>
  <si>
    <t>Furniture and Office Equipment | Maximum</t>
  </si>
  <si>
    <t>Accounting Standards Update 2016-16 [Member]</t>
  </si>
  <si>
    <t>Summary of Significant Accounting Policies - Changes in Product Warranty Accrual (Detail) - USD ($) $ in Thousands</t>
  </si>
  <si>
    <t>Movement in Standard Product Warranty Accrual [Roll Forward]</t>
  </si>
  <si>
    <t>Warranty accrual, beginning of period</t>
  </si>
  <si>
    <t>Accrual for warranties issued (including specific accrual)</t>
  </si>
  <si>
    <t>Changes in pre-existing warranties (including changes in estimates)</t>
  </si>
  <si>
    <t>Settlements made</t>
  </si>
  <si>
    <t>Warranty accrual, end of period</t>
  </si>
  <si>
    <t>Summary of Significant Accounting Policies - Computation of Basic and Diluted Net Income Per Share (Detail) - USD ($) $ / shares in Units, shares in Thousands, $ in Thousands</t>
  </si>
  <si>
    <t>Options to purchase of shares of common stock</t>
  </si>
  <si>
    <t>Net income attributable to stockholders of Masimo Corporation:</t>
  </si>
  <si>
    <t>Basic net income per share:</t>
  </si>
  <si>
    <t>Weighted-average shares outstanding - basic</t>
  </si>
  <si>
    <t>Net income per basic share</t>
  </si>
  <si>
    <t>Diluted net income per share:</t>
  </si>
  <si>
    <t>Diluted share equivalents: stock options and RSUs</t>
  </si>
  <si>
    <t>Weighted-average shares outstanding - diluted</t>
  </si>
  <si>
    <t>Net income per diluted share</t>
  </si>
  <si>
    <t>Summary of Significant Accounting Policies-Cash Flow Information (Details) - USD ($) $ in Thousands</t>
  </si>
  <si>
    <t>Jan. 02, 2016</t>
  </si>
  <si>
    <t>Cash paid during the year for:</t>
  </si>
  <si>
    <t>Interest (net of amounts capitalized)</t>
  </si>
  <si>
    <t>Income taxes</t>
  </si>
  <si>
    <t>Noncash investing and financing activities:</t>
  </si>
  <si>
    <t>Unpaid purchases of property, plant and equipment</t>
  </si>
  <si>
    <t>Unsettled common stock proceeds from option exercises</t>
  </si>
  <si>
    <t>Unsettled common stock repurchases</t>
  </si>
  <si>
    <t>Restricted cash</t>
  </si>
  <si>
    <t>Summary of Significant Accounting Policies - Topic 606 (Details) - USD ($) $ / shares in Units, $ in Thousands</t>
  </si>
  <si>
    <t>Balance Sheet Related Disclosures [Abstract]</t>
  </si>
  <si>
    <t>Trade accounts receivable</t>
  </si>
  <si>
    <t>Product revenue</t>
  </si>
  <si>
    <t>Statement of Cash Flows [Abstract]</t>
  </si>
  <si>
    <t>Increase in other assets</t>
  </si>
  <si>
    <t>Adjustments</t>
  </si>
  <si>
    <t>Variable Interest Entities (VIEs) - Additional Information (Detail) $ in Millions</t>
  </si>
  <si>
    <t>1 Months Ended</t>
  </si>
  <si>
    <t>Jul. 31, 2015USD ($)</t>
  </si>
  <si>
    <t>Dec. 29, 2018USD ($)ft²</t>
  </si>
  <si>
    <t>Dec. 30, 2017USD ($)</t>
  </si>
  <si>
    <t>Dec. 31, 2016USD ($)</t>
  </si>
  <si>
    <t>Variable Interest Entity [Line Items]</t>
  </si>
  <si>
    <t>Patent and Licensing Fee - Aggregate</t>
  </si>
  <si>
    <t>Property Plant and Equipment, Occupied Square Feet | ft²</t>
  </si>
  <si>
    <t>Variable Interest Entity, Primary Beneficiary [Member]</t>
  </si>
  <si>
    <t>Minimum aggregate royalty payments</t>
  </si>
  <si>
    <t>Payment for Administrative Fees</t>
  </si>
  <si>
    <t>Variable Interest Entity, Primary Beneficiary [Member] | Minimum</t>
  </si>
  <si>
    <t>Variable Interest Entities (VIEs) - Condensed Consolidating Schedules of Statements of Comprehensive Income (Detail) - USD ($) $ in Thousands</t>
  </si>
  <si>
    <t>Statement of Comprehensive Income [Abstract]</t>
  </si>
  <si>
    <t>Operating expenses:</t>
  </si>
  <si>
    <t>Related Party Transactions - Additional Information (Detail)</t>
  </si>
  <si>
    <t>Dec. 29, 2018USD ($)ft²death</t>
  </si>
  <si>
    <t>Related Party Transaction [Line Items]</t>
  </si>
  <si>
    <t>Estimate of annual preventable hospital deaths prevented by 2020 (more than) | death</t>
  </si>
  <si>
    <t>Not for Profit Organization</t>
  </si>
  <si>
    <t>Related Party Transaction, Amounts of Transaction</t>
  </si>
  <si>
    <t>Not for Profit Social Welfare Organization</t>
  </si>
  <si>
    <t>Variable Interest Entity, Primary Beneficiary [Member] | Not for Profit Organization</t>
  </si>
  <si>
    <t>Minimum | Variable Interest Entity, Primary Beneficiary [Member]</t>
  </si>
  <si>
    <t>Reimbursement Fee [Member]</t>
  </si>
  <si>
    <t>Related Party Transaction, Expenses from Transactions with Related Party</t>
  </si>
  <si>
    <t>Cercacor Laboratories</t>
  </si>
  <si>
    <t>Related Party Transaction, Other Revenues from Transactions with Related Party</t>
  </si>
  <si>
    <t>Operating Leases, Income Statement, Sublease Revenue</t>
  </si>
  <si>
    <t>Related Party Transaction, Due from (to) Related Party</t>
  </si>
  <si>
    <t>Inventories - Components of Inventory (Detail) - USD ($) $ in Thousands</t>
  </si>
  <si>
    <t>Raw materials</t>
  </si>
  <si>
    <t>Work-in-process</t>
  </si>
  <si>
    <t>Finished goods</t>
  </si>
  <si>
    <t>Other Current Assets Other Current Assets - (Details) - USD ($) $ in Thousands</t>
  </si>
  <si>
    <t>Prepaid expenses</t>
  </si>
  <si>
    <t>Indirect taxes receivable</t>
  </si>
  <si>
    <t>Customer notes receivable</t>
  </si>
  <si>
    <t>Royalties receivable</t>
  </si>
  <si>
    <t>Total other current assets</t>
  </si>
  <si>
    <t>Deferred Costs and Other Contract Assets Deferred Costs and Other Contract Assets - (Details) - USD ($) $ in Thousands</t>
  </si>
  <si>
    <t>Accrued customer reimbursements</t>
  </si>
  <si>
    <t>Deferred cost of goods sold</t>
  </si>
  <si>
    <t>Prepaid contract incentives</t>
  </si>
  <si>
    <t>Unbilled contract receivables</t>
  </si>
  <si>
    <t>Deferred commissions</t>
  </si>
  <si>
    <t>Deferred Costs and Other Assets</t>
  </si>
  <si>
    <t>Deferred Cost of Goods Sold, Amortization</t>
  </si>
  <si>
    <t>Amortization of Other Deferred Charges</t>
  </si>
  <si>
    <t>Amortization of Deferred Sales Commissions</t>
  </si>
  <si>
    <t>Property and Equipment - Components of Property and Equipment (Detail) - USD ($) $ in Thousands</t>
  </si>
  <si>
    <t>Total property and equipment</t>
  </si>
  <si>
    <t>Accumulated depreciation and amortization</t>
  </si>
  <si>
    <t>Total property and equipment, net</t>
  </si>
  <si>
    <t>Construction in Progress, Gross</t>
  </si>
  <si>
    <t>Building and building improvements</t>
  </si>
  <si>
    <t>Machinery and equipment</t>
  </si>
  <si>
    <t>Aircraft and vehicles</t>
  </si>
  <si>
    <t>Land</t>
  </si>
  <si>
    <t>Computer equipment</t>
  </si>
  <si>
    <t>Leasehold improvements</t>
  </si>
  <si>
    <t>Furniture and office equipment</t>
  </si>
  <si>
    <t>Construction-in-progress (CIP)</t>
  </si>
  <si>
    <t>Intangible Assets - Components of Intangible Assets (Detail) - USD ($) $ in Thousands</t>
  </si>
  <si>
    <t>Cost</t>
  </si>
  <si>
    <t>Total cost</t>
  </si>
  <si>
    <t>Customer relationships</t>
  </si>
  <si>
    <t>Licenses-related party</t>
  </si>
  <si>
    <t>Acquired technology</t>
  </si>
  <si>
    <t>Capitalized software development costs</t>
  </si>
  <si>
    <t>Intangible Assets - Estimated Amortization Expense (Detail) - USD ($) $ in Thousands</t>
  </si>
  <si>
    <t>Thereafter</t>
  </si>
  <si>
    <t>Goodwill - Changes in Goodwill - (Detail) - USD ($) $ in Thousands</t>
  </si>
  <si>
    <t>Sep. 21, 2018</t>
  </si>
  <si>
    <t>Payments to Acquire Businesses, Gross</t>
  </si>
  <si>
    <t>Goodwill [Roll Forward]</t>
  </si>
  <si>
    <t>Goodwill, beginning of period</t>
  </si>
  <si>
    <t>Goodwill as a result of acquisitions</t>
  </si>
  <si>
    <t>Goodwill, end of period</t>
  </si>
  <si>
    <t>Other Assets, Long-Term Other Assets, Long-Term - (Details) - USD ($) $ in Thousands</t>
  </si>
  <si>
    <t>Prepaid deposits</t>
  </si>
  <si>
    <t>Long term investments</t>
  </si>
  <si>
    <t>Deferred Revenue and Other Contract-Related Liabilities - Deferred Revenue and Other Contract Liabilities - (Details) - USD ($) $ in Thousands</t>
  </si>
  <si>
    <t>Deferred revenue</t>
  </si>
  <si>
    <t>Accrued rebates and incentives</t>
  </si>
  <si>
    <t>Other contract-related liabilities</t>
  </si>
  <si>
    <t>Total deferred revenue and other contract-related liabilities</t>
  </si>
  <si>
    <t>Deferred Revenue and Other Contract-Related Liabilities - Changes in Deferred Revenue - (Details) $ in Thousands</t>
  </si>
  <si>
    <t>Deferred revenue, beginning of the period</t>
  </si>
  <si>
    <t>Revenue deferred during the period</t>
  </si>
  <si>
    <t>Recognition of revenue deferred in prior periods</t>
  </si>
  <si>
    <t>Deferred Revenue and Other Contract-Related Liabilities - Unrecognized Contract Revenue - (Details) $ in Thousands</t>
  </si>
  <si>
    <t>Revenue, Remaining Performance Obligation, Expected Timing of Satisfaction, Start Date [Axis]: 2019-12-31</t>
  </si>
  <si>
    <t>Revenue, Initial Application Period Cumulative Effect Transition [Line Items]</t>
  </si>
  <si>
    <t>Revenue, Remaining Performance Obligation, Amount</t>
  </si>
  <si>
    <t>Revenue, Remaining Performance Obligation, Expected Timing of Satisfaction, Start Date [Axis]: 2021-12-31</t>
  </si>
  <si>
    <t>Revenue, Remaining Performance Obligation, Expected Timing of Satisfaction, Start Date [Axis]: 2023-12-31</t>
  </si>
  <si>
    <t>Revenue, Remaining Performance Obligation, Expected Timing of Satisfaction, Start Date [Axis]: 2024-12-31</t>
  </si>
  <si>
    <t>Revenue, Remaining Performance Obligation, Expected Timing of Satisfaction, Start Date [Axis]: (nil)</t>
  </si>
  <si>
    <t>Other Current Liabilities Other Current Liabilities - (Details) - USD ($) $ in Thousands</t>
  </si>
  <si>
    <t>Accrued indirect taxes payable</t>
  </si>
  <si>
    <t>Related party payables</t>
  </si>
  <si>
    <t>Income tax payable</t>
  </si>
  <si>
    <t>Accrued expenses</t>
  </si>
  <si>
    <t>Accrued customer rebates, fees and reimbursements</t>
  </si>
  <si>
    <t>Accrued warranty</t>
  </si>
  <si>
    <t>Accrued legal fees</t>
  </si>
  <si>
    <t>Accrued stock repurchases</t>
  </si>
  <si>
    <t>Accrued Liabilities and Other Liabilities</t>
  </si>
  <si>
    <t>Credit Facilities (Details) - USD ($)</t>
  </si>
  <si>
    <t>Dec. 17, 2018</t>
  </si>
  <si>
    <t>Dec. 14, 2016</t>
  </si>
  <si>
    <t>Revolving Credit Facility [Member]</t>
  </si>
  <si>
    <t>Debt Instrument [Line Items]</t>
  </si>
  <si>
    <t>Line of Credit Facility, Maximum Sublimit</t>
  </si>
  <si>
    <t>Revolving Credit Facility [Member] | Federal Funds Effective Swap Rate</t>
  </si>
  <si>
    <t>Basis spread on variable rate</t>
  </si>
  <si>
    <t>0.50%</t>
  </si>
  <si>
    <t>Revolving Credit Facility [Member] | London Interbank Offered Rate (LIBOR)</t>
  </si>
  <si>
    <t>1.00%</t>
  </si>
  <si>
    <t>Foreign Line of Credit [Member]</t>
  </si>
  <si>
    <t>Minimum | Revolving Credit Facility [Member]</t>
  </si>
  <si>
    <t>Commitment fee percentage</t>
  </si>
  <si>
    <t>0.15%</t>
  </si>
  <si>
    <t>Minimum | Revolving Credit Facility [Member] | Base Rate</t>
  </si>
  <si>
    <t>0.125%</t>
  </si>
  <si>
    <t>Minimum | Revolving Credit Facility [Member] | Eurocurrency [Member]</t>
  </si>
  <si>
    <t>1.125%</t>
  </si>
  <si>
    <t>Maximum | Revolving Credit Facility [Member]</t>
  </si>
  <si>
    <t>0.275%</t>
  </si>
  <si>
    <t>Maximum | Revolving Credit Facility [Member] | Base Rate</t>
  </si>
  <si>
    <t>Maximum | Revolving Credit Facility [Member] | Eurocurrency [Member]</t>
  </si>
  <si>
    <t>2.00%</t>
  </si>
  <si>
    <t>Long-term Line of Credit, Noncurrent</t>
  </si>
  <si>
    <t>Current borrowing capacity</t>
  </si>
  <si>
    <t>Line of Credit Facility, Maximum Borrowing Capacity</t>
  </si>
  <si>
    <t>Interest Expense, Debt</t>
  </si>
  <si>
    <t>Other Non-Current Liabilities - (Detail) - USD ($) $ in Thousands</t>
  </si>
  <si>
    <t>Income tax payable, long-term</t>
  </si>
  <si>
    <t>Unrecognized tax benefits</t>
  </si>
  <si>
    <t>Deferred tax liabilities</t>
  </si>
  <si>
    <t>Deferred rent, long-term</t>
  </si>
  <si>
    <t>Total other non-current liabilities</t>
  </si>
  <si>
    <t>Stock Repurchase Program Stock Repurchase Program - (Details) - USD ($) $ / shares in Units, $ in Thousands</t>
  </si>
  <si>
    <t>Sep. 11, 2018</t>
  </si>
  <si>
    <t>Sep. 01, 2015</t>
  </si>
  <si>
    <t>Class of Stock [Line Items]</t>
  </si>
  <si>
    <t>Stock Repurchase Program, Remaining Authorized Repurchase Amount</t>
  </si>
  <si>
    <t>Shares repurchased</t>
  </si>
  <si>
    <t>Average cost per share</t>
  </si>
  <si>
    <t>2013 Repurchase Program [Member] | Common Stock</t>
  </si>
  <si>
    <t>Stock Repurchase Program, Number of Shares Authorized to be Repurchased</t>
  </si>
  <si>
    <t>2018 Repurchase Program [Member] | Common Stock</t>
  </si>
  <si>
    <t>Stock-Based Compensation - (Detail) - USD ($) $ / shares in Units, $ in Millions</t>
  </si>
  <si>
    <t>Schedule Of Share Based Compensation Arrangements [Line Items]</t>
  </si>
  <si>
    <t>Common stock reserved for future issuance</t>
  </si>
  <si>
    <t>Weighted average remaining contractual term of options outstanding, years price below the market value</t>
  </si>
  <si>
    <t>5 years 10 months 24 days</t>
  </si>
  <si>
    <t>Weighted average remaining contractual term of options exercisable, years</t>
  </si>
  <si>
    <t>4 years 8 months 12 days</t>
  </si>
  <si>
    <t>4 years 3 months 18 days</t>
  </si>
  <si>
    <t>Share-based Compensation Arrangement by Share-based Payment Award, Number of Shares Available for Grant</t>
  </si>
  <si>
    <t>Share-based Compensation Arrangement by Share-based Payment Award, Compensation Cost</t>
  </si>
  <si>
    <t>Total fair market value of all vesting options</t>
  </si>
  <si>
    <t>Aggregated intrinsic value of options outstanding</t>
  </si>
  <si>
    <t>Aggregated intrinsic value of options exercisable</t>
  </si>
  <si>
    <t>Aggregated intrinsic value of options exercised</t>
  </si>
  <si>
    <t>Total income tax benefit recognized for share-based compensation expense</t>
  </si>
  <si>
    <t>Two Thousand Seventeen Plan</t>
  </si>
  <si>
    <t>Share-based Compensation Arrangement by Share-based Payment Award, Terms of Award</t>
  </si>
  <si>
    <t>Employee Stock Option</t>
  </si>
  <si>
    <t>Employee Service Share-based Compensation, Nonvested Awards, Compensation Not yet Recognized, Stock Options</t>
  </si>
  <si>
    <t>Unrecognized share-based compensation related to unvested options granted, term</t>
  </si>
  <si>
    <t>3 years 6 months</t>
  </si>
  <si>
    <t>3 years 8 months 12 days</t>
  </si>
  <si>
    <t>Share-based Compensation Arrangement by Share-based Payment Award, Equity Instruments Other than Options, Nonvested, Number</t>
  </si>
  <si>
    <t>Share-based Compensation Arrangement by Share-based Payment Award, Equity Instruments Other than Options, Nonvested, Weighted Average Fair Value at Remeasuremen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Unrecognized share-based compensation related to unvested options granted</t>
  </si>
  <si>
    <t>Share-based Compensation Arrangement by Share-based Payment Award, Equity Instruments Other than Options, Outstanding, Weighted Average Remaining Contractual Terms</t>
  </si>
  <si>
    <t>5 months 1 day</t>
  </si>
  <si>
    <t>Performance Shares</t>
  </si>
  <si>
    <t>Share-based Compensation Arrangement by Share-based Payment Award, Award Vesting Rights, Percentage</t>
  </si>
  <si>
    <t>20.00%</t>
  </si>
  <si>
    <t>Share-based Compensation Arrangement by Share-based Payment Award, Award Requisite Service Period</t>
  </si>
  <si>
    <t>4 years</t>
  </si>
  <si>
    <t>Share-based Compensation Arrangement by Share-based payment Award, Equity Instruments Other than Options, Approved by Board</t>
  </si>
  <si>
    <t>2 years 1 month 20 days</t>
  </si>
  <si>
    <t>2 years 6 months</t>
  </si>
  <si>
    <t>Maximum | Two Thousand Seventeen Plan</t>
  </si>
  <si>
    <t>Maximum | Two Thousand Seven Plan</t>
  </si>
  <si>
    <t>Maximum | Performance Shares</t>
  </si>
  <si>
    <t>2018 Grant [Member] | Minimum | Performance Shares</t>
  </si>
  <si>
    <t>2018 Grant [Member] | Maximum | Performance Shares</t>
  </si>
  <si>
    <t>Stock-Based Compensation - Number and Weighted Average Exercise Price of Options Issued and Outstanding under All Stock Option Plans (Detail) - $ / shares shares in Thousands</t>
  </si>
  <si>
    <t>Share-based Compensation Arrangement by Share-based Payment Award, Options, Outstanding [Roll Forward]</t>
  </si>
  <si>
    <t>Options outstanding, beginning of period</t>
  </si>
  <si>
    <t>Granted</t>
  </si>
  <si>
    <t>Canceled/Forfeited</t>
  </si>
  <si>
    <t>Exercised</t>
  </si>
  <si>
    <t>Options outstanding, end of period</t>
  </si>
  <si>
    <t>Options exercisable, end of period</t>
  </si>
  <si>
    <t>Shares, Options available for grant, end of period</t>
  </si>
  <si>
    <t>Share-based Compensation Arrangement by Share-based Payment Award, Options, Outstanding, Weighted Average Exercise Price [Abstract]</t>
  </si>
  <si>
    <t>Average Exercise Price, Options outstanding, beginning of period</t>
  </si>
  <si>
    <t>Average Exercise Price, Granted</t>
  </si>
  <si>
    <t>Average Exercise Price, Canceled</t>
  </si>
  <si>
    <t>Average Exercise Price, Exercised</t>
  </si>
  <si>
    <t>Average Exercise Price, Options outstanding, end of period</t>
  </si>
  <si>
    <t>Average Exercise Price, Options exercisable, end of period</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2.30%</t>
  </si>
  <si>
    <t>1.70%</t>
  </si>
  <si>
    <t>Risk-free interest rate, maximum</t>
  </si>
  <si>
    <t>3.10%</t>
  </si>
  <si>
    <t>2.20%</t>
  </si>
  <si>
    <t>2.10%</t>
  </si>
  <si>
    <t>Estimated volatility, minimum</t>
  </si>
  <si>
    <t>26.80%</t>
  </si>
  <si>
    <t>29.70%</t>
  </si>
  <si>
    <t>29.80%</t>
  </si>
  <si>
    <t>Estimated volatility, maximum</t>
  </si>
  <si>
    <t>32.00%</t>
  </si>
  <si>
    <t>32.10%</t>
  </si>
  <si>
    <t>35.70%</t>
  </si>
  <si>
    <t>Expected dividends</t>
  </si>
  <si>
    <t>0.00%</t>
  </si>
  <si>
    <t>Weighted-average fair value of options granted</t>
  </si>
  <si>
    <t>Expected term, years</t>
  </si>
  <si>
    <t>5 years 2 months 12 days</t>
  </si>
  <si>
    <t>5 years 6 months</t>
  </si>
  <si>
    <t>5 years 7 months 6 days</t>
  </si>
  <si>
    <t>5 years 8 months 12 days</t>
  </si>
  <si>
    <t>Stock-Based Compensation - Total Share-Based Compensation Expense Included in Consolidated Statements of Comprehensive Income (Detail) - USD ($) $ in Thousands</t>
  </si>
  <si>
    <t>Stock-Based Compensation - Number and Weighted Average Exercise Price of Outstanding and Exercisable Options (Detail) - $ / shares shares in Thousands</t>
  </si>
  <si>
    <t>Share-based Compensation, Shares Authorized under Stock Option Plans, Exercise Price Range [Line Items]</t>
  </si>
  <si>
    <t>Number of Options, Options Outstanding</t>
  </si>
  <si>
    <t>Average Remaining Contractual Life, Options Outstanding</t>
  </si>
  <si>
    <t>6 years 4 days</t>
  </si>
  <si>
    <t>5 years 11 months 1 day</t>
  </si>
  <si>
    <t>Number of Options, Options Exercisable</t>
  </si>
  <si>
    <t>Price Range One [Member]</t>
  </si>
  <si>
    <t>Range of Exercise Prices, Lower</t>
  </si>
  <si>
    <t>Range of Exercise Prices, Upper</t>
  </si>
  <si>
    <t>$15.00 to $35.00</t>
  </si>
  <si>
    <t>4 years 2 months 27 days</t>
  </si>
  <si>
    <t>4 years 5 months 20 days</t>
  </si>
  <si>
    <t>$35.01 to $55.00</t>
  </si>
  <si>
    <t>6 years 11 months 19 days</t>
  </si>
  <si>
    <t>7 years 10 months 10 days</t>
  </si>
  <si>
    <t>$55.01 to $75.00</t>
  </si>
  <si>
    <t>7 years 9 months</t>
  </si>
  <si>
    <t>8 years 9 months 25 days</t>
  </si>
  <si>
    <t>$75.01 to $95.00</t>
  </si>
  <si>
    <t>8 years 9 months</t>
  </si>
  <si>
    <t>9 years 7 months 2 days</t>
  </si>
  <si>
    <t>9 years 6 months 14 days</t>
  </si>
  <si>
    <t>9 years 4 months 24 days</t>
  </si>
  <si>
    <t>$115.01 to $125.00</t>
  </si>
  <si>
    <t>9 years 8 months 23 days</t>
  </si>
  <si>
    <t>0 days</t>
  </si>
  <si>
    <t>Exercise Price Range Eight [Member]</t>
  </si>
  <si>
    <t>Exercise Price Range Nine [Member] [Domain]</t>
  </si>
  <si>
    <t>Stock-Based Compensation - Summary of Unvested RSU Award Activity (Details) - Restricted Stock Units (RSUs) - $ / shares shares in Thousands</t>
  </si>
  <si>
    <t>Share-based Compensation Arrangement by Share-based Payment Award [Line Items]</t>
  </si>
  <si>
    <t>RSUs outstanding, beginning of period</t>
  </si>
  <si>
    <t>Granted, Fair Value</t>
  </si>
  <si>
    <t>Expired</t>
  </si>
  <si>
    <t>Expired, Fair Value</t>
  </si>
  <si>
    <t>Vested</t>
  </si>
  <si>
    <t>Vested, Fair Value</t>
  </si>
  <si>
    <t>RSUs outstanding, end of period</t>
  </si>
  <si>
    <t>RSUs outstanding, end of period, fair value</t>
  </si>
  <si>
    <t>Income Taxes - Components of Income Before Provision for Income Taxes (Detail) - USD ($) $ in Thousands</t>
  </si>
  <si>
    <t>United States</t>
  </si>
  <si>
    <t>Foreign</t>
  </si>
  <si>
    <t>Income Taxes - Current and Deferred Provision (Benefit) for Income Taxes (Detail) - USD ($) $ in Thousands</t>
  </si>
  <si>
    <t>Current:</t>
  </si>
  <si>
    <t>Federal</t>
  </si>
  <si>
    <t>State</t>
  </si>
  <si>
    <t>Deferred:</t>
  </si>
  <si>
    <t>Income Tax Expense (Benefit)</t>
  </si>
  <si>
    <t>Income Taxes - Additional Information (Detail) - USD ($) $ / shares in Units, $ in Millions</t>
  </si>
  <si>
    <t>Income Taxes [Line Items]</t>
  </si>
  <si>
    <t>Tax and accrued interest related to uncertain tax positions</t>
  </si>
  <si>
    <t>Effective tax rate</t>
  </si>
  <si>
    <t>9.50%</t>
  </si>
  <si>
    <t>32.80%</t>
  </si>
  <si>
    <t>28.20%</t>
  </si>
  <si>
    <t>Statutory regular federal income tax rate</t>
  </si>
  <si>
    <t>21.00%</t>
  </si>
  <si>
    <t>35.00%</t>
  </si>
  <si>
    <t>Other Tax Expense (Benefit)</t>
  </si>
  <si>
    <t>Tax Cuts and Jobs Act, Transition Tax, Accumulated Undistributed Foreign Earnings Subject to Transition Tax</t>
  </si>
  <si>
    <t>Tax Adjustments, Settlements, and Unusual Provisions</t>
  </si>
  <si>
    <t>Undistributed Earnings of Foreign Subsidiaries</t>
  </si>
  <si>
    <t>Tax Cuts and Jobs Act, Deferred Tax Liability, Undistributed Foreign Earnings</t>
  </si>
  <si>
    <t>Tax Cuts and Jobs Act, Deferred Tax Liability, Foreign Withholding Tax</t>
  </si>
  <si>
    <t>Deferred Tax Liability Not Recognized, Amount of Unrecognized Deferred Tax Liability, Undistributed Earnings of Foreign Subsidiaries</t>
  </si>
  <si>
    <t>Tax Cuts and Jobs Act, Unrecognized Deferred Tax Liability, Potential Foreign Withholding Tax</t>
  </si>
  <si>
    <t>Operating loss carryforwards, gross</t>
  </si>
  <si>
    <t>Indefinitely carryforward research and development credits</t>
  </si>
  <si>
    <t>Investment Tax Credit</t>
  </si>
  <si>
    <t>Foreign Tax Expense (Benefit), Business and Employment Actions</t>
  </si>
  <si>
    <t>Earnings Per Share, Diluted, Effect of Foreign Tax Benefit Relating to Business and Employment Actions</t>
  </si>
  <si>
    <t>Amount of unrecognized benefits affecting future tax rate</t>
  </si>
  <si>
    <t>Unrecognized Tax Benefits, Income Tax Penalties and Interest Expense</t>
  </si>
  <si>
    <t>Penalties and interest related to unrecognized tax benefits</t>
  </si>
  <si>
    <t>Income Taxes - Deferred Tax Provision (Benefit) (Detail) - USD ($) $ in Thousands</t>
  </si>
  <si>
    <t>Income Taxes - Reconciliation of U.S. Federal Statutory Tax Rate to Company's Effective Tax Rate (Detail)</t>
  </si>
  <si>
    <t>State provision, net of federal benefit</t>
  </si>
  <si>
    <t>0.70%</t>
  </si>
  <si>
    <t>(0.60%)</t>
  </si>
  <si>
    <t>1.40%</t>
  </si>
  <si>
    <t>Nondeductible executive compensation</t>
  </si>
  <si>
    <t>1.90%</t>
  </si>
  <si>
    <t>1.30%</t>
  </si>
  <si>
    <t>0.60%</t>
  </si>
  <si>
    <t>Research and development tax credits</t>
  </si>
  <si>
    <t>Foreign income taxed at different rates</t>
  </si>
  <si>
    <t>(2.00%)</t>
  </si>
  <si>
    <t>(3.40%)</t>
  </si>
  <si>
    <t>(5.60%)</t>
  </si>
  <si>
    <t>U.S. tax on foreign income, net</t>
  </si>
  <si>
    <t>Impact of 2017 Tax Act</t>
  </si>
  <si>
    <t>0.10%</t>
  </si>
  <si>
    <t>18.80%</t>
  </si>
  <si>
    <t>Withholding taxes on undistributed foreign earnings, net</t>
  </si>
  <si>
    <t>3.50%</t>
  </si>
  <si>
    <t>Excess stock based compensation</t>
  </si>
  <si>
    <t>(9.40%)</t>
  </si>
  <si>
    <t>(20.30%)</t>
  </si>
  <si>
    <t>(2.90%)</t>
  </si>
  <si>
    <t>Derecognition of uncertain tax position</t>
  </si>
  <si>
    <t>(1.50%)</t>
  </si>
  <si>
    <t>(0.70%)</t>
  </si>
  <si>
    <t>(0.20%)</t>
  </si>
  <si>
    <t>Income Taxes - Components of Deferred Tax Assets (Detail) - USD ($) $ in Thousands</t>
  </si>
  <si>
    <t>Deferred tax assets:</t>
  </si>
  <si>
    <t>Tax credits</t>
  </si>
  <si>
    <t>Accrued liabilities</t>
  </si>
  <si>
    <t>Valuation allowance</t>
  </si>
  <si>
    <t>Total deferred tax assets</t>
  </si>
  <si>
    <t>Deferred tax liabilities:</t>
  </si>
  <si>
    <t>Property and equipment</t>
  </si>
  <si>
    <t>State taxes and other</t>
  </si>
  <si>
    <t>Withholding taxes on undistributed foreign earnings</t>
  </si>
  <si>
    <t>Total deferred tax liabilities</t>
  </si>
  <si>
    <t>Net deferred tax assets</t>
  </si>
  <si>
    <t>Income Taxes - Reconciliation of Total Amounts of Unrecognized Tax Benefits (Detail) - USD ($) $ in Thousands</t>
  </si>
  <si>
    <t>Reconciliation of Unrecognized Tax Benefits, Excluding Amounts Pertaining to Examined Tax Returns [Roll Forward]</t>
  </si>
  <si>
    <t>Unrecognized tax benefits (gross), beginning of period</t>
  </si>
  <si>
    <t>Increase from tax positions in prior period</t>
  </si>
  <si>
    <t>Increase from tax positions in current period</t>
  </si>
  <si>
    <t>Settlements</t>
  </si>
  <si>
    <t>Lapse of statute of limitations</t>
  </si>
  <si>
    <t>Unrecognized tax benefits (gross), end of period</t>
  </si>
  <si>
    <t>Commitments and Contingencies - Additional Information - (Detail)</t>
  </si>
  <si>
    <t>Jan. 08, 2019USD ($)</t>
  </si>
  <si>
    <t>Jul. 27, 2017</t>
  </si>
  <si>
    <t>Jan. 03, 2014USD ($)</t>
  </si>
  <si>
    <t>Dec. 29, 2018USD ($)distributorAgreement</t>
  </si>
  <si>
    <t>Dec. 30, 2017USD ($)distributor</t>
  </si>
  <si>
    <t>Contingencies And Commitments [Line Items]</t>
  </si>
  <si>
    <t>Accrued rent expense</t>
  </si>
  <si>
    <t>Rental expense related to operating leases</t>
  </si>
  <si>
    <t>Employee contribution percentage limit for full consideration under Employee Retirement Savings Plan</t>
  </si>
  <si>
    <t>3.00%</t>
  </si>
  <si>
    <t>Severance plan participation agreements | Agreement</t>
  </si>
  <si>
    <t>Required notice of resignation</t>
  </si>
  <si>
    <t>Royalty Guarantees, Commitments, Amount</t>
  </si>
  <si>
    <t>License fee, Change in Control</t>
  </si>
  <si>
    <t>Royalty Guarantees, Commitments, Change in Control</t>
  </si>
  <si>
    <t>Royalty Guarantees, Commitments, Additional, Change in Control</t>
  </si>
  <si>
    <t>Remaining amount committed</t>
  </si>
  <si>
    <t>Bank balance covered by Federal Deposit Insurance Corporation limit</t>
  </si>
  <si>
    <t>Royalty Agreement</t>
  </si>
  <si>
    <t>Royalty</t>
  </si>
  <si>
    <t>NRE Service Agreement</t>
  </si>
  <si>
    <t>Pulse oximetry products</t>
  </si>
  <si>
    <t>Sale of company's products to customers</t>
  </si>
  <si>
    <t>Masimo vs Former Agency Tender [Member]</t>
  </si>
  <si>
    <t>Proceeds from Legal Settlements</t>
  </si>
  <si>
    <t>Masimo vs. Physicians Healthsource, Inc. [Member]</t>
  </si>
  <si>
    <t>Damages sought per violation</t>
  </si>
  <si>
    <t>Unsecured Bank Guarantees</t>
  </si>
  <si>
    <t>Sales [Member]</t>
  </si>
  <si>
    <t>Number of just-in-time distributors | distributor</t>
  </si>
  <si>
    <t>Accounts Receivable [Member]</t>
  </si>
  <si>
    <t>Subsequent Event [Member] | Masimo vs Former Physician Office Sales Representatives</t>
  </si>
  <si>
    <t>Just in time distributor one | Sales Revenue, Net [Member]</t>
  </si>
  <si>
    <t>Percentage Of Revenue Two Customer</t>
  </si>
  <si>
    <t>12.50%</t>
  </si>
  <si>
    <t>12.70%</t>
  </si>
  <si>
    <t>14.00%</t>
  </si>
  <si>
    <t>Just in time distributor one | Accounts Receivable [Member]</t>
  </si>
  <si>
    <t>Percentage Of Accounts Receivable Balance From Three Just In Time Distributors</t>
  </si>
  <si>
    <t>6.50%</t>
  </si>
  <si>
    <t>6.70%</t>
  </si>
  <si>
    <t>Just in time distributor two | Sales Revenue, Net [Member]</t>
  </si>
  <si>
    <t>10.00%</t>
  </si>
  <si>
    <t>11.20%</t>
  </si>
  <si>
    <t>12.80%</t>
  </si>
  <si>
    <t>Just in time distributor two | Accounts Receivable [Member]</t>
  </si>
  <si>
    <t>4.70%</t>
  </si>
  <si>
    <t>3.20%</t>
  </si>
  <si>
    <t>Company's contribution to employee retirement savings plan</t>
  </si>
  <si>
    <t>OUTSIDE UNITED STATES [Domain]</t>
  </si>
  <si>
    <t>Chief Executive Officer</t>
  </si>
  <si>
    <t>Employment Agreement, Severance Benefits, Special Payment, Qualifying Termination</t>
  </si>
  <si>
    <t>Chief Executive Officer | Restricted Stock Units (RSUs)</t>
  </si>
  <si>
    <t>Employment Agreement, Severance Terms</t>
  </si>
  <si>
    <t>50.00%</t>
  </si>
  <si>
    <t>Chief Executive Officer | Cash Distribution [Member]</t>
  </si>
  <si>
    <t>Commitments and Contingencies - Future Minimum Lease Payments Under Operating and Capital Leases - (Detail) $ in Thousands</t>
  </si>
  <si>
    <t>Operating Leases</t>
  </si>
  <si>
    <t>Segment Information and Enterprise Reporting Segment Information and Enterprise Reporting - (Details) - USD ($) $ / shares in Units, $ in Thousands</t>
  </si>
  <si>
    <t>Revenues from External Customers and Long-Lived Assets [Line Items]</t>
  </si>
  <si>
    <t>Percentage Of Product Revenue Based On Geographic Area By Destination</t>
  </si>
  <si>
    <t>100.00%</t>
  </si>
  <si>
    <t>Long-Lived Assets</t>
  </si>
  <si>
    <t>Concentration Risk, Long-lived Asset Geographic Area, Percentage</t>
  </si>
  <si>
    <t>Europe, Middle East and Africa</t>
  </si>
  <si>
    <t>19.40%</t>
  </si>
  <si>
    <t>16.80%</t>
  </si>
  <si>
    <t>Asia and Australia</t>
  </si>
  <si>
    <t>9.10%</t>
  </si>
  <si>
    <t>9.80%</t>
  </si>
  <si>
    <t>North and South America (excluding United States)</t>
  </si>
  <si>
    <t>3.30%</t>
  </si>
  <si>
    <t>2.90%</t>
  </si>
  <si>
    <t>Reportable Geographical Components | United States</t>
  </si>
  <si>
    <t>Concentration Risk, Percentage</t>
  </si>
  <si>
    <t>68.30%</t>
  </si>
  <si>
    <t>68.10%</t>
  </si>
  <si>
    <t>70.50%</t>
  </si>
  <si>
    <t>94.30%</t>
  </si>
  <si>
    <t>95.60%</t>
  </si>
  <si>
    <t>95.80%</t>
  </si>
  <si>
    <t>Reportable Geographical Components | International</t>
  </si>
  <si>
    <t>5.70%</t>
  </si>
  <si>
    <t>4.40%</t>
  </si>
  <si>
    <t>4.20%</t>
  </si>
  <si>
    <t>Quarterly Financial Data (unaudited) - Quarterly Financial Data (Detail) - USD ($) $ / shares in Units, $ in Thousands</t>
  </si>
  <si>
    <t>Net income per share attributable to Masimo Corporation stockholders:</t>
  </si>
  <si>
    <t>Schedule II - Valuation and Qualifying Accounts (Details) - USD ($) $ in Thousands</t>
  </si>
  <si>
    <t>SEC Schedule, 12-09, Allowance, Credit Loss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Deduction</t>
  </si>
  <si>
    <t>SEC Schedule, 12-09, Allowance, Earn-out Receivable [Member]</t>
  </si>
  <si>
    <t>SEC Schedule, 12-09, Valuation Allowance, Deferred Tax Asset [Member]</t>
  </si>
  <si>
    <t>Non-operating (income) expense (Details) - USD ($) $ in Thousands</t>
  </si>
  <si>
    <t>Interest income</t>
  </si>
  <si>
    <t>Realized and unrealized foreign currency (gain) loss</t>
  </si>
  <si>
    <t>Interest expense</t>
  </si>
  <si>
    <t>Nonoperating Income (Expense)</t>
  </si>
  <si>
    <t>Label</t>
  </si>
  <si>
    <t>Element</t>
  </si>
  <si>
    <t>Value</t>
  </si>
  <si>
    <t>Stockholders' Equity, Including Portion Attributable to Noncontrolling Interest</t>
  </si>
  <si>
    <t>us-gaap_StockholdersEquityIncludingPortionAttributableToNoncontrollingInterest</t>
  </si>
  <si>
    <t>Calculated under Revenue Guidance in Effect before Topic 606 [Member]</t>
  </si>
  <si>
    <t>Common Stock [Member]</t>
  </si>
  <si>
    <t>Common Stock [Member] | Calculated under Revenue Guidance in Effect before Topic 606 [Member]</t>
  </si>
  <si>
    <t>Noncontrolling Interest [Member]</t>
  </si>
  <si>
    <t>Noncontrolling Interest [Member] | Calculated under Revenue Guidance in Effect before Topic 606 [Member]</t>
  </si>
  <si>
    <t>Additional Paid-in Capital [Member]</t>
  </si>
  <si>
    <t>Additional Paid-in Capital [Member] | Calculated under Revenue Guidance in Effect before Topic 606 [Member]</t>
  </si>
  <si>
    <t>Treasury Stock [Member]</t>
  </si>
  <si>
    <t>Treasury Stock [Member] | Calculated under Revenue Guidance in Effect before Topic 606 [Member]</t>
  </si>
  <si>
    <t>AOCI Attributable to Parent [Member]</t>
  </si>
  <si>
    <t>AOCI Attributable to Parent [Member] | Calculated under Revenue Guidance in Effect before Topic 606 [Member]</t>
  </si>
  <si>
    <t>Retained Earnings [Member]</t>
  </si>
  <si>
    <t>Retained Earnings [Member] | Calculated under Revenue Guidance in Effect before Topic 606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9375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4" t="s">
        <v>8</v>
      </c>
    </row>
    <row r="18" spans="1:3">
      <c r="A18" s="4" t="s">
        <v>29</v>
      </c>
      <c r="B18" s="4" t="s">
        <v>8</v>
      </c>
    </row>
    <row r="19" spans="1:3">
      <c r="A19" s="4" t="s">
        <v>30</v>
      </c>
      <c r="B19" s="4" t="s">
        <v>8</v>
      </c>
    </row>
    <row r="20" spans="1:3">
      <c r="A20" s="4" t="s">
        <v>31</v>
      </c>
      <c r="B20" s="5" t="n">
        <v>53172028</v>
      </c>
    </row>
    <row r="21" spans="1:3">
      <c r="A21" s="4" t="s">
        <v>32</v>
      </c>
      <c r="C21" s="6" t="n">
        <v>43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4</v>
      </c>
    </row>
    <row r="4" spans="1:2">
      <c r="A4" s="4" t="s">
        <v>38</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7</v>
      </c>
    </row>
    <row r="4" spans="1:2">
      <c r="A4" s="4" t="s">
        <v>44</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0</v>
      </c>
      <c r="B1" s="2" t="s">
        <v>2</v>
      </c>
      <c r="C1" s="2" t="s">
        <v>34</v>
      </c>
    </row>
    <row r="2" spans="1:3">
      <c r="A2" s="4" t="s">
        <v>46</v>
      </c>
      <c r="B2" s="7" t="n">
        <v>4232</v>
      </c>
      <c r="C2" s="7" t="n">
        <v>46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52490</v>
      </c>
      <c r="C3" s="7" t="n">
        <v>315302</v>
      </c>
    </row>
    <row r="4" spans="1:3">
      <c r="A4" s="4" t="s">
        <v>37</v>
      </c>
      <c r="B4" s="5" t="n">
        <v>109629</v>
      </c>
      <c r="C4" s="5" t="n">
        <v>118532</v>
      </c>
    </row>
    <row r="5" spans="1:3">
      <c r="A5" s="4" t="s">
        <v>38</v>
      </c>
      <c r="B5" s="5" t="n">
        <v>93751</v>
      </c>
      <c r="C5" s="5" t="n">
        <v>92259</v>
      </c>
    </row>
    <row r="6" spans="1:3">
      <c r="A6" s="4" t="s">
        <v>39</v>
      </c>
      <c r="B6" s="5" t="n">
        <v>29227</v>
      </c>
      <c r="C6" s="5" t="n">
        <v>33602</v>
      </c>
    </row>
    <row r="7" spans="1:3">
      <c r="A7" s="4" t="s">
        <v>40</v>
      </c>
      <c r="B7" s="5" t="n">
        <v>785097</v>
      </c>
      <c r="C7" s="5" t="n">
        <v>559695</v>
      </c>
    </row>
    <row r="8" spans="1:3">
      <c r="A8" s="4" t="s">
        <v>41</v>
      </c>
      <c r="B8" s="5" t="n">
        <v>127086</v>
      </c>
      <c r="C8" s="5" t="n">
        <v>109256</v>
      </c>
    </row>
    <row r="9" spans="1:3">
      <c r="A9" s="4" t="s">
        <v>42</v>
      </c>
      <c r="B9" s="5" t="n">
        <v>165972</v>
      </c>
      <c r="C9" s="5" t="n">
        <v>164096</v>
      </c>
    </row>
    <row r="10" spans="1:3">
      <c r="A10" s="4" t="s">
        <v>43</v>
      </c>
      <c r="B10" s="5" t="n">
        <v>27924</v>
      </c>
      <c r="C10" s="5" t="n">
        <v>27123</v>
      </c>
    </row>
    <row r="11" spans="1:3">
      <c r="A11" s="4" t="s">
        <v>44</v>
      </c>
      <c r="B11" s="5" t="n">
        <v>23297</v>
      </c>
      <c r="C11" s="5" t="n">
        <v>20617</v>
      </c>
    </row>
    <row r="12" spans="1:3">
      <c r="A12" s="4" t="s">
        <v>45</v>
      </c>
      <c r="B12" s="5" t="n">
        <v>21210</v>
      </c>
      <c r="C12" s="5" t="n">
        <v>19981</v>
      </c>
    </row>
    <row r="13" spans="1:3">
      <c r="A13" s="4" t="s">
        <v>46</v>
      </c>
      <c r="B13" s="5" t="n">
        <v>4232</v>
      </c>
      <c r="C13" s="5" t="n">
        <v>4668</v>
      </c>
    </row>
    <row r="14" spans="1:3">
      <c r="A14" s="4" t="s">
        <v>47</v>
      </c>
      <c r="B14" s="5" t="n">
        <v>1154818</v>
      </c>
      <c r="C14" s="5" t="n">
        <v>905436</v>
      </c>
    </row>
    <row r="15" spans="1:3">
      <c r="A15" s="3" t="s">
        <v>48</v>
      </c>
    </row>
    <row r="16" spans="1:3">
      <c r="A16" s="4" t="s">
        <v>49</v>
      </c>
      <c r="B16" s="5" t="n">
        <v>40388</v>
      </c>
      <c r="C16" s="5" t="n">
        <v>33780</v>
      </c>
    </row>
    <row r="17" spans="1:3">
      <c r="A17" s="4" t="s">
        <v>50</v>
      </c>
      <c r="B17" s="5" t="n">
        <v>49486</v>
      </c>
      <c r="C17" s="5" t="n">
        <v>39515</v>
      </c>
    </row>
    <row r="18" spans="1:3">
      <c r="A18" s="4" t="s">
        <v>51</v>
      </c>
      <c r="B18" s="5" t="n">
        <v>24627</v>
      </c>
      <c r="C18" s="5" t="n">
        <v>24254</v>
      </c>
    </row>
    <row r="19" spans="1:3">
      <c r="A19" s="4" t="s">
        <v>52</v>
      </c>
      <c r="B19" s="5" t="n">
        <v>33106</v>
      </c>
      <c r="C19" s="5" t="n">
        <v>32105</v>
      </c>
    </row>
    <row r="20" spans="1:3">
      <c r="A20" s="4" t="s">
        <v>53</v>
      </c>
      <c r="B20" s="5" t="n">
        <v>147607</v>
      </c>
      <c r="C20" s="5" t="n">
        <v>129654</v>
      </c>
    </row>
    <row r="21" spans="1:3">
      <c r="A21" s="4" t="s">
        <v>52</v>
      </c>
      <c r="B21" s="5" t="n">
        <v>685</v>
      </c>
      <c r="C21" s="5" t="n">
        <v>237</v>
      </c>
    </row>
    <row r="22" spans="1:3">
      <c r="A22" s="4" t="s">
        <v>54</v>
      </c>
      <c r="B22" s="5" t="n">
        <v>38146</v>
      </c>
      <c r="C22" s="5" t="n">
        <v>51757</v>
      </c>
    </row>
    <row r="23" spans="1:3">
      <c r="A23" s="4" t="s">
        <v>55</v>
      </c>
      <c r="B23" s="5" t="n">
        <v>185753</v>
      </c>
      <c r="C23" s="5" t="n">
        <v>181411</v>
      </c>
    </row>
    <row r="24" spans="1:3">
      <c r="A24" s="4" t="s">
        <v>56</v>
      </c>
      <c r="B24" s="4" t="s">
        <v>57</v>
      </c>
      <c r="C24" s="4" t="s">
        <v>57</v>
      </c>
    </row>
    <row r="25" spans="1:3">
      <c r="A25" s="3" t="s">
        <v>58</v>
      </c>
    </row>
    <row r="26" spans="1:3">
      <c r="A26" s="4" t="s">
        <v>59</v>
      </c>
      <c r="B26" s="5" t="n">
        <v>0</v>
      </c>
      <c r="C26" s="5" t="n">
        <v>0</v>
      </c>
    </row>
    <row r="27" spans="1:3">
      <c r="A27" s="4" t="s">
        <v>60</v>
      </c>
      <c r="B27" s="5" t="n">
        <v>53</v>
      </c>
      <c r="C27" s="5" t="n">
        <v>52</v>
      </c>
    </row>
    <row r="28" spans="1:3">
      <c r="A28" s="4" t="s">
        <v>61</v>
      </c>
      <c r="B28" s="5" t="n">
        <v>-489026</v>
      </c>
      <c r="C28" s="5" t="n">
        <v>-472536</v>
      </c>
    </row>
    <row r="29" spans="1:3">
      <c r="A29" s="4" t="s">
        <v>62</v>
      </c>
      <c r="B29" s="5" t="n">
        <v>533164</v>
      </c>
      <c r="C29" s="5" t="n">
        <v>461494</v>
      </c>
    </row>
    <row r="30" spans="1:3">
      <c r="A30" s="4" t="s">
        <v>63</v>
      </c>
      <c r="B30" s="5" t="n">
        <v>-6199</v>
      </c>
      <c r="C30" s="5" t="n">
        <v>-2941</v>
      </c>
    </row>
    <row r="31" spans="1:3">
      <c r="A31" s="4" t="s">
        <v>64</v>
      </c>
      <c r="B31" s="5" t="n">
        <v>931073</v>
      </c>
      <c r="C31" s="5" t="n">
        <v>737956</v>
      </c>
    </row>
    <row r="32" spans="1:3">
      <c r="A32" s="4" t="s">
        <v>65</v>
      </c>
      <c r="B32" s="5" t="n">
        <v>969065</v>
      </c>
      <c r="C32" s="5" t="n">
        <v>724025</v>
      </c>
    </row>
    <row r="33" spans="1:3">
      <c r="A33" s="4" t="s">
        <v>66</v>
      </c>
      <c r="B33" s="7" t="n">
        <v>1154818</v>
      </c>
      <c r="C33" s="7" t="n">
        <v>905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3" t="s">
        <v>68</v>
      </c>
    </row>
    <row r="3" spans="1:3">
      <c r="A3" s="4" t="s">
        <v>69</v>
      </c>
      <c r="B3" s="7" t="n">
        <v>1535</v>
      </c>
      <c r="C3" s="7" t="n">
        <v>2116</v>
      </c>
    </row>
    <row r="4" spans="1:3">
      <c r="A4" s="4" t="s">
        <v>70</v>
      </c>
      <c r="B4" s="8" t="n">
        <v>0.001</v>
      </c>
      <c r="C4" s="8"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8" t="n">
        <v>0.001</v>
      </c>
      <c r="C8" s="8" t="n">
        <v>0.001</v>
      </c>
    </row>
    <row r="9" spans="1:3">
      <c r="A9" s="4" t="s">
        <v>75</v>
      </c>
      <c r="B9" s="5" t="n">
        <v>100000000</v>
      </c>
      <c r="C9" s="5" t="n">
        <v>100000000</v>
      </c>
    </row>
    <row r="10" spans="1:3">
      <c r="A10" s="4" t="s">
        <v>76</v>
      </c>
      <c r="B10" s="5" t="n">
        <v>53085000</v>
      </c>
      <c r="C10" s="5" t="n">
        <v>51636000</v>
      </c>
    </row>
    <row r="11" spans="1:3">
      <c r="A11" s="4" t="s">
        <v>77</v>
      </c>
      <c r="B11" s="5" t="n">
        <v>15255000</v>
      </c>
      <c r="C11" s="5" t="n">
        <v>15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38</v>
      </c>
      <c r="B11" s="4" t="s">
        <v>260</v>
      </c>
    </row>
    <row r="12" spans="1:2">
      <c r="A12" s="4" t="s">
        <v>193</v>
      </c>
      <c r="B12" s="4" t="s">
        <v>261</v>
      </c>
    </row>
    <row r="13" spans="1:2">
      <c r="A13" s="4" t="s">
        <v>196</v>
      </c>
      <c r="B13" s="4" t="s">
        <v>262</v>
      </c>
    </row>
    <row r="14" spans="1:2">
      <c r="A14" s="4" t="s">
        <v>263</v>
      </c>
      <c r="B14" s="4" t="s">
        <v>264</v>
      </c>
    </row>
    <row r="15" spans="1:2">
      <c r="A15" s="4" t="s">
        <v>223</v>
      </c>
      <c r="B15" s="4" t="s">
        <v>265</v>
      </c>
    </row>
    <row r="16" spans="1:2">
      <c r="A16" s="4" t="s">
        <v>266</v>
      </c>
      <c r="B16" s="4" t="s">
        <v>267</v>
      </c>
    </row>
    <row r="17" spans="1:2">
      <c r="A17" s="4" t="s">
        <v>268</v>
      </c>
      <c r="B17" s="4" t="s">
        <v>269</v>
      </c>
    </row>
    <row r="18" spans="1:2">
      <c r="A18" s="4" t="s">
        <v>270</v>
      </c>
      <c r="B18" s="4" t="s">
        <v>271</v>
      </c>
    </row>
    <row r="19" spans="1:2">
      <c r="A19" s="4" t="s">
        <v>19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7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8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4" t="s">
        <v>319</v>
      </c>
      <c r="B3" s="4" t="s">
        <v>320</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3</v>
      </c>
      <c r="E2" s="2" t="s">
        <v>81</v>
      </c>
      <c r="F2" s="2" t="s">
        <v>34</v>
      </c>
      <c r="G2" s="2" t="s">
        <v>82</v>
      </c>
      <c r="H2" s="2" t="s">
        <v>83</v>
      </c>
      <c r="I2" s="2" t="s">
        <v>84</v>
      </c>
      <c r="J2" s="2" t="s">
        <v>2</v>
      </c>
      <c r="K2" s="2" t="s">
        <v>34</v>
      </c>
      <c r="L2" s="2" t="s">
        <v>85</v>
      </c>
    </row>
    <row r="3" spans="1:12">
      <c r="A3" s="3" t="s">
        <v>86</v>
      </c>
    </row>
    <row r="4" spans="1:12">
      <c r="A4" s="4" t="s">
        <v>87</v>
      </c>
      <c r="J4" s="7" t="n">
        <v>829874</v>
      </c>
      <c r="K4" s="7" t="n">
        <v>738242</v>
      </c>
      <c r="L4" s="7" t="n">
        <v>673962</v>
      </c>
    </row>
    <row r="5" spans="1:12">
      <c r="A5" s="4" t="s">
        <v>88</v>
      </c>
      <c r="J5" s="5" t="n">
        <v>28415</v>
      </c>
      <c r="K5" s="5" t="n">
        <v>52006</v>
      </c>
      <c r="L5" s="5" t="n">
        <v>38936</v>
      </c>
    </row>
    <row r="6" spans="1:12">
      <c r="A6" s="4" t="s">
        <v>89</v>
      </c>
      <c r="B6" s="7" t="n">
        <v>223132</v>
      </c>
      <c r="C6" s="7" t="n">
        <v>210583</v>
      </c>
      <c r="D6" s="7" t="n">
        <v>211621</v>
      </c>
      <c r="E6" s="7" t="n">
        <v>212953</v>
      </c>
      <c r="F6" s="7" t="n">
        <v>207939</v>
      </c>
      <c r="G6" s="7" t="n">
        <v>193360</v>
      </c>
      <c r="H6" s="7" t="n">
        <v>192306</v>
      </c>
      <c r="I6" s="7" t="n">
        <v>196643</v>
      </c>
      <c r="J6" s="5" t="n">
        <v>858289</v>
      </c>
      <c r="K6" s="5" t="n">
        <v>790248</v>
      </c>
      <c r="L6" s="5" t="n">
        <v>712898</v>
      </c>
    </row>
    <row r="7" spans="1:12">
      <c r="A7" s="4" t="s">
        <v>90</v>
      </c>
      <c r="J7" s="5" t="n">
        <v>283397</v>
      </c>
      <c r="K7" s="5" t="n">
        <v>268216</v>
      </c>
      <c r="L7" s="5" t="n">
        <v>234560</v>
      </c>
    </row>
    <row r="8" spans="1:12">
      <c r="A8" s="4" t="s">
        <v>91</v>
      </c>
      <c r="B8" s="5" t="n">
        <v>148331</v>
      </c>
      <c r="C8" s="5" t="n">
        <v>140753</v>
      </c>
      <c r="D8" s="5" t="n">
        <v>142147</v>
      </c>
      <c r="E8" s="5" t="n">
        <v>143661</v>
      </c>
      <c r="F8" s="5" t="n">
        <v>138652</v>
      </c>
      <c r="G8" s="5" t="n">
        <v>124065</v>
      </c>
      <c r="H8" s="5" t="n">
        <v>126901</v>
      </c>
      <c r="I8" s="5" t="n">
        <v>132414</v>
      </c>
      <c r="J8" s="5" t="n">
        <v>574892</v>
      </c>
      <c r="K8" s="5" t="n">
        <v>522032</v>
      </c>
      <c r="L8" s="5" t="n">
        <v>478338</v>
      </c>
    </row>
    <row r="9" spans="1:12">
      <c r="A9" s="4" t="s">
        <v>92</v>
      </c>
      <c r="J9" s="5" t="n">
        <v>289456</v>
      </c>
      <c r="K9" s="5" t="n">
        <v>276292</v>
      </c>
      <c r="L9" s="5" t="n">
        <v>254707</v>
      </c>
    </row>
    <row r="10" spans="1:12">
      <c r="A10" s="4" t="s">
        <v>93</v>
      </c>
      <c r="J10" s="5" t="n">
        <v>76967</v>
      </c>
      <c r="K10" s="5" t="n">
        <v>61953</v>
      </c>
      <c r="L10" s="5" t="n">
        <v>57686</v>
      </c>
    </row>
    <row r="11" spans="1:12">
      <c r="A11" s="4" t="s">
        <v>94</v>
      </c>
      <c r="J11" s="5" t="n">
        <v>425</v>
      </c>
      <c r="K11" s="5" t="n">
        <v>0</v>
      </c>
      <c r="L11" s="5" t="n">
        <v>-270000</v>
      </c>
    </row>
    <row r="12" spans="1:12">
      <c r="A12" s="4" t="s">
        <v>95</v>
      </c>
      <c r="J12" s="5" t="n">
        <v>366848</v>
      </c>
      <c r="K12" s="5" t="n">
        <v>338245</v>
      </c>
      <c r="L12" s="5" t="n">
        <v>42393</v>
      </c>
    </row>
    <row r="13" spans="1:12">
      <c r="A13" s="4" t="s">
        <v>96</v>
      </c>
      <c r="B13" s="7" t="n">
        <v>53906</v>
      </c>
      <c r="C13" s="7" t="n">
        <v>48641</v>
      </c>
      <c r="D13" s="7" t="n">
        <v>51612</v>
      </c>
      <c r="E13" s="7" t="n">
        <v>53885</v>
      </c>
      <c r="F13" s="7" t="n">
        <v>44726</v>
      </c>
      <c r="G13" s="7" t="n">
        <v>43061</v>
      </c>
      <c r="H13" s="7" t="n">
        <v>43849</v>
      </c>
      <c r="I13" s="7" t="n">
        <v>52151</v>
      </c>
      <c r="J13" s="5" t="n">
        <v>208044</v>
      </c>
      <c r="K13" s="5" t="n">
        <v>183787</v>
      </c>
      <c r="L13" s="5" t="n">
        <v>435945</v>
      </c>
    </row>
    <row r="14" spans="1:12">
      <c r="A14" s="4" t="s">
        <v>97</v>
      </c>
      <c r="J14" s="5" t="n">
        <v>-5732</v>
      </c>
      <c r="K14" s="5" t="n">
        <v>-2013</v>
      </c>
      <c r="L14" s="5" t="n">
        <v>2429</v>
      </c>
    </row>
    <row r="15" spans="1:12">
      <c r="A15" s="4" t="s">
        <v>98</v>
      </c>
      <c r="J15" s="5" t="n">
        <v>213776</v>
      </c>
      <c r="K15" s="5" t="n">
        <v>185800</v>
      </c>
      <c r="L15" s="5" t="n">
        <v>433516</v>
      </c>
    </row>
    <row r="16" spans="1:12">
      <c r="A16" s="4" t="s">
        <v>99</v>
      </c>
      <c r="J16" s="5" t="n">
        <v>20233</v>
      </c>
      <c r="K16" s="5" t="n">
        <v>61011</v>
      </c>
      <c r="L16" s="5" t="n">
        <v>122419</v>
      </c>
    </row>
    <row r="17" spans="1:12">
      <c r="A17" s="4" t="s">
        <v>100</v>
      </c>
      <c r="J17" s="7" t="n">
        <v>193543</v>
      </c>
      <c r="K17" s="7" t="n">
        <v>124789</v>
      </c>
      <c r="L17" s="7" t="n">
        <v>311097</v>
      </c>
    </row>
    <row r="18" spans="1:12">
      <c r="A18" s="4" t="s">
        <v>101</v>
      </c>
      <c r="B18" s="9" t="n">
        <v>0.88</v>
      </c>
      <c r="C18" s="9" t="n">
        <v>1.09</v>
      </c>
      <c r="D18" s="9" t="n">
        <v>0.84</v>
      </c>
      <c r="E18" s="9" t="n">
        <v>0.88</v>
      </c>
      <c r="F18" s="9" t="n">
        <v>-0.15</v>
      </c>
      <c r="G18" s="9" t="n">
        <v>0.6899999999999999</v>
      </c>
      <c r="H18" s="9" t="n">
        <v>0.87</v>
      </c>
      <c r="I18" s="9" t="n">
        <v>1.02</v>
      </c>
      <c r="J18" s="9" t="n">
        <v>3.7</v>
      </c>
      <c r="K18" s="9" t="n">
        <v>2.42</v>
      </c>
      <c r="L18" s="9" t="n">
        <v>6.28</v>
      </c>
    </row>
    <row r="19" spans="1:12">
      <c r="A19" s="4" t="s">
        <v>102</v>
      </c>
      <c r="B19" s="9" t="n">
        <v>0.83</v>
      </c>
      <c r="C19" s="9" t="n">
        <v>1.02</v>
      </c>
      <c r="D19" s="9" t="n">
        <v>0.79</v>
      </c>
      <c r="E19" s="9" t="n">
        <v>0.82</v>
      </c>
      <c r="F19" s="9" t="n">
        <v>-0.15</v>
      </c>
      <c r="G19" s="9" t="n">
        <v>0.64</v>
      </c>
      <c r="H19" s="9" t="n">
        <v>0.8</v>
      </c>
      <c r="I19" s="9" t="n">
        <v>0.93</v>
      </c>
      <c r="J19" s="9" t="n">
        <v>3.45</v>
      </c>
      <c r="K19" s="9" t="n">
        <v>2.23</v>
      </c>
      <c r="L19" s="9" t="n">
        <v>5.85</v>
      </c>
    </row>
    <row r="20" spans="1:12">
      <c r="A20" s="4" t="s">
        <v>101</v>
      </c>
      <c r="J20" s="5" t="n">
        <v>52296</v>
      </c>
      <c r="K20" s="5" t="n">
        <v>51516</v>
      </c>
      <c r="L20" s="5" t="n">
        <v>49530</v>
      </c>
    </row>
    <row r="21" spans="1:12">
      <c r="A21" s="4" t="s">
        <v>102</v>
      </c>
      <c r="J21" s="5" t="n">
        <v>56039</v>
      </c>
      <c r="K21" s="5" t="n">
        <v>55874</v>
      </c>
      <c r="L21" s="5" t="n">
        <v>5319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4</v>
      </c>
    </row>
    <row r="4" spans="1:2">
      <c r="A4" s="4" t="s">
        <v>23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4" t="s">
        <v>372</v>
      </c>
    </row>
    <row r="4" spans="1:2">
      <c r="A4" s="3" t="s">
        <v>373</v>
      </c>
    </row>
    <row r="5" spans="1:2">
      <c r="A5" s="4" t="s">
        <v>374</v>
      </c>
      <c r="B5" s="7" t="n">
        <v>16</v>
      </c>
    </row>
    <row r="6" spans="1:2">
      <c r="A6" s="4" t="s">
        <v>375</v>
      </c>
    </row>
    <row r="7" spans="1:2">
      <c r="A7" s="3" t="s">
        <v>373</v>
      </c>
    </row>
    <row r="8" spans="1:2">
      <c r="A8" s="4" t="s">
        <v>374</v>
      </c>
      <c r="B8" s="7" t="n">
        <v>26</v>
      </c>
    </row>
    <row r="9" spans="1:2">
      <c r="A9" s="4" t="s">
        <v>376</v>
      </c>
    </row>
    <row r="10" spans="1:2">
      <c r="A10" s="3" t="s">
        <v>373</v>
      </c>
    </row>
    <row r="11" spans="1:2">
      <c r="A11" s="4" t="s">
        <v>377</v>
      </c>
      <c r="B11" s="4" t="s">
        <v>378</v>
      </c>
    </row>
    <row r="12" spans="1:2">
      <c r="A12" s="4" t="s">
        <v>379</v>
      </c>
    </row>
    <row r="13" spans="1:2">
      <c r="A13" s="3" t="s">
        <v>373</v>
      </c>
    </row>
    <row r="14" spans="1:2">
      <c r="A14" s="4" t="s">
        <v>377</v>
      </c>
      <c r="B14" s="4" t="s">
        <v>380</v>
      </c>
    </row>
    <row r="15" spans="1:2">
      <c r="A15" s="4" t="s">
        <v>381</v>
      </c>
    </row>
    <row r="16" spans="1:2">
      <c r="A16" s="3" t="s">
        <v>373</v>
      </c>
    </row>
    <row r="17" spans="1:2">
      <c r="A17" s="4" t="s">
        <v>377</v>
      </c>
      <c r="B17" s="4" t="s">
        <v>382</v>
      </c>
    </row>
    <row r="18" spans="1:2">
      <c r="A18" s="4" t="s">
        <v>383</v>
      </c>
    </row>
    <row r="19" spans="1:2">
      <c r="A19" s="3" t="s">
        <v>373</v>
      </c>
    </row>
    <row r="20" spans="1:2">
      <c r="A20" s="4" t="s">
        <v>377</v>
      </c>
      <c r="B20" s="4" t="s">
        <v>384</v>
      </c>
    </row>
    <row r="21" spans="1:2">
      <c r="A21" s="4" t="s">
        <v>385</v>
      </c>
    </row>
    <row r="22" spans="1:2">
      <c r="A22" s="3" t="s">
        <v>373</v>
      </c>
    </row>
    <row r="23" spans="1:2">
      <c r="A23" s="4" t="s">
        <v>377</v>
      </c>
      <c r="B23" s="4" t="s">
        <v>386</v>
      </c>
    </row>
    <row r="24" spans="1:2">
      <c r="A24" s="4" t="s">
        <v>387</v>
      </c>
    </row>
    <row r="25" spans="1:2">
      <c r="A25" s="3" t="s">
        <v>373</v>
      </c>
    </row>
    <row r="26" spans="1:2">
      <c r="A26" s="4" t="s">
        <v>377</v>
      </c>
      <c r="B26" s="4" t="s">
        <v>388</v>
      </c>
    </row>
    <row r="27" spans="1:2">
      <c r="A27" s="4" t="s">
        <v>389</v>
      </c>
    </row>
    <row r="28" spans="1:2">
      <c r="A28" s="3" t="s">
        <v>373</v>
      </c>
    </row>
    <row r="29" spans="1:2">
      <c r="A29" s="4" t="s">
        <v>377</v>
      </c>
      <c r="B29" s="4" t="s">
        <v>390</v>
      </c>
    </row>
    <row r="30" spans="1:2">
      <c r="A30" s="4" t="s">
        <v>391</v>
      </c>
    </row>
    <row r="31" spans="1:2">
      <c r="A31" s="3" t="s">
        <v>373</v>
      </c>
    </row>
    <row r="32" spans="1:2">
      <c r="A32" s="4" t="s">
        <v>377</v>
      </c>
      <c r="B32" s="4" t="s">
        <v>392</v>
      </c>
    </row>
    <row r="33" spans="1:2">
      <c r="A33" s="4" t="s">
        <v>393</v>
      </c>
    </row>
    <row r="34" spans="1:2">
      <c r="A34" s="3" t="s">
        <v>373</v>
      </c>
    </row>
    <row r="35" spans="1:2">
      <c r="A35" s="4" t="s">
        <v>377</v>
      </c>
      <c r="B35" s="4" t="s">
        <v>388</v>
      </c>
    </row>
    <row r="36" spans="1:2">
      <c r="A36" s="4" t="s">
        <v>394</v>
      </c>
    </row>
    <row r="37" spans="1:2">
      <c r="A37" s="3" t="s">
        <v>373</v>
      </c>
    </row>
    <row r="38" spans="1:2">
      <c r="A38" s="4" t="s">
        <v>377</v>
      </c>
      <c r="B38" s="4" t="s">
        <v>390</v>
      </c>
    </row>
    <row r="39" spans="1:2">
      <c r="A39" s="4" t="s">
        <v>395</v>
      </c>
    </row>
    <row r="40" spans="1:2">
      <c r="A40" s="3" t="s">
        <v>373</v>
      </c>
    </row>
    <row r="41" spans="1:2">
      <c r="A41" s="4" t="s">
        <v>377</v>
      </c>
      <c r="B41" s="4" t="s">
        <v>396</v>
      </c>
    </row>
    <row r="42" spans="1:2">
      <c r="A42" s="4" t="s">
        <v>397</v>
      </c>
    </row>
    <row r="43" spans="1:2">
      <c r="A43" s="3" t="s">
        <v>373</v>
      </c>
    </row>
    <row r="44" spans="1:2">
      <c r="A44" s="4" t="s">
        <v>377</v>
      </c>
      <c r="B44" s="4" t="s">
        <v>378</v>
      </c>
    </row>
    <row r="45" spans="1:2">
      <c r="A45" s="4" t="s">
        <v>398</v>
      </c>
    </row>
    <row r="46" spans="1:2">
      <c r="A46" s="3" t="s">
        <v>373</v>
      </c>
    </row>
    <row r="47" spans="1:2">
      <c r="A47" s="4" t="s">
        <v>377</v>
      </c>
      <c r="B47" s="4" t="s">
        <v>392</v>
      </c>
    </row>
    <row r="48" spans="1:2">
      <c r="A48" s="4" t="s">
        <v>399</v>
      </c>
    </row>
    <row r="49" spans="1:2">
      <c r="A49" s="3" t="s">
        <v>373</v>
      </c>
    </row>
    <row r="50" spans="1:2">
      <c r="A50" s="4" t="s">
        <v>377</v>
      </c>
      <c r="B50"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4</v>
      </c>
      <c r="D2" s="2" t="s">
        <v>85</v>
      </c>
    </row>
    <row r="3" spans="1:4">
      <c r="A3" s="3" t="s">
        <v>86</v>
      </c>
    </row>
    <row r="4" spans="1:4">
      <c r="A4" s="4" t="s">
        <v>100</v>
      </c>
      <c r="B4" s="7" t="n">
        <v>193543</v>
      </c>
      <c r="C4" s="7" t="n">
        <v>124789</v>
      </c>
      <c r="D4" s="7" t="n">
        <v>311097</v>
      </c>
    </row>
    <row r="5" spans="1:4">
      <c r="A5" s="3" t="s">
        <v>100</v>
      </c>
    </row>
    <row r="6" spans="1:4">
      <c r="A6" s="4" t="s">
        <v>104</v>
      </c>
      <c r="B6" s="5" t="n">
        <v>-3258</v>
      </c>
      <c r="C6" s="5" t="n">
        <v>4201</v>
      </c>
      <c r="D6" s="5" t="n">
        <v>-2288</v>
      </c>
    </row>
    <row r="7" spans="1:4">
      <c r="A7" s="4" t="s">
        <v>105</v>
      </c>
      <c r="B7" s="5" t="n">
        <v>0</v>
      </c>
      <c r="C7" s="5" t="n">
        <v>-115</v>
      </c>
      <c r="D7" s="5" t="n">
        <v>0</v>
      </c>
    </row>
    <row r="8" spans="1:4">
      <c r="A8" s="4" t="s">
        <v>106</v>
      </c>
      <c r="B8" s="7" t="n">
        <v>190285</v>
      </c>
      <c r="C8" s="7" t="n">
        <v>128875</v>
      </c>
      <c r="D8" s="7" t="n">
        <v>3088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400</v>
      </c>
      <c r="B1" s="2" t="s">
        <v>401</v>
      </c>
      <c r="C1" s="2" t="s">
        <v>402</v>
      </c>
      <c r="D1" s="2" t="s">
        <v>403</v>
      </c>
      <c r="E1" s="2" t="s">
        <v>404</v>
      </c>
    </row>
    <row r="2" spans="1:5">
      <c r="A2" s="3" t="s">
        <v>405</v>
      </c>
    </row>
    <row r="3" spans="1:5">
      <c r="A3" s="4" t="s">
        <v>406</v>
      </c>
      <c r="C3" s="7" t="n">
        <v>16300</v>
      </c>
      <c r="D3" s="7" t="n">
        <v>15200</v>
      </c>
      <c r="E3" s="7" t="n">
        <v>13000</v>
      </c>
    </row>
    <row r="4" spans="1:5">
      <c r="A4" s="4" t="s">
        <v>407</v>
      </c>
      <c r="C4" s="5" t="n">
        <v>27234</v>
      </c>
      <c r="D4" s="5" t="n">
        <v>24675</v>
      </c>
    </row>
    <row r="5" spans="1:5">
      <c r="A5" s="4" t="s">
        <v>408</v>
      </c>
      <c r="C5" s="5" t="n">
        <v>5300</v>
      </c>
      <c r="D5" s="5" t="n">
        <v>4300</v>
      </c>
    </row>
    <row r="6" spans="1:5">
      <c r="A6" s="4" t="s">
        <v>409</v>
      </c>
      <c r="C6" s="5" t="n">
        <v>500</v>
      </c>
      <c r="D6" s="5" t="n">
        <v>600</v>
      </c>
    </row>
    <row r="7" spans="1:5">
      <c r="A7" s="4" t="s">
        <v>410</v>
      </c>
      <c r="C7" s="7" t="n">
        <v>700</v>
      </c>
      <c r="D7" s="5" t="n">
        <v>200</v>
      </c>
      <c r="E7" s="5" t="n">
        <v>0</v>
      </c>
    </row>
    <row r="8" spans="1:5">
      <c r="A8" s="4" t="s">
        <v>411</v>
      </c>
      <c r="C8" s="4" t="s">
        <v>384</v>
      </c>
    </row>
    <row r="9" spans="1:5">
      <c r="A9" s="4" t="s">
        <v>412</v>
      </c>
      <c r="C9" s="7" t="n">
        <v>2000</v>
      </c>
      <c r="D9" s="5" t="n">
        <v>1900</v>
      </c>
      <c r="E9" s="5" t="n">
        <v>1800</v>
      </c>
    </row>
    <row r="10" spans="1:5">
      <c r="A10" s="4" t="s">
        <v>413</v>
      </c>
      <c r="C10" s="7" t="n">
        <v>1400</v>
      </c>
      <c r="D10" s="5" t="n">
        <v>800</v>
      </c>
    </row>
    <row r="11" spans="1:5">
      <c r="A11" s="4" t="s">
        <v>414</v>
      </c>
      <c r="C11" s="5" t="n">
        <v>4</v>
      </c>
    </row>
    <row r="12" spans="1:5">
      <c r="A12" s="4" t="s">
        <v>415</v>
      </c>
      <c r="C12" s="4" t="s">
        <v>416</v>
      </c>
    </row>
    <row r="13" spans="1:5">
      <c r="A13" s="4" t="s">
        <v>417</v>
      </c>
      <c r="C13" s="7" t="n">
        <v>2000</v>
      </c>
      <c r="D13" s="5" t="n">
        <v>19200</v>
      </c>
      <c r="E13" s="5" t="n">
        <v>8200</v>
      </c>
    </row>
    <row r="14" spans="1:5">
      <c r="A14" s="4" t="s">
        <v>418</v>
      </c>
      <c r="C14" s="7" t="n">
        <v>17900</v>
      </c>
      <c r="D14" s="7" t="n">
        <v>17800</v>
      </c>
      <c r="E14" s="7" t="n">
        <v>14300</v>
      </c>
    </row>
    <row r="15" spans="1:5">
      <c r="A15" s="4" t="s">
        <v>419</v>
      </c>
      <c r="C15" s="10" t="n">
        <v>1.1</v>
      </c>
      <c r="D15" s="10" t="n">
        <v>0.4</v>
      </c>
      <c r="E15" s="10" t="n">
        <v>0.2</v>
      </c>
    </row>
    <row r="16" spans="1:5">
      <c r="A16" s="4" t="s">
        <v>420</v>
      </c>
      <c r="C16" s="5" t="n">
        <v>1</v>
      </c>
    </row>
    <row r="17" spans="1:5">
      <c r="A17" s="4" t="s">
        <v>64</v>
      </c>
      <c r="C17" s="7" t="n">
        <v>931073</v>
      </c>
      <c r="D17" s="7" t="n">
        <v>737956</v>
      </c>
    </row>
    <row r="18" spans="1:5">
      <c r="A18" s="4" t="s">
        <v>421</v>
      </c>
      <c r="C18" s="5" t="n">
        <v>18254</v>
      </c>
      <c r="D18" s="5" t="n">
        <v>10101</v>
      </c>
    </row>
    <row r="19" spans="1:5">
      <c r="A19" s="4" t="s">
        <v>422</v>
      </c>
      <c r="C19" s="7" t="n">
        <v>3071</v>
      </c>
      <c r="D19" s="5" t="n">
        <v>3494</v>
      </c>
    </row>
    <row r="20" spans="1:5">
      <c r="A20" s="4" t="s">
        <v>115</v>
      </c>
    </row>
    <row r="21" spans="1:5">
      <c r="A21" s="3" t="s">
        <v>405</v>
      </c>
    </row>
    <row r="22" spans="1:5">
      <c r="A22" s="4" t="s">
        <v>64</v>
      </c>
      <c r="D22" s="5" t="n">
        <v>720842</v>
      </c>
    </row>
    <row r="23" spans="1:5">
      <c r="A23" s="4" t="s">
        <v>118</v>
      </c>
    </row>
    <row r="24" spans="1:5">
      <c r="A24" s="3" t="s">
        <v>405</v>
      </c>
    </row>
    <row r="25" spans="1:5">
      <c r="A25" s="4" t="s">
        <v>64</v>
      </c>
      <c r="D25" s="5" t="n">
        <v>17114</v>
      </c>
    </row>
    <row r="26" spans="1:5">
      <c r="A26" s="4" t="s">
        <v>423</v>
      </c>
      <c r="D26" s="5" t="n">
        <v>17100</v>
      </c>
      <c r="E26" s="7" t="n">
        <v>23900</v>
      </c>
    </row>
    <row r="27" spans="1:5">
      <c r="A27" s="4" t="s">
        <v>424</v>
      </c>
    </row>
    <row r="28" spans="1:5">
      <c r="A28" s="3" t="s">
        <v>405</v>
      </c>
    </row>
    <row r="29" spans="1:5">
      <c r="A29" s="4" t="s">
        <v>425</v>
      </c>
      <c r="C29" s="4" t="s">
        <v>378</v>
      </c>
    </row>
    <row r="30" spans="1:5">
      <c r="A30" s="4" t="s">
        <v>407</v>
      </c>
      <c r="C30" s="7" t="n">
        <v>8868</v>
      </c>
      <c r="D30" s="5" t="n">
        <v>8473</v>
      </c>
    </row>
    <row r="31" spans="1:5">
      <c r="A31" s="4" t="s">
        <v>426</v>
      </c>
      <c r="C31" s="4" t="s">
        <v>427</v>
      </c>
    </row>
    <row r="32" spans="1:5">
      <c r="A32" s="4" t="s">
        <v>428</v>
      </c>
    </row>
    <row r="33" spans="1:5">
      <c r="A33" s="3" t="s">
        <v>405</v>
      </c>
    </row>
    <row r="34" spans="1:5">
      <c r="A34" s="4" t="s">
        <v>425</v>
      </c>
      <c r="C34" s="4" t="s">
        <v>429</v>
      </c>
    </row>
    <row r="35" spans="1:5">
      <c r="A35" s="4" t="s">
        <v>407</v>
      </c>
      <c r="C35" s="7" t="n">
        <v>1889</v>
      </c>
      <c r="D35" s="5" t="n">
        <v>1611</v>
      </c>
    </row>
    <row r="36" spans="1:5">
      <c r="A36" s="4" t="s">
        <v>426</v>
      </c>
      <c r="C36" s="4" t="s">
        <v>396</v>
      </c>
    </row>
    <row r="37" spans="1:5">
      <c r="A37" s="4" t="s">
        <v>430</v>
      </c>
    </row>
    <row r="38" spans="1:5">
      <c r="A38" s="3" t="s">
        <v>405</v>
      </c>
    </row>
    <row r="39" spans="1:5">
      <c r="A39" s="4" t="s">
        <v>407</v>
      </c>
      <c r="C39" s="7" t="n">
        <v>4800</v>
      </c>
      <c r="D39" s="5" t="n">
        <v>4900</v>
      </c>
      <c r="E39" s="7" t="n">
        <v>3800</v>
      </c>
    </row>
    <row r="40" spans="1:5">
      <c r="A40" s="4" t="s">
        <v>431</v>
      </c>
      <c r="C40" s="7" t="n">
        <v>500</v>
      </c>
      <c r="D40" s="5" t="n">
        <v>600</v>
      </c>
    </row>
    <row r="41" spans="1:5">
      <c r="A41" s="4" t="s">
        <v>372</v>
      </c>
    </row>
    <row r="42" spans="1:5">
      <c r="A42" s="3" t="s">
        <v>405</v>
      </c>
    </row>
    <row r="43" spans="1:5">
      <c r="A43" s="4" t="s">
        <v>432</v>
      </c>
      <c r="C43" s="4" t="s">
        <v>392</v>
      </c>
    </row>
    <row r="44" spans="1:5">
      <c r="A44" s="4" t="s">
        <v>433</v>
      </c>
      <c r="C44" s="4" t="s">
        <v>434</v>
      </c>
    </row>
    <row r="45" spans="1:5">
      <c r="A45" s="4" t="s">
        <v>435</v>
      </c>
      <c r="C45" s="7" t="n">
        <v>19000</v>
      </c>
    </row>
    <row r="46" spans="1:5">
      <c r="A46" s="4" t="s">
        <v>374</v>
      </c>
      <c r="C46" s="7" t="n">
        <v>16000</v>
      </c>
    </row>
    <row r="47" spans="1:5">
      <c r="A47" s="4" t="s">
        <v>375</v>
      </c>
    </row>
    <row r="48" spans="1:5">
      <c r="A48" s="3" t="s">
        <v>405</v>
      </c>
    </row>
    <row r="49" spans="1:5">
      <c r="A49" s="4" t="s">
        <v>432</v>
      </c>
      <c r="C49" s="4" t="s">
        <v>390</v>
      </c>
    </row>
    <row r="50" spans="1:5">
      <c r="A50" s="4" t="s">
        <v>433</v>
      </c>
      <c r="C50" s="4" t="s">
        <v>436</v>
      </c>
    </row>
    <row r="51" spans="1:5">
      <c r="A51" s="4" t="s">
        <v>435</v>
      </c>
      <c r="C51" s="7" t="n">
        <v>24000</v>
      </c>
    </row>
    <row r="52" spans="1:5">
      <c r="A52" s="4" t="s">
        <v>374</v>
      </c>
      <c r="C52" s="7" t="n">
        <v>26000</v>
      </c>
    </row>
    <row r="53" spans="1:5">
      <c r="A53" s="4" t="s">
        <v>437</v>
      </c>
    </row>
    <row r="54" spans="1:5">
      <c r="A54" s="3" t="s">
        <v>405</v>
      </c>
    </row>
    <row r="55" spans="1:5">
      <c r="A55" s="4" t="s">
        <v>438</v>
      </c>
      <c r="C55" s="10" t="n">
        <v>2.7</v>
      </c>
    </row>
    <row r="56" spans="1:5">
      <c r="A56" s="4" t="s">
        <v>439</v>
      </c>
    </row>
    <row r="57" spans="1:5">
      <c r="A57" s="3" t="s">
        <v>405</v>
      </c>
    </row>
    <row r="58" spans="1:5">
      <c r="A58" s="4" t="s">
        <v>440</v>
      </c>
      <c r="B58" s="7" t="n">
        <v>300000</v>
      </c>
    </row>
    <row r="59" spans="1:5">
      <c r="A59" s="4" t="s">
        <v>441</v>
      </c>
      <c r="D59" s="5" t="n">
        <v>30000</v>
      </c>
    </row>
    <row r="60" spans="1:5">
      <c r="A60" s="4" t="s">
        <v>376</v>
      </c>
    </row>
    <row r="61" spans="1:5">
      <c r="A61" s="3" t="s">
        <v>405</v>
      </c>
    </row>
    <row r="62" spans="1:5">
      <c r="A62" s="4" t="s">
        <v>377</v>
      </c>
      <c r="C62" s="4" t="s">
        <v>378</v>
      </c>
    </row>
    <row r="63" spans="1:5">
      <c r="A63" s="4" t="s">
        <v>379</v>
      </c>
    </row>
    <row r="64" spans="1:5">
      <c r="A64" s="3" t="s">
        <v>405</v>
      </c>
    </row>
    <row r="65" spans="1:5">
      <c r="A65" s="4" t="s">
        <v>377</v>
      </c>
      <c r="C65" s="4" t="s">
        <v>380</v>
      </c>
    </row>
    <row r="66" spans="1:5">
      <c r="A66" s="4" t="s">
        <v>442</v>
      </c>
    </row>
    <row r="67" spans="1:5">
      <c r="A67" s="3" t="s">
        <v>405</v>
      </c>
    </row>
    <row r="68" spans="1:5">
      <c r="A68" s="4" t="s">
        <v>377</v>
      </c>
      <c r="C68" s="4" t="s">
        <v>384</v>
      </c>
    </row>
    <row r="69" spans="1:5">
      <c r="A69" s="4" t="s">
        <v>443</v>
      </c>
    </row>
    <row r="70" spans="1:5">
      <c r="A70" s="3" t="s">
        <v>405</v>
      </c>
    </row>
    <row r="71" spans="1:5">
      <c r="A71" s="4" t="s">
        <v>377</v>
      </c>
      <c r="C71" s="4" t="s">
        <v>386</v>
      </c>
    </row>
    <row r="72" spans="1:5">
      <c r="A72" s="4" t="s">
        <v>395</v>
      </c>
    </row>
    <row r="73" spans="1:5">
      <c r="A73" s="3" t="s">
        <v>405</v>
      </c>
    </row>
    <row r="74" spans="1:5">
      <c r="A74" s="4" t="s">
        <v>377</v>
      </c>
      <c r="C74" s="4" t="s">
        <v>396</v>
      </c>
    </row>
    <row r="75" spans="1:5">
      <c r="A75" s="4" t="s">
        <v>397</v>
      </c>
    </row>
    <row r="76" spans="1:5">
      <c r="A76" s="3" t="s">
        <v>405</v>
      </c>
    </row>
    <row r="77" spans="1:5">
      <c r="A77" s="4" t="s">
        <v>377</v>
      </c>
      <c r="C77" s="4" t="s">
        <v>378</v>
      </c>
    </row>
    <row r="78" spans="1:5">
      <c r="A78" s="4" t="s">
        <v>387</v>
      </c>
    </row>
    <row r="79" spans="1:5">
      <c r="A79" s="3" t="s">
        <v>405</v>
      </c>
    </row>
    <row r="80" spans="1:5">
      <c r="A80" s="4" t="s">
        <v>377</v>
      </c>
      <c r="C80" s="4" t="s">
        <v>388</v>
      </c>
    </row>
    <row r="81" spans="1:5">
      <c r="A81" s="4" t="s">
        <v>389</v>
      </c>
    </row>
    <row r="82" spans="1:5">
      <c r="A82" s="3" t="s">
        <v>405</v>
      </c>
    </row>
    <row r="83" spans="1:5">
      <c r="A83" s="4" t="s">
        <v>377</v>
      </c>
      <c r="C83" s="4" t="s">
        <v>390</v>
      </c>
    </row>
    <row r="84" spans="1:5">
      <c r="A84" s="4" t="s">
        <v>444</v>
      </c>
    </row>
    <row r="85" spans="1:5">
      <c r="A85" s="3" t="s">
        <v>405</v>
      </c>
    </row>
    <row r="86" spans="1:5">
      <c r="A86" s="4" t="s">
        <v>377</v>
      </c>
      <c r="C86" s="4" t="s">
        <v>388</v>
      </c>
    </row>
    <row r="87" spans="1:5">
      <c r="A87" s="4" t="s">
        <v>445</v>
      </c>
    </row>
    <row r="88" spans="1:5">
      <c r="A88" s="3" t="s">
        <v>405</v>
      </c>
    </row>
    <row r="89" spans="1:5">
      <c r="A89" s="4" t="s">
        <v>377</v>
      </c>
      <c r="C89" s="4" t="s">
        <v>390</v>
      </c>
    </row>
    <row r="90" spans="1:5">
      <c r="A90" s="4" t="s">
        <v>446</v>
      </c>
    </row>
    <row r="91" spans="1:5">
      <c r="A91" s="3" t="s">
        <v>405</v>
      </c>
    </row>
    <row r="92" spans="1:5">
      <c r="A92" s="4" t="s">
        <v>64</v>
      </c>
      <c r="D92" s="5" t="n">
        <v>400</v>
      </c>
    </row>
    <row r="93" spans="1:5">
      <c r="A93" s="4" t="s">
        <v>421</v>
      </c>
      <c r="D93" s="5" t="n">
        <v>100</v>
      </c>
    </row>
    <row r="94" spans="1:5">
      <c r="A94" s="4" t="s">
        <v>422</v>
      </c>
      <c r="D94" s="7"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4</v>
      </c>
      <c r="D2" s="2" t="s">
        <v>85</v>
      </c>
    </row>
    <row r="3" spans="1:4">
      <c r="A3" s="3" t="s">
        <v>448</v>
      </c>
    </row>
    <row r="4" spans="1:4">
      <c r="A4" s="4" t="s">
        <v>449</v>
      </c>
      <c r="B4" s="7" t="n">
        <v>1149</v>
      </c>
      <c r="C4" s="7" t="n">
        <v>910</v>
      </c>
      <c r="D4" s="7" t="n">
        <v>1222</v>
      </c>
    </row>
    <row r="5" spans="1:4">
      <c r="A5" s="4" t="s">
        <v>450</v>
      </c>
      <c r="B5" s="5" t="n">
        <v>1549</v>
      </c>
      <c r="C5" s="5" t="n">
        <v>1061</v>
      </c>
      <c r="D5" s="5" t="n">
        <v>871</v>
      </c>
    </row>
    <row r="6" spans="1:4">
      <c r="A6" s="4" t="s">
        <v>451</v>
      </c>
      <c r="B6" s="5" t="n">
        <v>-551</v>
      </c>
      <c r="C6" s="5" t="n">
        <v>-332</v>
      </c>
      <c r="D6" s="5" t="n">
        <v>-110</v>
      </c>
    </row>
    <row r="7" spans="1:4">
      <c r="A7" s="4" t="s">
        <v>452</v>
      </c>
      <c r="B7" s="5" t="n">
        <v>-1339</v>
      </c>
      <c r="C7" s="5" t="n">
        <v>-1154</v>
      </c>
      <c r="D7" s="5" t="n">
        <v>-1293</v>
      </c>
    </row>
    <row r="8" spans="1:4">
      <c r="A8" s="4" t="s">
        <v>453</v>
      </c>
      <c r="B8" s="7" t="n">
        <v>1910</v>
      </c>
      <c r="C8" s="7" t="n">
        <v>1149</v>
      </c>
      <c r="D8" s="7" t="n">
        <v>9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79</v>
      </c>
      <c r="J1" s="2" t="s">
        <v>1</v>
      </c>
    </row>
    <row r="2" spans="1:12">
      <c r="B2" s="2" t="s">
        <v>2</v>
      </c>
      <c r="C2" s="2" t="s">
        <v>80</v>
      </c>
      <c r="D2" s="2" t="s">
        <v>3</v>
      </c>
      <c r="E2" s="2" t="s">
        <v>81</v>
      </c>
      <c r="F2" s="2" t="s">
        <v>34</v>
      </c>
      <c r="G2" s="2" t="s">
        <v>82</v>
      </c>
      <c r="H2" s="2" t="s">
        <v>83</v>
      </c>
      <c r="I2" s="2" t="s">
        <v>84</v>
      </c>
      <c r="J2" s="2" t="s">
        <v>2</v>
      </c>
      <c r="K2" s="2" t="s">
        <v>34</v>
      </c>
      <c r="L2" s="2" t="s">
        <v>85</v>
      </c>
    </row>
    <row r="3" spans="1:12">
      <c r="A3" s="3" t="s">
        <v>179</v>
      </c>
    </row>
    <row r="4" spans="1:12">
      <c r="A4" s="4" t="s">
        <v>455</v>
      </c>
      <c r="J4" s="5" t="n">
        <v>1100</v>
      </c>
      <c r="K4" s="5" t="n">
        <v>400</v>
      </c>
      <c r="L4" s="5" t="n">
        <v>200</v>
      </c>
    </row>
    <row r="5" spans="1:12">
      <c r="A5" s="3" t="s">
        <v>456</v>
      </c>
    </row>
    <row r="6" spans="1:12">
      <c r="A6" s="4" t="s">
        <v>139</v>
      </c>
      <c r="J6" s="7" t="n">
        <v>193543</v>
      </c>
      <c r="K6" s="7" t="n">
        <v>124789</v>
      </c>
      <c r="L6" s="7" t="n">
        <v>311097</v>
      </c>
    </row>
    <row r="7" spans="1:12">
      <c r="A7" s="3" t="s">
        <v>457</v>
      </c>
    </row>
    <row r="8" spans="1:12">
      <c r="A8" s="4" t="s">
        <v>458</v>
      </c>
      <c r="J8" s="5" t="n">
        <v>52296</v>
      </c>
      <c r="K8" s="5" t="n">
        <v>51516</v>
      </c>
      <c r="L8" s="5" t="n">
        <v>49530</v>
      </c>
    </row>
    <row r="9" spans="1:12">
      <c r="A9" s="4" t="s">
        <v>459</v>
      </c>
      <c r="B9" s="9" t="n">
        <v>0.88</v>
      </c>
      <c r="C9" s="9" t="n">
        <v>1.09</v>
      </c>
      <c r="D9" s="9" t="n">
        <v>0.84</v>
      </c>
      <c r="E9" s="9" t="n">
        <v>0.88</v>
      </c>
      <c r="F9" s="9" t="n">
        <v>-0.15</v>
      </c>
      <c r="G9" s="9" t="n">
        <v>0.6899999999999999</v>
      </c>
      <c r="H9" s="9" t="n">
        <v>0.87</v>
      </c>
      <c r="I9" s="9" t="n">
        <v>1.02</v>
      </c>
      <c r="J9" s="9" t="n">
        <v>3.7</v>
      </c>
      <c r="K9" s="9" t="n">
        <v>2.42</v>
      </c>
      <c r="L9" s="9" t="n">
        <v>6.28</v>
      </c>
    </row>
    <row r="10" spans="1:12">
      <c r="A10" s="3" t="s">
        <v>460</v>
      </c>
    </row>
    <row r="11" spans="1:12">
      <c r="A11" s="4" t="s">
        <v>458</v>
      </c>
      <c r="J11" s="5" t="n">
        <v>52296</v>
      </c>
      <c r="K11" s="5" t="n">
        <v>51516</v>
      </c>
      <c r="L11" s="5" t="n">
        <v>49530</v>
      </c>
    </row>
    <row r="12" spans="1:12">
      <c r="A12" s="4" t="s">
        <v>461</v>
      </c>
      <c r="J12" s="5" t="n">
        <v>3743</v>
      </c>
      <c r="K12" s="5" t="n">
        <v>4358</v>
      </c>
      <c r="L12" s="5" t="n">
        <v>3665</v>
      </c>
    </row>
    <row r="13" spans="1:12">
      <c r="A13" s="4" t="s">
        <v>462</v>
      </c>
      <c r="J13" s="5" t="n">
        <v>56039</v>
      </c>
      <c r="K13" s="5" t="n">
        <v>55874</v>
      </c>
      <c r="L13" s="5" t="n">
        <v>53195</v>
      </c>
    </row>
    <row r="14" spans="1:12">
      <c r="A14" s="4" t="s">
        <v>463</v>
      </c>
      <c r="B14" s="9" t="n">
        <v>0.83</v>
      </c>
      <c r="C14" s="9" t="n">
        <v>1.02</v>
      </c>
      <c r="D14" s="9" t="n">
        <v>0.79</v>
      </c>
      <c r="E14" s="9" t="n">
        <v>0.82</v>
      </c>
      <c r="F14" s="9" t="n">
        <v>-0.15</v>
      </c>
      <c r="G14" s="9" t="n">
        <v>0.64</v>
      </c>
      <c r="H14" s="9" t="n">
        <v>0.8</v>
      </c>
      <c r="I14" s="9" t="n">
        <v>0.93</v>
      </c>
      <c r="J14" s="9" t="n">
        <v>3.45</v>
      </c>
      <c r="K14" s="9" t="n">
        <v>2.23</v>
      </c>
      <c r="L14" s="9" t="n">
        <v>5.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4</v>
      </c>
      <c r="D2" s="2" t="s">
        <v>85</v>
      </c>
      <c r="E2" s="2" t="s">
        <v>465</v>
      </c>
    </row>
    <row r="3" spans="1:5">
      <c r="A3" s="3" t="s">
        <v>466</v>
      </c>
    </row>
    <row r="4" spans="1:5">
      <c r="A4" s="4" t="s">
        <v>467</v>
      </c>
      <c r="B4" s="7" t="n">
        <v>193</v>
      </c>
      <c r="C4" s="7" t="n">
        <v>551</v>
      </c>
      <c r="D4" s="7" t="n">
        <v>4052</v>
      </c>
    </row>
    <row r="5" spans="1:5">
      <c r="A5" s="4" t="s">
        <v>468</v>
      </c>
      <c r="B5" s="5" t="n">
        <v>36589</v>
      </c>
      <c r="C5" s="5" t="n">
        <v>91061</v>
      </c>
      <c r="D5" s="5" t="n">
        <v>31230</v>
      </c>
    </row>
    <row r="6" spans="1:5">
      <c r="A6" s="3" t="s">
        <v>469</v>
      </c>
    </row>
    <row r="7" spans="1:5">
      <c r="A7" s="4" t="s">
        <v>470</v>
      </c>
      <c r="B7" s="5" t="n">
        <v>2391</v>
      </c>
      <c r="C7" s="5" t="n">
        <v>1559</v>
      </c>
      <c r="D7" s="5" t="n">
        <v>2009</v>
      </c>
    </row>
    <row r="8" spans="1:5">
      <c r="A8" s="4" t="s">
        <v>471</v>
      </c>
      <c r="B8" s="5" t="n">
        <v>4</v>
      </c>
      <c r="C8" s="5" t="n">
        <v>161</v>
      </c>
      <c r="D8" s="5" t="n">
        <v>165</v>
      </c>
    </row>
    <row r="9" spans="1:5">
      <c r="A9" s="4" t="s">
        <v>472</v>
      </c>
      <c r="B9" s="5" t="n">
        <v>0</v>
      </c>
      <c r="C9" s="5" t="n">
        <v>1988</v>
      </c>
      <c r="D9" s="5" t="n">
        <v>0</v>
      </c>
    </row>
    <row r="10" spans="1:5">
      <c r="A10" s="4" t="s">
        <v>36</v>
      </c>
      <c r="B10" s="5" t="n">
        <v>552490</v>
      </c>
      <c r="C10" s="5" t="n">
        <v>315302</v>
      </c>
      <c r="D10" s="5" t="n">
        <v>305970</v>
      </c>
    </row>
    <row r="11" spans="1:5">
      <c r="A11" s="4" t="s">
        <v>473</v>
      </c>
      <c r="B11" s="5" t="n">
        <v>151</v>
      </c>
      <c r="C11" s="5" t="n">
        <v>181</v>
      </c>
      <c r="D11" s="5" t="n">
        <v>2228</v>
      </c>
    </row>
    <row r="12" spans="1:5">
      <c r="A12" s="4" t="s">
        <v>174</v>
      </c>
      <c r="B12" s="7" t="n">
        <v>552641</v>
      </c>
      <c r="C12" s="7" t="n">
        <v>315483</v>
      </c>
      <c r="D12" s="7" t="n">
        <v>308198</v>
      </c>
      <c r="E12" s="7" t="n">
        <v>1324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4</v>
      </c>
      <c r="B1" s="2" t="s">
        <v>79</v>
      </c>
      <c r="J1" s="2" t="s">
        <v>1</v>
      </c>
    </row>
    <row r="2" spans="1:13">
      <c r="B2" s="2" t="s">
        <v>2</v>
      </c>
      <c r="C2" s="2" t="s">
        <v>80</v>
      </c>
      <c r="D2" s="2" t="s">
        <v>3</v>
      </c>
      <c r="E2" s="2" t="s">
        <v>81</v>
      </c>
      <c r="F2" s="2" t="s">
        <v>34</v>
      </c>
      <c r="G2" s="2" t="s">
        <v>82</v>
      </c>
      <c r="H2" s="2" t="s">
        <v>83</v>
      </c>
      <c r="I2" s="2" t="s">
        <v>84</v>
      </c>
      <c r="J2" s="2" t="s">
        <v>2</v>
      </c>
      <c r="K2" s="2" t="s">
        <v>34</v>
      </c>
      <c r="L2" s="2" t="s">
        <v>85</v>
      </c>
      <c r="M2" s="2" t="s">
        <v>465</v>
      </c>
    </row>
    <row r="3" spans="1:13">
      <c r="A3" s="3" t="s">
        <v>475</v>
      </c>
    </row>
    <row r="4" spans="1:13">
      <c r="A4" s="4" t="s">
        <v>476</v>
      </c>
      <c r="F4" s="7" t="n">
        <v>118532</v>
      </c>
      <c r="K4" s="7" t="n">
        <v>118532</v>
      </c>
    </row>
    <row r="5" spans="1:13">
      <c r="A5" s="4" t="s">
        <v>38</v>
      </c>
      <c r="B5" s="7" t="n">
        <v>93751</v>
      </c>
      <c r="F5" s="5" t="n">
        <v>92259</v>
      </c>
      <c r="J5" s="7" t="n">
        <v>93751</v>
      </c>
      <c r="K5" s="5" t="n">
        <v>92259</v>
      </c>
    </row>
    <row r="6" spans="1:13">
      <c r="A6" s="4" t="s">
        <v>39</v>
      </c>
      <c r="B6" s="5" t="n">
        <v>29227</v>
      </c>
      <c r="F6" s="5" t="n">
        <v>33602</v>
      </c>
      <c r="J6" s="5" t="n">
        <v>29227</v>
      </c>
      <c r="K6" s="5" t="n">
        <v>33602</v>
      </c>
    </row>
    <row r="7" spans="1:13">
      <c r="A7" s="4" t="s">
        <v>41</v>
      </c>
      <c r="B7" s="5" t="n">
        <v>127086</v>
      </c>
      <c r="F7" s="5" t="n">
        <v>109256</v>
      </c>
      <c r="J7" s="5" t="n">
        <v>127086</v>
      </c>
      <c r="K7" s="5" t="n">
        <v>109256</v>
      </c>
    </row>
    <row r="8" spans="1:13">
      <c r="A8" s="4" t="s">
        <v>45</v>
      </c>
      <c r="B8" s="5" t="n">
        <v>21210</v>
      </c>
      <c r="F8" s="5" t="n">
        <v>19981</v>
      </c>
      <c r="J8" s="5" t="n">
        <v>21210</v>
      </c>
      <c r="K8" s="5" t="n">
        <v>19981</v>
      </c>
    </row>
    <row r="9" spans="1:13">
      <c r="A9" s="4" t="s">
        <v>45</v>
      </c>
      <c r="B9" s="5" t="n">
        <v>18254</v>
      </c>
      <c r="F9" s="5" t="n">
        <v>10101</v>
      </c>
      <c r="J9" s="5" t="n">
        <v>18254</v>
      </c>
      <c r="K9" s="5" t="n">
        <v>10101</v>
      </c>
    </row>
    <row r="10" spans="1:13">
      <c r="A10" s="4" t="s">
        <v>46</v>
      </c>
      <c r="B10" s="5" t="n">
        <v>4232</v>
      </c>
      <c r="F10" s="5" t="n">
        <v>4668</v>
      </c>
      <c r="J10" s="5" t="n">
        <v>4232</v>
      </c>
      <c r="K10" s="5" t="n">
        <v>4668</v>
      </c>
    </row>
    <row r="11" spans="1:13">
      <c r="A11" s="4" t="s">
        <v>51</v>
      </c>
      <c r="B11" s="5" t="n">
        <v>24627</v>
      </c>
      <c r="F11" s="5" t="n">
        <v>24254</v>
      </c>
      <c r="J11" s="5" t="n">
        <v>24627</v>
      </c>
      <c r="K11" s="5" t="n">
        <v>24254</v>
      </c>
    </row>
    <row r="12" spans="1:13">
      <c r="A12" s="4" t="s">
        <v>52</v>
      </c>
      <c r="B12" s="5" t="n">
        <v>33106</v>
      </c>
      <c r="F12" s="5" t="n">
        <v>32105</v>
      </c>
      <c r="J12" s="5" t="n">
        <v>33106</v>
      </c>
      <c r="K12" s="5" t="n">
        <v>32105</v>
      </c>
    </row>
    <row r="13" spans="1:13">
      <c r="A13" s="4" t="s">
        <v>64</v>
      </c>
      <c r="B13" s="5" t="n">
        <v>931073</v>
      </c>
      <c r="F13" s="5" t="n">
        <v>737956</v>
      </c>
      <c r="J13" s="5" t="n">
        <v>931073</v>
      </c>
      <c r="K13" s="5" t="n">
        <v>737956</v>
      </c>
    </row>
    <row r="14" spans="1:13">
      <c r="A14" s="3" t="s">
        <v>86</v>
      </c>
    </row>
    <row r="15" spans="1:13">
      <c r="A15" s="4" t="s">
        <v>477</v>
      </c>
      <c r="K15" s="5" t="n">
        <v>738242</v>
      </c>
      <c r="L15" s="7" t="n">
        <v>673962</v>
      </c>
    </row>
    <row r="16" spans="1:13">
      <c r="A16" s="4" t="s">
        <v>88</v>
      </c>
      <c r="K16" s="5" t="n">
        <v>52006</v>
      </c>
      <c r="L16" s="5" t="n">
        <v>38936</v>
      </c>
    </row>
    <row r="17" spans="1:13">
      <c r="A17" s="4" t="s">
        <v>90</v>
      </c>
      <c r="J17" s="5" t="n">
        <v>283397</v>
      </c>
      <c r="K17" s="5" t="n">
        <v>268216</v>
      </c>
      <c r="L17" s="5" t="n">
        <v>234560</v>
      </c>
    </row>
    <row r="18" spans="1:13">
      <c r="A18" s="4" t="s">
        <v>92</v>
      </c>
      <c r="J18" s="5" t="n">
        <v>289456</v>
      </c>
      <c r="K18" s="5" t="n">
        <v>276292</v>
      </c>
      <c r="L18" s="5" t="n">
        <v>254707</v>
      </c>
    </row>
    <row r="19" spans="1:13">
      <c r="A19" s="4" t="s">
        <v>93</v>
      </c>
      <c r="J19" s="5" t="n">
        <v>76967</v>
      </c>
      <c r="K19" s="5" t="n">
        <v>61953</v>
      </c>
      <c r="L19" s="5" t="n">
        <v>57686</v>
      </c>
    </row>
    <row r="20" spans="1:13">
      <c r="A20" s="4" t="s">
        <v>99</v>
      </c>
      <c r="J20" s="7" t="n">
        <v>20233</v>
      </c>
      <c r="K20" s="5" t="n">
        <v>61011</v>
      </c>
      <c r="L20" s="5" t="n">
        <v>122419</v>
      </c>
    </row>
    <row r="21" spans="1:13">
      <c r="A21" s="4" t="s">
        <v>100</v>
      </c>
      <c r="B21" s="7" t="n">
        <v>46934</v>
      </c>
      <c r="C21" s="7" t="n">
        <v>57126</v>
      </c>
      <c r="D21" s="7" t="n">
        <v>43853</v>
      </c>
      <c r="E21" s="7" t="n">
        <v>45630</v>
      </c>
      <c r="F21" s="7" t="n">
        <v>-7735</v>
      </c>
      <c r="G21" s="7" t="n">
        <v>35853</v>
      </c>
      <c r="H21" s="7" t="n">
        <v>45138</v>
      </c>
      <c r="I21" s="7" t="n">
        <v>51533</v>
      </c>
      <c r="K21" s="7" t="n">
        <v>124789</v>
      </c>
      <c r="L21" s="7" t="n">
        <v>311097</v>
      </c>
    </row>
    <row r="22" spans="1:13">
      <c r="A22" s="4" t="s">
        <v>101</v>
      </c>
      <c r="B22" s="9" t="n">
        <v>0.88</v>
      </c>
      <c r="C22" s="9" t="n">
        <v>1.09</v>
      </c>
      <c r="D22" s="9" t="n">
        <v>0.84</v>
      </c>
      <c r="E22" s="9" t="n">
        <v>0.88</v>
      </c>
      <c r="F22" s="9" t="n">
        <v>-0.15</v>
      </c>
      <c r="G22" s="9" t="n">
        <v>0.6899999999999999</v>
      </c>
      <c r="H22" s="9" t="n">
        <v>0.87</v>
      </c>
      <c r="I22" s="9" t="n">
        <v>1.02</v>
      </c>
      <c r="J22" s="9" t="n">
        <v>3.7</v>
      </c>
      <c r="K22" s="9" t="n">
        <v>2.42</v>
      </c>
      <c r="L22" s="9" t="n">
        <v>6.28</v>
      </c>
    </row>
    <row r="23" spans="1:13">
      <c r="A23" s="4" t="s">
        <v>463</v>
      </c>
      <c r="B23" s="9" t="n">
        <v>0.83</v>
      </c>
      <c r="C23" s="9" t="n">
        <v>1.02</v>
      </c>
      <c r="D23" s="9" t="n">
        <v>0.79</v>
      </c>
      <c r="E23" s="9" t="n">
        <v>0.82</v>
      </c>
      <c r="F23" s="9" t="n">
        <v>-0.15</v>
      </c>
      <c r="G23" s="9" t="n">
        <v>0.64</v>
      </c>
      <c r="H23" s="9" t="n">
        <v>0.8</v>
      </c>
      <c r="I23" s="9" t="n">
        <v>0.93</v>
      </c>
      <c r="J23" s="9" t="n">
        <v>3.45</v>
      </c>
      <c r="K23" s="9" t="n">
        <v>2.23</v>
      </c>
      <c r="L23" s="9" t="n">
        <v>5.85</v>
      </c>
    </row>
    <row r="24" spans="1:13">
      <c r="A24" s="3" t="s">
        <v>478</v>
      </c>
    </row>
    <row r="25" spans="1:13">
      <c r="A25" s="4" t="s">
        <v>145</v>
      </c>
      <c r="J25" s="7" t="n">
        <v>-8274</v>
      </c>
      <c r="K25" s="7" t="n">
        <v>17276</v>
      </c>
      <c r="L25" s="7" t="n">
        <v>10149</v>
      </c>
    </row>
    <row r="26" spans="1:13">
      <c r="A26" s="4" t="s">
        <v>148</v>
      </c>
      <c r="J26" s="5" t="n">
        <v>-1885</v>
      </c>
      <c r="K26" s="5" t="n">
        <v>-24014</v>
      </c>
      <c r="L26" s="5" t="n">
        <v>-8955</v>
      </c>
    </row>
    <row r="27" spans="1:13">
      <c r="A27" s="4" t="s">
        <v>149</v>
      </c>
      <c r="J27" s="5" t="n">
        <v>3843</v>
      </c>
      <c r="K27" s="5" t="n">
        <v>-2908</v>
      </c>
      <c r="L27" s="5" t="n">
        <v>-4816</v>
      </c>
    </row>
    <row r="28" spans="1:13">
      <c r="A28" s="4" t="s">
        <v>150</v>
      </c>
      <c r="J28" s="5" t="n">
        <v>-17935</v>
      </c>
      <c r="K28" s="5" t="n">
        <v>-14102</v>
      </c>
      <c r="L28" s="5" t="n">
        <v>-7661</v>
      </c>
    </row>
    <row r="29" spans="1:13">
      <c r="A29" s="4" t="s">
        <v>479</v>
      </c>
      <c r="K29" s="5" t="n">
        <v>-10771</v>
      </c>
      <c r="L29" s="5" t="n">
        <v>455</v>
      </c>
    </row>
    <row r="30" spans="1:13">
      <c r="A30" s="4" t="s">
        <v>157</v>
      </c>
      <c r="J30" s="5" t="n">
        <v>3923</v>
      </c>
      <c r="K30" s="5" t="n">
        <v>5282</v>
      </c>
      <c r="L30" s="5" t="n">
        <v>-16207</v>
      </c>
    </row>
    <row r="31" spans="1:13">
      <c r="A31" s="4" t="s">
        <v>155</v>
      </c>
      <c r="J31" s="7" t="n">
        <v>1420</v>
      </c>
      <c r="K31" s="5" t="n">
        <v>-13295</v>
      </c>
      <c r="L31" s="5" t="n">
        <v>27945</v>
      </c>
    </row>
    <row r="32" spans="1:13">
      <c r="A32" s="4" t="s">
        <v>115</v>
      </c>
    </row>
    <row r="33" spans="1:13">
      <c r="A33" s="3" t="s">
        <v>475</v>
      </c>
    </row>
    <row r="34" spans="1:13">
      <c r="A34" s="4" t="s">
        <v>476</v>
      </c>
      <c r="F34" s="7" t="n">
        <v>121309</v>
      </c>
      <c r="K34" s="5" t="n">
        <v>121309</v>
      </c>
    </row>
    <row r="35" spans="1:13">
      <c r="A35" s="4" t="s">
        <v>38</v>
      </c>
      <c r="F35" s="5" t="n">
        <v>95944</v>
      </c>
      <c r="K35" s="5" t="n">
        <v>95944</v>
      </c>
    </row>
    <row r="36" spans="1:13">
      <c r="A36" s="4" t="s">
        <v>39</v>
      </c>
      <c r="F36" s="5" t="n">
        <v>31564</v>
      </c>
      <c r="K36" s="5" t="n">
        <v>31564</v>
      </c>
    </row>
    <row r="37" spans="1:13">
      <c r="A37" s="4" t="s">
        <v>41</v>
      </c>
      <c r="F37" s="5" t="n">
        <v>99600</v>
      </c>
      <c r="K37" s="5" t="n">
        <v>99600</v>
      </c>
    </row>
    <row r="38" spans="1:13">
      <c r="A38" s="4" t="s">
        <v>45</v>
      </c>
      <c r="F38" s="5" t="n">
        <v>23898</v>
      </c>
      <c r="K38" s="5" t="n">
        <v>23898</v>
      </c>
    </row>
    <row r="39" spans="1:13">
      <c r="A39" s="4" t="s">
        <v>46</v>
      </c>
      <c r="F39" s="5" t="n">
        <v>10782</v>
      </c>
      <c r="K39" s="5" t="n">
        <v>10782</v>
      </c>
    </row>
    <row r="40" spans="1:13">
      <c r="A40" s="4" t="s">
        <v>51</v>
      </c>
      <c r="F40" s="5" t="n">
        <v>42344</v>
      </c>
      <c r="K40" s="5" t="n">
        <v>42344</v>
      </c>
    </row>
    <row r="41" spans="1:13">
      <c r="A41" s="4" t="s">
        <v>52</v>
      </c>
      <c r="F41" s="5" t="n">
        <v>35929</v>
      </c>
      <c r="K41" s="5" t="n">
        <v>35929</v>
      </c>
    </row>
    <row r="42" spans="1:13">
      <c r="A42" s="4" t="s">
        <v>64</v>
      </c>
      <c r="F42" s="5" t="n">
        <v>720842</v>
      </c>
      <c r="K42" s="5" t="n">
        <v>720842</v>
      </c>
    </row>
    <row r="43" spans="1:13">
      <c r="A43" s="3" t="s">
        <v>86</v>
      </c>
    </row>
    <row r="44" spans="1:13">
      <c r="A44" s="4" t="s">
        <v>477</v>
      </c>
      <c r="K44" s="5" t="n">
        <v>741324</v>
      </c>
      <c r="L44" s="5" t="n">
        <v>663846</v>
      </c>
    </row>
    <row r="45" spans="1:13">
      <c r="A45" s="4" t="s">
        <v>88</v>
      </c>
      <c r="K45" s="5" t="n">
        <v>56784</v>
      </c>
      <c r="L45" s="5" t="n">
        <v>30779</v>
      </c>
    </row>
    <row r="46" spans="1:13">
      <c r="A46" s="4" t="s">
        <v>90</v>
      </c>
      <c r="K46" s="5" t="n">
        <v>263008</v>
      </c>
      <c r="L46" s="5" t="n">
        <v>230826</v>
      </c>
    </row>
    <row r="47" spans="1:13">
      <c r="A47" s="4" t="s">
        <v>92</v>
      </c>
      <c r="K47" s="5" t="n">
        <v>275786</v>
      </c>
      <c r="L47" s="5" t="n">
        <v>253667</v>
      </c>
    </row>
    <row r="48" spans="1:13">
      <c r="A48" s="4" t="s">
        <v>93</v>
      </c>
      <c r="L48" s="5" t="n">
        <v>59362</v>
      </c>
    </row>
    <row r="49" spans="1:13">
      <c r="A49" s="4" t="s">
        <v>99</v>
      </c>
      <c r="K49" s="5" t="n">
        <v>67758</v>
      </c>
      <c r="L49" s="5" t="n">
        <v>117675</v>
      </c>
    </row>
    <row r="50" spans="1:13">
      <c r="A50" s="4" t="s">
        <v>100</v>
      </c>
      <c r="K50" s="7" t="n">
        <v>131616</v>
      </c>
      <c r="L50" s="7" t="n">
        <v>300666</v>
      </c>
    </row>
    <row r="51" spans="1:13">
      <c r="A51" s="4" t="s">
        <v>101</v>
      </c>
      <c r="K51" s="9" t="n">
        <v>2.55</v>
      </c>
      <c r="L51" s="9" t="n">
        <v>6.07</v>
      </c>
    </row>
    <row r="52" spans="1:13">
      <c r="A52" s="4" t="s">
        <v>463</v>
      </c>
      <c r="K52" s="9" t="n">
        <v>2.36</v>
      </c>
      <c r="L52" s="9" t="n">
        <v>5.65</v>
      </c>
    </row>
    <row r="53" spans="1:13">
      <c r="A53" s="3" t="s">
        <v>478</v>
      </c>
    </row>
    <row r="54" spans="1:13">
      <c r="A54" s="4" t="s">
        <v>145</v>
      </c>
      <c r="K54" s="7" t="n">
        <v>24023</v>
      </c>
      <c r="L54" s="7" t="n">
        <v>5405</v>
      </c>
    </row>
    <row r="55" spans="1:13">
      <c r="A55" s="4" t="s">
        <v>148</v>
      </c>
      <c r="K55" s="5" t="n">
        <v>-22923</v>
      </c>
      <c r="L55" s="5" t="n">
        <v>-10831</v>
      </c>
    </row>
    <row r="56" spans="1:13">
      <c r="A56" s="4" t="s">
        <v>149</v>
      </c>
      <c r="K56" s="5" t="n">
        <v>-3855</v>
      </c>
      <c r="L56" s="5" t="n">
        <v>-3422</v>
      </c>
    </row>
    <row r="57" spans="1:13">
      <c r="A57" s="4" t="s">
        <v>150</v>
      </c>
      <c r="K57" s="5" t="n">
        <v>-19438</v>
      </c>
      <c r="L57" s="5" t="n">
        <v>-8251</v>
      </c>
    </row>
    <row r="58" spans="1:13">
      <c r="A58" s="4" t="s">
        <v>479</v>
      </c>
      <c r="K58" s="5" t="n">
        <v>-10952</v>
      </c>
      <c r="L58" s="5" t="n">
        <v>-1609</v>
      </c>
    </row>
    <row r="59" spans="1:13">
      <c r="A59" s="4" t="s">
        <v>157</v>
      </c>
      <c r="K59" s="5" t="n">
        <v>11156</v>
      </c>
      <c r="L59" s="5" t="n">
        <v>-11929</v>
      </c>
    </row>
    <row r="60" spans="1:13">
      <c r="A60" s="4" t="s">
        <v>155</v>
      </c>
      <c r="K60" s="5" t="n">
        <v>-27370</v>
      </c>
      <c r="L60" s="5" t="n">
        <v>41977</v>
      </c>
    </row>
    <row r="61" spans="1:13">
      <c r="A61" s="4" t="s">
        <v>480</v>
      </c>
    </row>
    <row r="62" spans="1:13">
      <c r="A62" s="3" t="s">
        <v>475</v>
      </c>
    </row>
    <row r="63" spans="1:13">
      <c r="A63" s="4" t="s">
        <v>476</v>
      </c>
      <c r="F63" s="5" t="n">
        <v>-2777</v>
      </c>
      <c r="K63" s="5" t="n">
        <v>-2777</v>
      </c>
    </row>
    <row r="64" spans="1:13">
      <c r="A64" s="4" t="s">
        <v>38</v>
      </c>
      <c r="F64" s="5" t="n">
        <v>-3685</v>
      </c>
      <c r="K64" s="5" t="n">
        <v>-3685</v>
      </c>
    </row>
    <row r="65" spans="1:13">
      <c r="A65" s="4" t="s">
        <v>39</v>
      </c>
      <c r="F65" s="5" t="n">
        <v>2038</v>
      </c>
      <c r="K65" s="5" t="n">
        <v>2038</v>
      </c>
    </row>
    <row r="66" spans="1:13">
      <c r="A66" s="4" t="s">
        <v>41</v>
      </c>
      <c r="F66" s="5" t="n">
        <v>9656</v>
      </c>
      <c r="K66" s="5" t="n">
        <v>9656</v>
      </c>
    </row>
    <row r="67" spans="1:13">
      <c r="A67" s="4" t="s">
        <v>45</v>
      </c>
      <c r="F67" s="5" t="n">
        <v>-3917</v>
      </c>
      <c r="K67" s="5" t="n">
        <v>-3917</v>
      </c>
    </row>
    <row r="68" spans="1:13">
      <c r="A68" s="4" t="s">
        <v>46</v>
      </c>
      <c r="F68" s="5" t="n">
        <v>-6114</v>
      </c>
      <c r="K68" s="5" t="n">
        <v>-6114</v>
      </c>
    </row>
    <row r="69" spans="1:13">
      <c r="A69" s="4" t="s">
        <v>51</v>
      </c>
      <c r="F69" s="5" t="n">
        <v>-18090</v>
      </c>
      <c r="K69" s="5" t="n">
        <v>-18090</v>
      </c>
    </row>
    <row r="70" spans="1:13">
      <c r="A70" s="4" t="s">
        <v>52</v>
      </c>
      <c r="F70" s="5" t="n">
        <v>-3824</v>
      </c>
      <c r="K70" s="5" t="n">
        <v>-3824</v>
      </c>
    </row>
    <row r="71" spans="1:13">
      <c r="A71" s="4" t="s">
        <v>64</v>
      </c>
      <c r="F71" s="7" t="n">
        <v>17114</v>
      </c>
      <c r="K71" s="5" t="n">
        <v>17114</v>
      </c>
    </row>
    <row r="72" spans="1:13">
      <c r="A72" s="3" t="s">
        <v>86</v>
      </c>
    </row>
    <row r="73" spans="1:13">
      <c r="A73" s="4" t="s">
        <v>477</v>
      </c>
      <c r="K73" s="5" t="n">
        <v>-3082</v>
      </c>
      <c r="L73" s="5" t="n">
        <v>10116</v>
      </c>
    </row>
    <row r="74" spans="1:13">
      <c r="A74" s="4" t="s">
        <v>88</v>
      </c>
      <c r="K74" s="5" t="n">
        <v>-4778</v>
      </c>
      <c r="L74" s="5" t="n">
        <v>8157</v>
      </c>
    </row>
    <row r="75" spans="1:13">
      <c r="A75" s="4" t="s">
        <v>90</v>
      </c>
      <c r="K75" s="5" t="n">
        <v>5208</v>
      </c>
      <c r="L75" s="5" t="n">
        <v>3734</v>
      </c>
    </row>
    <row r="76" spans="1:13">
      <c r="A76" s="4" t="s">
        <v>92</v>
      </c>
      <c r="K76" s="5" t="n">
        <v>506</v>
      </c>
      <c r="L76" s="5" t="n">
        <v>1040</v>
      </c>
    </row>
    <row r="77" spans="1:13">
      <c r="A77" s="4" t="s">
        <v>93</v>
      </c>
      <c r="L77" s="5" t="n">
        <v>-1676</v>
      </c>
    </row>
    <row r="78" spans="1:13">
      <c r="A78" s="4" t="s">
        <v>99</v>
      </c>
      <c r="K78" s="5" t="n">
        <v>-6747</v>
      </c>
      <c r="L78" s="5" t="n">
        <v>4744</v>
      </c>
    </row>
    <row r="79" spans="1:13">
      <c r="A79" s="4" t="s">
        <v>100</v>
      </c>
      <c r="K79" s="7" t="n">
        <v>-6827</v>
      </c>
      <c r="L79" s="7" t="n">
        <v>10431</v>
      </c>
      <c r="M79" s="7" t="n">
        <v>13510</v>
      </c>
    </row>
    <row r="80" spans="1:13">
      <c r="A80" s="4" t="s">
        <v>101</v>
      </c>
      <c r="K80" s="9" t="n">
        <v>-0.13</v>
      </c>
      <c r="L80" s="9" t="n">
        <v>0.21</v>
      </c>
    </row>
    <row r="81" spans="1:13">
      <c r="A81" s="4" t="s">
        <v>463</v>
      </c>
      <c r="K81" s="9" t="n">
        <v>-0.13</v>
      </c>
      <c r="L81" s="9" t="n">
        <v>0.2</v>
      </c>
    </row>
    <row r="82" spans="1:13">
      <c r="A82" s="3" t="s">
        <v>478</v>
      </c>
    </row>
    <row r="83" spans="1:13">
      <c r="A83" s="4" t="s">
        <v>145</v>
      </c>
      <c r="K83" s="7" t="n">
        <v>-6747</v>
      </c>
      <c r="L83" s="7" t="n">
        <v>4744</v>
      </c>
    </row>
    <row r="84" spans="1:13">
      <c r="A84" s="4" t="s">
        <v>148</v>
      </c>
      <c r="K84" s="5" t="n">
        <v>-1091</v>
      </c>
      <c r="L84" s="5" t="n">
        <v>1876</v>
      </c>
    </row>
    <row r="85" spans="1:13">
      <c r="A85" s="4" t="s">
        <v>149</v>
      </c>
      <c r="K85" s="5" t="n">
        <v>947</v>
      </c>
      <c r="L85" s="5" t="n">
        <v>-1394</v>
      </c>
    </row>
    <row r="86" spans="1:13">
      <c r="A86" s="4" t="s">
        <v>150</v>
      </c>
      <c r="K86" s="5" t="n">
        <v>5336</v>
      </c>
      <c r="L86" s="5" t="n">
        <v>590</v>
      </c>
    </row>
    <row r="87" spans="1:13">
      <c r="A87" s="4" t="s">
        <v>479</v>
      </c>
      <c r="K87" s="5" t="n">
        <v>181</v>
      </c>
      <c r="L87" s="5" t="n">
        <v>2064</v>
      </c>
    </row>
    <row r="88" spans="1:13">
      <c r="A88" s="4" t="s">
        <v>157</v>
      </c>
      <c r="K88" s="5" t="n">
        <v>-5874</v>
      </c>
      <c r="L88" s="5" t="n">
        <v>-4278</v>
      </c>
    </row>
    <row r="89" spans="1:13">
      <c r="A89" s="4" t="s">
        <v>155</v>
      </c>
      <c r="K89" s="7" t="n">
        <v>14075</v>
      </c>
      <c r="L89" s="7" t="n">
        <v>-14032</v>
      </c>
    </row>
  </sheetData>
  <mergeCells count="3">
    <mergeCell ref="A1:A2"/>
    <mergeCell ref="B1:I1"/>
    <mergeCell ref="J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481</v>
      </c>
      <c r="B1" s="2" t="s">
        <v>482</v>
      </c>
      <c r="C1" s="2" t="s">
        <v>1</v>
      </c>
    </row>
    <row r="2" spans="1:5">
      <c r="B2" s="2" t="s">
        <v>483</v>
      </c>
      <c r="C2" s="2" t="s">
        <v>484</v>
      </c>
      <c r="D2" s="2" t="s">
        <v>485</v>
      </c>
      <c r="E2" s="2" t="s">
        <v>486</v>
      </c>
    </row>
    <row r="3" spans="1:5">
      <c r="A3" s="3" t="s">
        <v>487</v>
      </c>
    </row>
    <row r="4" spans="1:5">
      <c r="A4" s="4" t="s">
        <v>488</v>
      </c>
      <c r="B4" s="6" t="n">
        <v>2.4</v>
      </c>
    </row>
    <row r="5" spans="1:5">
      <c r="A5" s="4" t="s">
        <v>489</v>
      </c>
      <c r="C5" s="5" t="n">
        <v>16830</v>
      </c>
    </row>
    <row r="6" spans="1:5">
      <c r="A6" s="4" t="s">
        <v>490</v>
      </c>
    </row>
    <row r="7" spans="1:5">
      <c r="A7" s="3" t="s">
        <v>487</v>
      </c>
    </row>
    <row r="8" spans="1:5">
      <c r="A8" s="4" t="s">
        <v>491</v>
      </c>
      <c r="C8" s="6" t="n">
        <v>10.9</v>
      </c>
      <c r="D8" s="7" t="n">
        <v>8</v>
      </c>
      <c r="E8" s="6" t="n">
        <v>6.4</v>
      </c>
    </row>
    <row r="9" spans="1:5">
      <c r="A9" s="4" t="s">
        <v>492</v>
      </c>
      <c r="C9" s="10" t="n">
        <v>0.2</v>
      </c>
      <c r="D9" s="6" t="n">
        <v>0.2</v>
      </c>
      <c r="E9" s="6" t="n">
        <v>0.2</v>
      </c>
    </row>
    <row r="10" spans="1:5">
      <c r="A10" s="4" t="s">
        <v>493</v>
      </c>
    </row>
    <row r="11" spans="1:5">
      <c r="A11" s="3" t="s">
        <v>487</v>
      </c>
    </row>
    <row r="12" spans="1:5">
      <c r="A12" s="4" t="s">
        <v>491</v>
      </c>
      <c r="C12" s="7" t="n">
        <v>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79</v>
      </c>
      <c r="J1" s="2" t="s">
        <v>1</v>
      </c>
    </row>
    <row r="2" spans="1:12">
      <c r="B2" s="2" t="s">
        <v>2</v>
      </c>
      <c r="C2" s="2" t="s">
        <v>80</v>
      </c>
      <c r="D2" s="2" t="s">
        <v>3</v>
      </c>
      <c r="E2" s="2" t="s">
        <v>81</v>
      </c>
      <c r="F2" s="2" t="s">
        <v>34</v>
      </c>
      <c r="G2" s="2" t="s">
        <v>82</v>
      </c>
      <c r="H2" s="2" t="s">
        <v>83</v>
      </c>
      <c r="I2" s="2" t="s">
        <v>84</v>
      </c>
      <c r="J2" s="2" t="s">
        <v>2</v>
      </c>
      <c r="K2" s="2" t="s">
        <v>34</v>
      </c>
      <c r="L2" s="2" t="s">
        <v>85</v>
      </c>
    </row>
    <row r="3" spans="1:12">
      <c r="A3" s="3" t="s">
        <v>495</v>
      </c>
    </row>
    <row r="4" spans="1:12">
      <c r="A4" s="4" t="s">
        <v>89</v>
      </c>
      <c r="B4" s="7" t="n">
        <v>223132</v>
      </c>
      <c r="C4" s="7" t="n">
        <v>210583</v>
      </c>
      <c r="D4" s="7" t="n">
        <v>211621</v>
      </c>
      <c r="E4" s="7" t="n">
        <v>212953</v>
      </c>
      <c r="F4" s="7" t="n">
        <v>207939</v>
      </c>
      <c r="G4" s="7" t="n">
        <v>193360</v>
      </c>
      <c r="H4" s="7" t="n">
        <v>192306</v>
      </c>
      <c r="I4" s="7" t="n">
        <v>196643</v>
      </c>
      <c r="J4" s="7" t="n">
        <v>858289</v>
      </c>
      <c r="K4" s="7" t="n">
        <v>790248</v>
      </c>
      <c r="L4" s="7" t="n">
        <v>712898</v>
      </c>
    </row>
    <row r="5" spans="1:12">
      <c r="A5" s="4" t="s">
        <v>90</v>
      </c>
      <c r="J5" s="5" t="n">
        <v>283397</v>
      </c>
      <c r="K5" s="5" t="n">
        <v>268216</v>
      </c>
      <c r="L5" s="5" t="n">
        <v>234560</v>
      </c>
    </row>
    <row r="6" spans="1:12">
      <c r="A6" s="4" t="s">
        <v>91</v>
      </c>
      <c r="B6" s="5" t="n">
        <v>148331</v>
      </c>
      <c r="C6" s="5" t="n">
        <v>140753</v>
      </c>
      <c r="D6" s="5" t="n">
        <v>142147</v>
      </c>
      <c r="E6" s="5" t="n">
        <v>143661</v>
      </c>
      <c r="F6" s="5" t="n">
        <v>138652</v>
      </c>
      <c r="G6" s="5" t="n">
        <v>124065</v>
      </c>
      <c r="H6" s="5" t="n">
        <v>126901</v>
      </c>
      <c r="I6" s="5" t="n">
        <v>132414</v>
      </c>
      <c r="J6" s="5" t="n">
        <v>574892</v>
      </c>
      <c r="K6" s="5" t="n">
        <v>522032</v>
      </c>
      <c r="L6" s="5" t="n">
        <v>478338</v>
      </c>
    </row>
    <row r="7" spans="1:12">
      <c r="A7" s="3" t="s">
        <v>496</v>
      </c>
    </row>
    <row r="8" spans="1:12">
      <c r="A8" s="4" t="s">
        <v>92</v>
      </c>
      <c r="J8" s="5" t="n">
        <v>289456</v>
      </c>
      <c r="K8" s="5" t="n">
        <v>276292</v>
      </c>
      <c r="L8" s="5" t="n">
        <v>254707</v>
      </c>
    </row>
    <row r="9" spans="1:12">
      <c r="A9" s="4" t="s">
        <v>93</v>
      </c>
      <c r="J9" s="5" t="n">
        <v>76967</v>
      </c>
      <c r="K9" s="5" t="n">
        <v>61953</v>
      </c>
      <c r="L9" s="5" t="n">
        <v>57686</v>
      </c>
    </row>
    <row r="10" spans="1:12">
      <c r="A10" s="4" t="s">
        <v>94</v>
      </c>
      <c r="J10" s="5" t="n">
        <v>425</v>
      </c>
      <c r="K10" s="5" t="n">
        <v>0</v>
      </c>
      <c r="L10" s="5" t="n">
        <v>-270000</v>
      </c>
    </row>
    <row r="11" spans="1:12">
      <c r="A11" s="4" t="s">
        <v>95</v>
      </c>
      <c r="J11" s="5" t="n">
        <v>366848</v>
      </c>
      <c r="K11" s="5" t="n">
        <v>338245</v>
      </c>
      <c r="L11" s="5" t="n">
        <v>42393</v>
      </c>
    </row>
    <row r="12" spans="1:12">
      <c r="A12" s="4" t="s">
        <v>96</v>
      </c>
      <c r="B12" s="5" t="n">
        <v>53906</v>
      </c>
      <c r="C12" s="5" t="n">
        <v>48641</v>
      </c>
      <c r="D12" s="5" t="n">
        <v>51612</v>
      </c>
      <c r="E12" s="5" t="n">
        <v>53885</v>
      </c>
      <c r="F12" s="5" t="n">
        <v>44726</v>
      </c>
      <c r="G12" s="5" t="n">
        <v>43061</v>
      </c>
      <c r="H12" s="5" t="n">
        <v>43849</v>
      </c>
      <c r="I12" s="5" t="n">
        <v>52151</v>
      </c>
      <c r="J12" s="5" t="n">
        <v>208044</v>
      </c>
      <c r="K12" s="5" t="n">
        <v>183787</v>
      </c>
      <c r="L12" s="5" t="n">
        <v>435945</v>
      </c>
    </row>
    <row r="13" spans="1:12">
      <c r="A13" s="4" t="s">
        <v>97</v>
      </c>
      <c r="J13" s="5" t="n">
        <v>-5732</v>
      </c>
      <c r="K13" s="5" t="n">
        <v>-2013</v>
      </c>
      <c r="L13" s="5" t="n">
        <v>2429</v>
      </c>
    </row>
    <row r="14" spans="1:12">
      <c r="A14" s="4" t="s">
        <v>98</v>
      </c>
      <c r="J14" s="5" t="n">
        <v>213776</v>
      </c>
      <c r="K14" s="5" t="n">
        <v>185800</v>
      </c>
      <c r="L14" s="5" t="n">
        <v>433516</v>
      </c>
    </row>
    <row r="15" spans="1:12">
      <c r="A15" s="4" t="s">
        <v>99</v>
      </c>
      <c r="J15" s="5" t="n">
        <v>20233</v>
      </c>
      <c r="K15" s="5" t="n">
        <v>61011</v>
      </c>
      <c r="L15" s="5" t="n">
        <v>122419</v>
      </c>
    </row>
    <row r="16" spans="1:12">
      <c r="A16" s="4" t="s">
        <v>100</v>
      </c>
      <c r="J16" s="7" t="n">
        <v>193543</v>
      </c>
      <c r="K16" s="5" t="n">
        <v>124789</v>
      </c>
      <c r="L16" s="5" t="n">
        <v>311097</v>
      </c>
    </row>
    <row r="17" spans="1:12">
      <c r="A17" s="4" t="s">
        <v>100</v>
      </c>
      <c r="B17" s="7" t="n">
        <v>46934</v>
      </c>
      <c r="C17" s="7" t="n">
        <v>57126</v>
      </c>
      <c r="D17" s="7" t="n">
        <v>43853</v>
      </c>
      <c r="E17" s="7" t="n">
        <v>45630</v>
      </c>
      <c r="F17" s="7" t="n">
        <v>-7735</v>
      </c>
      <c r="G17" s="7" t="n">
        <v>35853</v>
      </c>
      <c r="H17" s="7" t="n">
        <v>45138</v>
      </c>
      <c r="I17" s="7" t="n">
        <v>51533</v>
      </c>
      <c r="K17" s="7" t="n">
        <v>124789</v>
      </c>
      <c r="L17" s="7" t="n">
        <v>31109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97</v>
      </c>
      <c r="B1" s="2" t="s">
        <v>482</v>
      </c>
      <c r="C1" s="2" t="s">
        <v>1</v>
      </c>
    </row>
    <row r="2" spans="1:5">
      <c r="B2" s="2" t="s">
        <v>483</v>
      </c>
      <c r="C2" s="2" t="s">
        <v>498</v>
      </c>
      <c r="D2" s="2" t="s">
        <v>485</v>
      </c>
      <c r="E2" s="2" t="s">
        <v>486</v>
      </c>
    </row>
    <row r="3" spans="1:5">
      <c r="A3" s="3" t="s">
        <v>499</v>
      </c>
    </row>
    <row r="4" spans="1:5">
      <c r="A4" s="4" t="s">
        <v>488</v>
      </c>
      <c r="B4" s="7" t="n">
        <v>2400000</v>
      </c>
    </row>
    <row r="5" spans="1:5">
      <c r="A5" s="4" t="s">
        <v>489</v>
      </c>
      <c r="C5" s="5" t="n">
        <v>16830</v>
      </c>
    </row>
    <row r="6" spans="1:5">
      <c r="A6" s="4" t="s">
        <v>410</v>
      </c>
      <c r="C6" s="7" t="n">
        <v>700000</v>
      </c>
      <c r="D6" s="7" t="n">
        <v>200000</v>
      </c>
      <c r="E6" s="7" t="n">
        <v>0</v>
      </c>
    </row>
    <row r="7" spans="1:5">
      <c r="A7" s="4" t="s">
        <v>500</v>
      </c>
      <c r="C7" s="5" t="n">
        <v>200000</v>
      </c>
    </row>
    <row r="8" spans="1:5">
      <c r="A8" s="4" t="s">
        <v>501</v>
      </c>
    </row>
    <row r="9" spans="1:5">
      <c r="A9" s="3" t="s">
        <v>499</v>
      </c>
    </row>
    <row r="10" spans="1:5">
      <c r="A10" s="4" t="s">
        <v>502</v>
      </c>
      <c r="C10" s="7" t="n">
        <v>2000000</v>
      </c>
      <c r="D10" s="5" t="n">
        <v>0</v>
      </c>
      <c r="E10" s="5" t="n">
        <v>5000000</v>
      </c>
    </row>
    <row r="11" spans="1:5">
      <c r="A11" s="4" t="s">
        <v>503</v>
      </c>
    </row>
    <row r="12" spans="1:5">
      <c r="A12" s="3" t="s">
        <v>499</v>
      </c>
    </row>
    <row r="13" spans="1:5">
      <c r="A13" s="4" t="s">
        <v>502</v>
      </c>
      <c r="C13" s="5" t="n">
        <v>0</v>
      </c>
      <c r="D13" s="5" t="n">
        <v>0</v>
      </c>
      <c r="E13" s="5" t="n">
        <v>20000</v>
      </c>
    </row>
    <row r="14" spans="1:5">
      <c r="A14" s="4" t="s">
        <v>490</v>
      </c>
    </row>
    <row r="15" spans="1:5">
      <c r="A15" s="3" t="s">
        <v>499</v>
      </c>
    </row>
    <row r="16" spans="1:5">
      <c r="A16" s="4" t="s">
        <v>491</v>
      </c>
      <c r="C16" s="5" t="n">
        <v>10900000</v>
      </c>
      <c r="D16" s="5" t="n">
        <v>8000000</v>
      </c>
      <c r="E16" s="5" t="n">
        <v>6400000</v>
      </c>
    </row>
    <row r="17" spans="1:5">
      <c r="A17" s="4" t="s">
        <v>492</v>
      </c>
      <c r="C17" s="5" t="n">
        <v>200000</v>
      </c>
      <c r="D17" s="5" t="n">
        <v>200000</v>
      </c>
      <c r="E17" s="5" t="n">
        <v>200000</v>
      </c>
    </row>
    <row r="18" spans="1:5">
      <c r="A18" s="4" t="s">
        <v>504</v>
      </c>
    </row>
    <row r="19" spans="1:5">
      <c r="A19" s="3" t="s">
        <v>499</v>
      </c>
    </row>
    <row r="20" spans="1:5">
      <c r="A20" s="4" t="s">
        <v>502</v>
      </c>
      <c r="C20" s="5" t="n">
        <v>207530</v>
      </c>
      <c r="D20" s="5" t="n">
        <v>1300</v>
      </c>
      <c r="E20" s="5" t="n">
        <v>200271</v>
      </c>
    </row>
    <row r="21" spans="1:5">
      <c r="A21" s="4" t="s">
        <v>505</v>
      </c>
    </row>
    <row r="22" spans="1:5">
      <c r="A22" s="3" t="s">
        <v>499</v>
      </c>
    </row>
    <row r="23" spans="1:5">
      <c r="A23" s="4" t="s">
        <v>491</v>
      </c>
      <c r="C23" s="5" t="n">
        <v>5000000</v>
      </c>
    </row>
    <row r="24" spans="1:5">
      <c r="A24" s="4" t="s">
        <v>506</v>
      </c>
    </row>
    <row r="25" spans="1:5">
      <c r="A25" s="3" t="s">
        <v>499</v>
      </c>
    </row>
    <row r="26" spans="1:5">
      <c r="A26" s="4" t="s">
        <v>507</v>
      </c>
      <c r="C26" s="5" t="n">
        <v>200000</v>
      </c>
      <c r="D26" s="5" t="n">
        <v>100000</v>
      </c>
    </row>
    <row r="27" spans="1:5">
      <c r="A27" s="4" t="s">
        <v>508</v>
      </c>
    </row>
    <row r="28" spans="1:5">
      <c r="A28" s="3" t="s">
        <v>499</v>
      </c>
    </row>
    <row r="29" spans="1:5">
      <c r="A29" s="4" t="s">
        <v>509</v>
      </c>
      <c r="C29" s="5" t="n">
        <v>100000</v>
      </c>
      <c r="D29" s="5" t="n">
        <v>100000</v>
      </c>
      <c r="E29" s="5" t="n">
        <v>100000</v>
      </c>
    </row>
    <row r="30" spans="1:5">
      <c r="A30" s="4" t="s">
        <v>510</v>
      </c>
      <c r="C30" s="5" t="n">
        <v>400000</v>
      </c>
      <c r="D30" s="5" t="n">
        <v>400000</v>
      </c>
      <c r="E30" s="7" t="n">
        <v>300000</v>
      </c>
    </row>
    <row r="31" spans="1:5">
      <c r="A31" s="4" t="s">
        <v>511</v>
      </c>
      <c r="C31" s="7" t="n">
        <v>2900000</v>
      </c>
      <c r="D31" s="7" t="n">
        <v>15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2</v>
      </c>
      <c r="B1" s="2" t="s">
        <v>2</v>
      </c>
      <c r="C1" s="2" t="s">
        <v>34</v>
      </c>
    </row>
    <row r="2" spans="1:3">
      <c r="A2" s="3" t="s">
        <v>184</v>
      </c>
    </row>
    <row r="3" spans="1:3">
      <c r="A3" s="4" t="s">
        <v>513</v>
      </c>
      <c r="B3" s="7" t="n">
        <v>38955</v>
      </c>
      <c r="C3" s="7" t="n">
        <v>31200</v>
      </c>
    </row>
    <row r="4" spans="1:3">
      <c r="A4" s="4" t="s">
        <v>514</v>
      </c>
      <c r="B4" s="5" t="n">
        <v>9036</v>
      </c>
      <c r="C4" s="5" t="n">
        <v>8619</v>
      </c>
    </row>
    <row r="5" spans="1:3">
      <c r="A5" s="4" t="s">
        <v>515</v>
      </c>
      <c r="B5" s="5" t="n">
        <v>45760</v>
      </c>
      <c r="C5" s="5" t="n">
        <v>52440</v>
      </c>
    </row>
    <row r="6" spans="1:3">
      <c r="A6" s="4" t="s">
        <v>108</v>
      </c>
      <c r="B6" s="7" t="n">
        <v>93751</v>
      </c>
      <c r="C6" s="7" t="n">
        <v>92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6</v>
      </c>
      <c r="B1" s="2" t="s">
        <v>2</v>
      </c>
      <c r="C1" s="2" t="s">
        <v>34</v>
      </c>
    </row>
    <row r="2" spans="1:3">
      <c r="A2" s="3" t="s">
        <v>187</v>
      </c>
    </row>
    <row r="3" spans="1:3">
      <c r="A3" s="4" t="s">
        <v>517</v>
      </c>
      <c r="B3" s="7" t="n">
        <v>10582</v>
      </c>
      <c r="C3" s="7" t="n">
        <v>10517</v>
      </c>
    </row>
    <row r="4" spans="1:3">
      <c r="A4" s="4" t="s">
        <v>518</v>
      </c>
      <c r="B4" s="5" t="n">
        <v>6516</v>
      </c>
      <c r="C4" s="5" t="n">
        <v>6556</v>
      </c>
    </row>
    <row r="5" spans="1:3">
      <c r="A5" s="4" t="s">
        <v>519</v>
      </c>
      <c r="B5" s="5" t="n">
        <v>3780</v>
      </c>
      <c r="C5" s="5" t="n">
        <v>2777</v>
      </c>
    </row>
    <row r="6" spans="1:3">
      <c r="A6" s="4" t="s">
        <v>422</v>
      </c>
      <c r="B6" s="5" t="n">
        <v>3071</v>
      </c>
      <c r="C6" s="5" t="n">
        <v>3494</v>
      </c>
    </row>
    <row r="7" spans="1:3">
      <c r="A7" s="4" t="s">
        <v>520</v>
      </c>
      <c r="B7" s="5" t="n">
        <v>500</v>
      </c>
      <c r="C7" s="5" t="n">
        <v>7400</v>
      </c>
    </row>
    <row r="8" spans="1:3">
      <c r="A8" s="4" t="s">
        <v>165</v>
      </c>
      <c r="B8" s="5" t="n">
        <v>4778</v>
      </c>
      <c r="C8" s="5" t="n">
        <v>2858</v>
      </c>
    </row>
    <row r="9" spans="1:3">
      <c r="A9" s="4" t="s">
        <v>521</v>
      </c>
      <c r="B9" s="7" t="n">
        <v>29227</v>
      </c>
      <c r="C9" s="7" t="n">
        <v>33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24"/>
    <col customWidth="1" max="9" min="9" width="23"/>
    <col customWidth="1" max="10" min="10" width="35"/>
    <col customWidth="1" max="11" min="11" width="37"/>
    <col customWidth="1" max="12" min="12" width="80"/>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7" t="n">
        <v>584177</v>
      </c>
      <c r="C2" s="7" t="n">
        <v>50</v>
      </c>
      <c r="D2" s="7" t="n">
        <v>-404276</v>
      </c>
      <c r="E2" s="7" t="n">
        <v>382263</v>
      </c>
      <c r="F2" s="7" t="n">
        <v>-7027</v>
      </c>
      <c r="G2" s="7" t="n">
        <v>613167</v>
      </c>
      <c r="H2" s="7" t="n">
        <v>0</v>
      </c>
    </row>
    <row r="3" spans="1:12">
      <c r="A3" s="4" t="s">
        <v>120</v>
      </c>
      <c r="C3" s="5" t="n">
        <v>49881</v>
      </c>
      <c r="D3" s="5" t="n">
        <v>12759</v>
      </c>
      <c r="J3" s="5" t="n">
        <v>49881</v>
      </c>
      <c r="K3" s="5" t="n">
        <v>12759</v>
      </c>
    </row>
    <row r="4" spans="1:12">
      <c r="A4" s="4" t="s">
        <v>121</v>
      </c>
      <c r="B4" s="5" t="n">
        <v>1799</v>
      </c>
      <c r="C4" s="5" t="n">
        <v>1799</v>
      </c>
    </row>
    <row r="5" spans="1:12">
      <c r="A5" s="4" t="s">
        <v>121</v>
      </c>
      <c r="B5" s="7" t="n">
        <v>37342</v>
      </c>
      <c r="E5" s="5" t="n">
        <v>37342</v>
      </c>
    </row>
    <row r="6" spans="1:12">
      <c r="A6" s="4" t="s">
        <v>122</v>
      </c>
      <c r="B6" s="5" t="n">
        <v>4</v>
      </c>
    </row>
    <row r="7" spans="1:12">
      <c r="A7" s="4" t="s">
        <v>123</v>
      </c>
      <c r="E7" s="5" t="n">
        <v>12503</v>
      </c>
    </row>
    <row r="8" spans="1:12">
      <c r="A8" s="4" t="s">
        <v>123</v>
      </c>
      <c r="B8" s="7" t="n">
        <v>12503</v>
      </c>
    </row>
    <row r="9" spans="1:12">
      <c r="A9" s="4" t="s">
        <v>124</v>
      </c>
      <c r="B9" s="5" t="n">
        <v>-1496</v>
      </c>
      <c r="C9" s="5" t="n">
        <v>-1496</v>
      </c>
      <c r="D9" s="5" t="n">
        <v>-1496</v>
      </c>
    </row>
    <row r="10" spans="1:12">
      <c r="A10" s="4" t="s">
        <v>125</v>
      </c>
      <c r="B10" s="7" t="n">
        <v>63402</v>
      </c>
      <c r="D10" s="7" t="n">
        <v>63403</v>
      </c>
      <c r="E10" s="5" t="n">
        <v>-1</v>
      </c>
    </row>
    <row r="11" spans="1:12">
      <c r="A11" s="4" t="s">
        <v>126</v>
      </c>
      <c r="B11" s="5" t="n">
        <v>311097</v>
      </c>
    </row>
    <row r="12" spans="1:12">
      <c r="A12" s="4" t="s">
        <v>127</v>
      </c>
      <c r="B12" s="5" t="n">
        <v>-297</v>
      </c>
      <c r="H12" s="5" t="n">
        <v>-297</v>
      </c>
    </row>
    <row r="13" spans="1:12">
      <c r="A13" s="4" t="s">
        <v>100</v>
      </c>
      <c r="B13" s="5" t="n">
        <v>311097</v>
      </c>
      <c r="G13" s="5" t="n">
        <v>311097</v>
      </c>
      <c r="I13" s="7" t="n">
        <v>300666</v>
      </c>
      <c r="L13" s="7" t="n">
        <v>10431</v>
      </c>
    </row>
    <row r="14" spans="1:12">
      <c r="A14" s="4" t="s">
        <v>128</v>
      </c>
      <c r="B14" s="5" t="n">
        <v>-2288</v>
      </c>
      <c r="F14" s="5" t="n">
        <v>-2288</v>
      </c>
    </row>
    <row r="15" spans="1:12">
      <c r="A15" s="4" t="s">
        <v>129</v>
      </c>
      <c r="C15" s="5" t="n">
        <v>50188</v>
      </c>
      <c r="D15" s="5" t="n">
        <v>14255</v>
      </c>
    </row>
    <row r="16" spans="1:12">
      <c r="A16" s="4" t="s">
        <v>130</v>
      </c>
      <c r="B16" s="7" t="n">
        <v>724025</v>
      </c>
      <c r="C16" s="7" t="n">
        <v>52</v>
      </c>
      <c r="D16" s="7" t="n">
        <v>-472536</v>
      </c>
      <c r="E16" s="5" t="n">
        <v>461494</v>
      </c>
      <c r="F16" s="5" t="n">
        <v>-2941</v>
      </c>
      <c r="G16" s="5" t="n">
        <v>737956</v>
      </c>
      <c r="H16" s="5" t="n">
        <v>0</v>
      </c>
    </row>
    <row r="17" spans="1:12">
      <c r="A17" s="4" t="s">
        <v>121</v>
      </c>
      <c r="B17" s="5" t="n">
        <v>2246</v>
      </c>
      <c r="C17" s="5" t="n">
        <v>2246</v>
      </c>
    </row>
    <row r="18" spans="1:12">
      <c r="A18" s="4" t="s">
        <v>121</v>
      </c>
      <c r="B18" s="7" t="n">
        <v>62046</v>
      </c>
      <c r="C18" s="7" t="n">
        <v>2</v>
      </c>
      <c r="E18" s="5" t="n">
        <v>62044</v>
      </c>
    </row>
    <row r="19" spans="1:12">
      <c r="A19" s="4" t="s">
        <v>122</v>
      </c>
      <c r="B19" s="5" t="n">
        <v>6</v>
      </c>
    </row>
    <row r="20" spans="1:12">
      <c r="A20" s="4" t="s">
        <v>123</v>
      </c>
      <c r="E20" s="5" t="n">
        <v>17187</v>
      </c>
    </row>
    <row r="21" spans="1:12">
      <c r="A21" s="4" t="s">
        <v>123</v>
      </c>
      <c r="B21" s="7" t="n">
        <v>17187</v>
      </c>
    </row>
    <row r="22" spans="1:12">
      <c r="A22" s="4" t="s">
        <v>124</v>
      </c>
      <c r="B22" s="5" t="n">
        <v>-804</v>
      </c>
      <c r="C22" s="5" t="n">
        <v>-804</v>
      </c>
      <c r="D22" s="5" t="n">
        <v>-804</v>
      </c>
    </row>
    <row r="23" spans="1:12">
      <c r="A23" s="4" t="s">
        <v>125</v>
      </c>
      <c r="B23" s="7" t="n">
        <v>68260</v>
      </c>
      <c r="D23" s="7" t="n">
        <v>68260</v>
      </c>
    </row>
    <row r="24" spans="1:12">
      <c r="A24" s="4" t="s">
        <v>126</v>
      </c>
      <c r="B24" s="5" t="n">
        <v>124789</v>
      </c>
    </row>
    <row r="25" spans="1:12">
      <c r="A25" s="4" t="s">
        <v>100</v>
      </c>
      <c r="B25" s="5" t="n">
        <v>124789</v>
      </c>
      <c r="G25" s="5" t="n">
        <v>124789</v>
      </c>
      <c r="I25" s="7" t="n">
        <v>131616</v>
      </c>
      <c r="L25" s="7" t="n">
        <v>-6827</v>
      </c>
    </row>
    <row r="26" spans="1:12">
      <c r="A26" s="4" t="s">
        <v>128</v>
      </c>
      <c r="B26" s="5" t="n">
        <v>4201</v>
      </c>
      <c r="F26" s="5" t="n">
        <v>4201</v>
      </c>
    </row>
    <row r="27" spans="1:12">
      <c r="A27" s="4" t="s">
        <v>105</v>
      </c>
      <c r="B27" s="5" t="n">
        <v>-115</v>
      </c>
      <c r="F27" s="5" t="n">
        <v>-115</v>
      </c>
    </row>
    <row r="28" spans="1:12">
      <c r="A28" s="4" t="s">
        <v>131</v>
      </c>
      <c r="C28" s="5" t="n">
        <v>51636</v>
      </c>
      <c r="D28" s="5" t="n">
        <v>15059</v>
      </c>
    </row>
    <row r="29" spans="1:12">
      <c r="A29" s="4" t="s">
        <v>132</v>
      </c>
      <c r="B29" s="7" t="n">
        <v>969065</v>
      </c>
      <c r="C29" s="7" t="n">
        <v>53</v>
      </c>
      <c r="D29" s="7" t="n">
        <v>-489026</v>
      </c>
      <c r="E29" s="5" t="n">
        <v>533164</v>
      </c>
      <c r="F29" s="5" t="n">
        <v>-6199</v>
      </c>
      <c r="G29" s="5" t="n">
        <v>931073</v>
      </c>
      <c r="H29" s="7" t="n">
        <v>0</v>
      </c>
    </row>
    <row r="30" spans="1:12">
      <c r="A30" s="4" t="s">
        <v>121</v>
      </c>
      <c r="B30" s="5" t="n">
        <v>1608</v>
      </c>
      <c r="C30" s="5" t="n">
        <v>1608</v>
      </c>
    </row>
    <row r="31" spans="1:12">
      <c r="A31" s="4" t="s">
        <v>121</v>
      </c>
      <c r="B31" s="7" t="n">
        <v>44422</v>
      </c>
      <c r="C31" s="7" t="n">
        <v>1</v>
      </c>
      <c r="E31" s="5" t="n">
        <v>44421</v>
      </c>
    </row>
    <row r="32" spans="1:12">
      <c r="A32" s="4" t="s">
        <v>122</v>
      </c>
      <c r="C32" s="5" t="n">
        <v>39</v>
      </c>
    </row>
    <row r="33" spans="1:12">
      <c r="A33" s="4" t="s">
        <v>123</v>
      </c>
      <c r="E33" s="5" t="n">
        <v>27417</v>
      </c>
    </row>
    <row r="34" spans="1:12">
      <c r="A34" s="4" t="s">
        <v>123</v>
      </c>
      <c r="B34" s="7" t="n">
        <v>27417</v>
      </c>
    </row>
    <row r="35" spans="1:12">
      <c r="A35" s="4" t="s">
        <v>124</v>
      </c>
      <c r="B35" s="5" t="n">
        <v>-196</v>
      </c>
      <c r="C35" s="5" t="n">
        <v>-196</v>
      </c>
      <c r="D35" s="5" t="n">
        <v>-196</v>
      </c>
    </row>
    <row r="36" spans="1:12">
      <c r="A36" s="4" t="s">
        <v>125</v>
      </c>
      <c r="B36" s="7" t="n">
        <v>16490</v>
      </c>
      <c r="D36" s="7" t="n">
        <v>16490</v>
      </c>
    </row>
    <row r="37" spans="1:12">
      <c r="A37" s="4" t="s">
        <v>126</v>
      </c>
      <c r="B37" s="5" t="n">
        <v>193543</v>
      </c>
      <c r="G37" s="5" t="n">
        <v>193543</v>
      </c>
    </row>
    <row r="38" spans="1:12">
      <c r="A38" s="4" t="s">
        <v>128</v>
      </c>
      <c r="B38" s="5" t="n">
        <v>-3258</v>
      </c>
      <c r="F38" s="7" t="n">
        <v>-3258</v>
      </c>
    </row>
    <row r="39" spans="1:12">
      <c r="A39" s="4" t="s">
        <v>133</v>
      </c>
      <c r="B39" s="5" t="n">
        <v>-168</v>
      </c>
      <c r="E39" s="7" t="n">
        <v>-168</v>
      </c>
    </row>
    <row r="40" spans="1:12">
      <c r="A40" s="4" t="s">
        <v>133</v>
      </c>
      <c r="C40" s="5" t="n">
        <v>-2</v>
      </c>
    </row>
    <row r="41" spans="1:12">
      <c r="A41" s="4" t="s">
        <v>134</v>
      </c>
      <c r="B41" s="7" t="n">
        <v>-426</v>
      </c>
    </row>
    <row r="42" spans="1:12">
      <c r="A42" s="4" t="s">
        <v>135</v>
      </c>
      <c r="G42" s="7" t="n">
        <v>-426</v>
      </c>
    </row>
    <row r="43" spans="1:12">
      <c r="A43" s="4" t="s">
        <v>136</v>
      </c>
      <c r="C43" s="5" t="n">
        <v>53085</v>
      </c>
      <c r="D43" s="5" t="n">
        <v>15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4</v>
      </c>
    </row>
    <row r="3" spans="1:3">
      <c r="A3" s="3" t="s">
        <v>187</v>
      </c>
    </row>
    <row r="4" spans="1:3">
      <c r="A4" s="4" t="s">
        <v>523</v>
      </c>
      <c r="B4" s="7" t="n">
        <v>16194</v>
      </c>
      <c r="C4" s="7" t="n">
        <v>16896</v>
      </c>
    </row>
    <row r="5" spans="1:3">
      <c r="A5" s="4" t="s">
        <v>524</v>
      </c>
      <c r="B5" s="5" t="n">
        <v>109398</v>
      </c>
      <c r="C5" s="5" t="n">
        <v>93261</v>
      </c>
    </row>
    <row r="6" spans="1:3">
      <c r="A6" s="4" t="s">
        <v>525</v>
      </c>
      <c r="B6" s="5" t="n">
        <v>7036</v>
      </c>
      <c r="C6" s="5" t="n">
        <v>6115</v>
      </c>
    </row>
    <row r="7" spans="1:3">
      <c r="A7" s="4" t="s">
        <v>526</v>
      </c>
      <c r="B7" s="5" t="n">
        <v>5567</v>
      </c>
      <c r="C7" s="5" t="n">
        <v>4267</v>
      </c>
    </row>
    <row r="8" spans="1:3">
      <c r="A8" s="4" t="s">
        <v>527</v>
      </c>
      <c r="B8" s="5" t="n">
        <v>5085</v>
      </c>
      <c r="C8" s="5" t="n">
        <v>5613</v>
      </c>
    </row>
    <row r="9" spans="1:3">
      <c r="A9" s="4" t="s">
        <v>528</v>
      </c>
      <c r="B9" s="5" t="n">
        <v>127086</v>
      </c>
      <c r="C9" s="5" t="n">
        <v>109256</v>
      </c>
    </row>
    <row r="10" spans="1:3">
      <c r="A10" s="4" t="s">
        <v>529</v>
      </c>
      <c r="B10" s="5" t="n">
        <v>30000</v>
      </c>
      <c r="C10" s="5" t="n">
        <v>27500</v>
      </c>
    </row>
    <row r="11" spans="1:3">
      <c r="A11" s="4" t="s">
        <v>530</v>
      </c>
      <c r="B11" s="5" t="n">
        <v>1700</v>
      </c>
      <c r="C11" s="5" t="n">
        <v>2000</v>
      </c>
    </row>
    <row r="12" spans="1:3">
      <c r="A12" s="4" t="s">
        <v>531</v>
      </c>
      <c r="B12" s="7" t="n">
        <v>2200</v>
      </c>
      <c r="C12" s="7" t="n">
        <v>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373</v>
      </c>
    </row>
    <row r="3" spans="1:3">
      <c r="A3" s="4" t="s">
        <v>533</v>
      </c>
      <c r="B3" s="7" t="n">
        <v>263762</v>
      </c>
      <c r="C3" s="7" t="n">
        <v>246333</v>
      </c>
    </row>
    <row r="4" spans="1:3">
      <c r="A4" s="4" t="s">
        <v>534</v>
      </c>
      <c r="B4" s="5" t="n">
        <v>-97790</v>
      </c>
      <c r="C4" s="5" t="n">
        <v>-82237</v>
      </c>
    </row>
    <row r="5" spans="1:3">
      <c r="A5" s="4" t="s">
        <v>535</v>
      </c>
      <c r="B5" s="5" t="n">
        <v>165972</v>
      </c>
      <c r="C5" s="5" t="n">
        <v>164096</v>
      </c>
    </row>
    <row r="6" spans="1:3">
      <c r="A6" s="4" t="s">
        <v>536</v>
      </c>
      <c r="C6" s="5" t="n">
        <v>6365</v>
      </c>
    </row>
    <row r="7" spans="1:3">
      <c r="A7" s="4" t="s">
        <v>537</v>
      </c>
    </row>
    <row r="8" spans="1:3">
      <c r="A8" s="3" t="s">
        <v>373</v>
      </c>
    </row>
    <row r="9" spans="1:3">
      <c r="A9" s="4" t="s">
        <v>533</v>
      </c>
      <c r="B9" s="5" t="n">
        <v>88449</v>
      </c>
      <c r="C9" s="5" t="n">
        <v>87999</v>
      </c>
    </row>
    <row r="10" spans="1:3">
      <c r="A10" s="4" t="s">
        <v>538</v>
      </c>
    </row>
    <row r="11" spans="1:3">
      <c r="A11" s="3" t="s">
        <v>373</v>
      </c>
    </row>
    <row r="12" spans="1:3">
      <c r="A12" s="4" t="s">
        <v>533</v>
      </c>
      <c r="B12" s="5" t="n">
        <v>54525</v>
      </c>
      <c r="C12" s="5" t="n">
        <v>47556</v>
      </c>
    </row>
    <row r="13" spans="1:3">
      <c r="A13" s="4" t="s">
        <v>539</v>
      </c>
    </row>
    <row r="14" spans="1:3">
      <c r="A14" s="3" t="s">
        <v>373</v>
      </c>
    </row>
    <row r="15" spans="1:3">
      <c r="A15" s="4" t="s">
        <v>533</v>
      </c>
      <c r="B15" s="5" t="n">
        <v>25555</v>
      </c>
      <c r="C15" s="5" t="n">
        <v>25329</v>
      </c>
    </row>
    <row r="16" spans="1:3">
      <c r="A16" s="4" t="s">
        <v>540</v>
      </c>
    </row>
    <row r="17" spans="1:3">
      <c r="A17" s="3" t="s">
        <v>373</v>
      </c>
    </row>
    <row r="18" spans="1:3">
      <c r="A18" s="4" t="s">
        <v>533</v>
      </c>
      <c r="B18" s="5" t="n">
        <v>23762</v>
      </c>
      <c r="C18" s="5" t="n">
        <v>23762</v>
      </c>
    </row>
    <row r="19" spans="1:3">
      <c r="A19" s="4" t="s">
        <v>541</v>
      </c>
    </row>
    <row r="20" spans="1:3">
      <c r="A20" s="3" t="s">
        <v>373</v>
      </c>
    </row>
    <row r="21" spans="1:3">
      <c r="A21" s="4" t="s">
        <v>533</v>
      </c>
      <c r="B21" s="5" t="n">
        <v>16582</v>
      </c>
      <c r="C21" s="5" t="n">
        <v>15789</v>
      </c>
    </row>
    <row r="22" spans="1:3">
      <c r="A22" s="4" t="s">
        <v>542</v>
      </c>
    </row>
    <row r="23" spans="1:3">
      <c r="A23" s="3" t="s">
        <v>373</v>
      </c>
    </row>
    <row r="24" spans="1:3">
      <c r="A24" s="4" t="s">
        <v>533</v>
      </c>
      <c r="B24" s="5" t="n">
        <v>16428</v>
      </c>
      <c r="C24" s="5" t="n">
        <v>15326</v>
      </c>
    </row>
    <row r="25" spans="1:3">
      <c r="A25" s="4" t="s">
        <v>398</v>
      </c>
    </row>
    <row r="26" spans="1:3">
      <c r="A26" s="3" t="s">
        <v>373</v>
      </c>
    </row>
    <row r="27" spans="1:3">
      <c r="A27" s="4" t="s">
        <v>533</v>
      </c>
      <c r="B27" s="5" t="n">
        <v>14212</v>
      </c>
      <c r="C27" s="5" t="n">
        <v>13754</v>
      </c>
    </row>
    <row r="28" spans="1:3">
      <c r="A28" s="4" t="s">
        <v>543</v>
      </c>
    </row>
    <row r="29" spans="1:3">
      <c r="A29" s="3" t="s">
        <v>373</v>
      </c>
    </row>
    <row r="30" spans="1:3">
      <c r="A30" s="4" t="s">
        <v>533</v>
      </c>
      <c r="B30" s="5" t="n">
        <v>10459</v>
      </c>
      <c r="C30" s="5" t="n">
        <v>9967</v>
      </c>
    </row>
    <row r="31" spans="1:3">
      <c r="A31" s="4" t="s">
        <v>391</v>
      </c>
    </row>
    <row r="32" spans="1:3">
      <c r="A32" s="3" t="s">
        <v>373</v>
      </c>
    </row>
    <row r="33" spans="1:3">
      <c r="A33" s="4" t="s">
        <v>533</v>
      </c>
      <c r="B33" s="5" t="n">
        <v>470</v>
      </c>
      <c r="C33" s="7" t="n">
        <v>486</v>
      </c>
    </row>
    <row r="34" spans="1:3">
      <c r="A34" s="4" t="s">
        <v>544</v>
      </c>
    </row>
    <row r="35" spans="1:3">
      <c r="A35" s="3" t="s">
        <v>373</v>
      </c>
    </row>
    <row r="36" spans="1:3">
      <c r="A36" s="4" t="s">
        <v>533</v>
      </c>
      <c r="B36" s="7" t="n">
        <v>13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4</v>
      </c>
    </row>
    <row r="2" spans="1:3">
      <c r="A2" s="3" t="s">
        <v>546</v>
      </c>
    </row>
    <row r="3" spans="1:3">
      <c r="A3" s="4" t="s">
        <v>547</v>
      </c>
      <c r="B3" s="7" t="n">
        <v>55158</v>
      </c>
      <c r="C3" s="7" t="n">
        <v>51798</v>
      </c>
    </row>
    <row r="4" spans="1:3">
      <c r="A4" s="3" t="s">
        <v>407</v>
      </c>
    </row>
    <row r="5" spans="1:3">
      <c r="A5" s="4" t="s">
        <v>407</v>
      </c>
      <c r="B5" s="5" t="n">
        <v>-27234</v>
      </c>
      <c r="C5" s="5" t="n">
        <v>-24675</v>
      </c>
    </row>
    <row r="6" spans="1:3">
      <c r="A6" s="4" t="s">
        <v>108</v>
      </c>
      <c r="B6" s="5" t="n">
        <v>27924</v>
      </c>
      <c r="C6" s="5" t="n">
        <v>27123</v>
      </c>
    </row>
    <row r="7" spans="1:3">
      <c r="A7" s="4" t="s">
        <v>424</v>
      </c>
    </row>
    <row r="8" spans="1:3">
      <c r="A8" s="3" t="s">
        <v>546</v>
      </c>
    </row>
    <row r="9" spans="1:3">
      <c r="A9" s="4" t="s">
        <v>547</v>
      </c>
      <c r="B9" s="5" t="n">
        <v>21323</v>
      </c>
      <c r="C9" s="5" t="n">
        <v>20623</v>
      </c>
    </row>
    <row r="10" spans="1:3">
      <c r="A10" s="3" t="s">
        <v>407</v>
      </c>
    </row>
    <row r="11" spans="1:3">
      <c r="A11" s="4" t="s">
        <v>407</v>
      </c>
      <c r="B11" s="5" t="n">
        <v>-8868</v>
      </c>
      <c r="C11" s="5" t="n">
        <v>-8473</v>
      </c>
    </row>
    <row r="12" spans="1:3">
      <c r="A12" s="4" t="s">
        <v>548</v>
      </c>
    </row>
    <row r="13" spans="1:3">
      <c r="A13" s="3" t="s">
        <v>546</v>
      </c>
    </row>
    <row r="14" spans="1:3">
      <c r="A14" s="4" t="s">
        <v>547</v>
      </c>
      <c r="B14" s="5" t="n">
        <v>7669</v>
      </c>
      <c r="C14" s="5" t="n">
        <v>7669</v>
      </c>
    </row>
    <row r="15" spans="1:3">
      <c r="A15" s="3" t="s">
        <v>407</v>
      </c>
    </row>
    <row r="16" spans="1:3">
      <c r="A16" s="4" t="s">
        <v>407</v>
      </c>
      <c r="B16" s="5" t="n">
        <v>-4921</v>
      </c>
      <c r="C16" s="5" t="n">
        <v>-4154</v>
      </c>
    </row>
    <row r="17" spans="1:3">
      <c r="A17" s="4" t="s">
        <v>549</v>
      </c>
    </row>
    <row r="18" spans="1:3">
      <c r="A18" s="3" t="s">
        <v>546</v>
      </c>
    </row>
    <row r="19" spans="1:3">
      <c r="A19" s="4" t="s">
        <v>547</v>
      </c>
      <c r="B19" s="5" t="n">
        <v>7500</v>
      </c>
      <c r="C19" s="5" t="n">
        <v>7500</v>
      </c>
    </row>
    <row r="20" spans="1:3">
      <c r="A20" s="3" t="s">
        <v>407</v>
      </c>
    </row>
    <row r="21" spans="1:3">
      <c r="A21" s="4" t="s">
        <v>407</v>
      </c>
      <c r="B21" s="5" t="n">
        <v>-5252</v>
      </c>
      <c r="C21" s="5" t="n">
        <v>-4831</v>
      </c>
    </row>
    <row r="22" spans="1:3">
      <c r="A22" s="4" t="s">
        <v>550</v>
      </c>
    </row>
    <row r="23" spans="1:3">
      <c r="A23" s="3" t="s">
        <v>546</v>
      </c>
    </row>
    <row r="24" spans="1:3">
      <c r="A24" s="4" t="s">
        <v>547</v>
      </c>
      <c r="B24" s="5" t="n">
        <v>5580</v>
      </c>
      <c r="C24" s="5" t="n">
        <v>5580</v>
      </c>
    </row>
    <row r="25" spans="1:3">
      <c r="A25" s="3" t="s">
        <v>407</v>
      </c>
    </row>
    <row r="26" spans="1:3">
      <c r="A26" s="4" t="s">
        <v>407</v>
      </c>
      <c r="B26" s="5" t="n">
        <v>-3624</v>
      </c>
      <c r="C26" s="5" t="n">
        <v>-3066</v>
      </c>
    </row>
    <row r="27" spans="1:3">
      <c r="A27" s="4" t="s">
        <v>428</v>
      </c>
    </row>
    <row r="28" spans="1:3">
      <c r="A28" s="3" t="s">
        <v>546</v>
      </c>
    </row>
    <row r="29" spans="1:3">
      <c r="A29" s="4" t="s">
        <v>547</v>
      </c>
      <c r="B29" s="5" t="n">
        <v>4190</v>
      </c>
      <c r="C29" s="5" t="n">
        <v>4036</v>
      </c>
    </row>
    <row r="30" spans="1:3">
      <c r="A30" s="3" t="s">
        <v>407</v>
      </c>
    </row>
    <row r="31" spans="1:3">
      <c r="A31" s="4" t="s">
        <v>407</v>
      </c>
      <c r="B31" s="5" t="n">
        <v>-1889</v>
      </c>
      <c r="C31" s="5" t="n">
        <v>-1611</v>
      </c>
    </row>
    <row r="32" spans="1:3">
      <c r="A32" s="4" t="s">
        <v>551</v>
      </c>
    </row>
    <row r="33" spans="1:3">
      <c r="A33" s="3" t="s">
        <v>546</v>
      </c>
    </row>
    <row r="34" spans="1:3">
      <c r="A34" s="4" t="s">
        <v>547</v>
      </c>
      <c r="B34" s="5" t="n">
        <v>3430</v>
      </c>
      <c r="C34" s="5" t="n">
        <v>2699</v>
      </c>
    </row>
    <row r="35" spans="1:3">
      <c r="A35" s="3" t="s">
        <v>407</v>
      </c>
    </row>
    <row r="36" spans="1:3">
      <c r="A36" s="4" t="s">
        <v>407</v>
      </c>
      <c r="B36" s="5" t="n">
        <v>-1983</v>
      </c>
      <c r="C36" s="5" t="n">
        <v>-1864</v>
      </c>
    </row>
    <row r="37" spans="1:3">
      <c r="A37" s="4" t="s">
        <v>165</v>
      </c>
    </row>
    <row r="38" spans="1:3">
      <c r="A38" s="3" t="s">
        <v>546</v>
      </c>
    </row>
    <row r="39" spans="1:3">
      <c r="A39" s="4" t="s">
        <v>547</v>
      </c>
      <c r="B39" s="5" t="n">
        <v>5466</v>
      </c>
      <c r="C39" s="5" t="n">
        <v>3691</v>
      </c>
    </row>
    <row r="40" spans="1:3">
      <c r="A40" s="3" t="s">
        <v>407</v>
      </c>
    </row>
    <row r="41" spans="1:3">
      <c r="A41" s="4" t="s">
        <v>407</v>
      </c>
      <c r="B41" s="7" t="n">
        <v>-697</v>
      </c>
      <c r="C41" s="7" t="n">
        <v>-6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4</v>
      </c>
    </row>
    <row r="2" spans="1:3">
      <c r="A2" s="3" t="s">
        <v>197</v>
      </c>
    </row>
    <row r="3" spans="1:3">
      <c r="A3" s="5" t="n">
        <v>2019</v>
      </c>
      <c r="B3" s="7" t="n">
        <v>4218</v>
      </c>
    </row>
    <row r="4" spans="1:3">
      <c r="A4" s="5" t="n">
        <v>2020</v>
      </c>
      <c r="B4" s="5" t="n">
        <v>3748</v>
      </c>
    </row>
    <row r="5" spans="1:3">
      <c r="A5" s="5" t="n">
        <v>2021</v>
      </c>
      <c r="B5" s="5" t="n">
        <v>3647</v>
      </c>
    </row>
    <row r="6" spans="1:3">
      <c r="A6" s="5" t="n">
        <v>2022</v>
      </c>
      <c r="B6" s="5" t="n">
        <v>2941</v>
      </c>
    </row>
    <row r="7" spans="1:3">
      <c r="A7" s="5" t="n">
        <v>2023</v>
      </c>
      <c r="B7" s="5" t="n">
        <v>1737</v>
      </c>
    </row>
    <row r="8" spans="1:3">
      <c r="A8" s="4" t="s">
        <v>553</v>
      </c>
      <c r="B8" s="5" t="n">
        <v>11633</v>
      </c>
    </row>
    <row r="9" spans="1:3">
      <c r="A9" s="4" t="s">
        <v>108</v>
      </c>
      <c r="B9" s="7" t="n">
        <v>27924</v>
      </c>
      <c r="C9" s="7" t="n">
        <v>271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4</v>
      </c>
      <c r="B1" s="2" t="s">
        <v>555</v>
      </c>
      <c r="C1" s="2" t="s">
        <v>2</v>
      </c>
      <c r="D1" s="2" t="s">
        <v>34</v>
      </c>
    </row>
    <row r="2" spans="1:4">
      <c r="A2" s="3" t="s">
        <v>197</v>
      </c>
    </row>
    <row r="3" spans="1:4">
      <c r="A3" s="4" t="s">
        <v>556</v>
      </c>
      <c r="B3" s="7" t="n">
        <v>4000</v>
      </c>
    </row>
    <row r="4" spans="1:4">
      <c r="A4" s="3" t="s">
        <v>557</v>
      </c>
    </row>
    <row r="5" spans="1:4">
      <c r="A5" s="4" t="s">
        <v>558</v>
      </c>
      <c r="C5" s="7" t="n">
        <v>20617</v>
      </c>
      <c r="D5" s="7" t="n">
        <v>19780</v>
      </c>
    </row>
    <row r="6" spans="1:4">
      <c r="A6" s="4" t="s">
        <v>559</v>
      </c>
      <c r="B6" s="7" t="n">
        <v>3400</v>
      </c>
      <c r="C6" s="5" t="n">
        <v>3402</v>
      </c>
      <c r="D6" s="5" t="n">
        <v>0</v>
      </c>
    </row>
    <row r="7" spans="1:4">
      <c r="A7" s="4" t="s">
        <v>128</v>
      </c>
      <c r="C7" s="5" t="n">
        <v>-722</v>
      </c>
      <c r="D7" s="5" t="n">
        <v>837</v>
      </c>
    </row>
    <row r="8" spans="1:4">
      <c r="A8" s="4" t="s">
        <v>560</v>
      </c>
      <c r="C8" s="7" t="n">
        <v>23297</v>
      </c>
      <c r="D8" s="7" t="n">
        <v>20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v>
      </c>
    </row>
    <row r="2" spans="1:3">
      <c r="A2" s="4" t="s">
        <v>562</v>
      </c>
      <c r="B2" s="7" t="n">
        <v>2881</v>
      </c>
      <c r="C2" s="7" t="n">
        <v>3286</v>
      </c>
    </row>
    <row r="3" spans="1:3">
      <c r="A3" s="4" t="s">
        <v>563</v>
      </c>
      <c r="B3" s="5" t="n">
        <v>1200</v>
      </c>
      <c r="C3" s="5" t="n">
        <v>1234</v>
      </c>
    </row>
    <row r="4" spans="1:3">
      <c r="A4" s="4" t="s">
        <v>473</v>
      </c>
      <c r="B4" s="5" t="n">
        <v>151</v>
      </c>
      <c r="C4" s="5" t="n">
        <v>148</v>
      </c>
    </row>
    <row r="5" spans="1:3">
      <c r="A5" s="4" t="s">
        <v>46</v>
      </c>
      <c r="B5" s="7" t="n">
        <v>4232</v>
      </c>
      <c r="C5" s="7" t="n">
        <v>4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4</v>
      </c>
    </row>
    <row r="2" spans="1:3">
      <c r="A2" s="3" t="s">
        <v>202</v>
      </c>
    </row>
    <row r="3" spans="1:3">
      <c r="A3" s="4" t="s">
        <v>523</v>
      </c>
      <c r="B3" s="7" t="n">
        <v>16194</v>
      </c>
      <c r="C3" s="7" t="n">
        <v>16896</v>
      </c>
    </row>
    <row r="4" spans="1:3">
      <c r="A4" s="4" t="s">
        <v>565</v>
      </c>
      <c r="B4" s="5" t="n">
        <v>10883</v>
      </c>
      <c r="C4" s="5" t="n">
        <v>11589</v>
      </c>
    </row>
    <row r="5" spans="1:3">
      <c r="A5" s="4" t="s">
        <v>566</v>
      </c>
      <c r="B5" s="5" t="n">
        <v>6282</v>
      </c>
      <c r="C5" s="5" t="n">
        <v>3598</v>
      </c>
    </row>
    <row r="6" spans="1:3">
      <c r="A6" s="4" t="s">
        <v>567</v>
      </c>
      <c r="B6" s="5" t="n">
        <v>432</v>
      </c>
      <c r="C6" s="5" t="n">
        <v>259</v>
      </c>
    </row>
    <row r="7" spans="1:3">
      <c r="A7" s="4" t="s">
        <v>568</v>
      </c>
      <c r="B7" s="5" t="n">
        <v>33791</v>
      </c>
      <c r="C7" s="5" t="n">
        <v>32342</v>
      </c>
    </row>
    <row r="8" spans="1:3">
      <c r="A8" s="4" t="s">
        <v>52</v>
      </c>
      <c r="B8" s="5" t="n">
        <v>685</v>
      </c>
      <c r="C8" s="5" t="n">
        <v>237</v>
      </c>
    </row>
    <row r="9" spans="1:3">
      <c r="A9" s="4" t="s">
        <v>52</v>
      </c>
      <c r="B9" s="7" t="n">
        <v>33106</v>
      </c>
      <c r="C9" s="7" t="n">
        <v>32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71</v>
      </c>
    </row>
    <row r="3" spans="1:2">
      <c r="A3" s="3" t="s">
        <v>202</v>
      </c>
    </row>
    <row r="4" spans="1:2">
      <c r="A4" s="4" t="s">
        <v>570</v>
      </c>
      <c r="B4" s="7" t="n">
        <v>11589</v>
      </c>
    </row>
    <row r="5" spans="1:2">
      <c r="A5" s="4" t="s">
        <v>571</v>
      </c>
      <c r="B5" s="5" t="n">
        <v>11356</v>
      </c>
    </row>
    <row r="6" spans="1:2">
      <c r="A6" s="4" t="s">
        <v>572</v>
      </c>
      <c r="B6" s="7" t="n">
        <v>-120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71</v>
      </c>
    </row>
    <row r="2" spans="1:2">
      <c r="A2" s="4" t="s">
        <v>574</v>
      </c>
    </row>
    <row r="3" spans="1:2">
      <c r="A3" s="3" t="s">
        <v>575</v>
      </c>
    </row>
    <row r="4" spans="1:2">
      <c r="A4" s="4" t="s">
        <v>576</v>
      </c>
      <c r="B4" s="7" t="n">
        <v>194151</v>
      </c>
    </row>
    <row r="5" spans="1:2">
      <c r="A5" s="4" t="s">
        <v>577</v>
      </c>
    </row>
    <row r="6" spans="1:2">
      <c r="A6" s="3" t="s">
        <v>575</v>
      </c>
    </row>
    <row r="7" spans="1:2">
      <c r="A7" s="4" t="s">
        <v>576</v>
      </c>
      <c r="B7" s="5" t="n">
        <v>271477</v>
      </c>
    </row>
    <row r="8" spans="1:2">
      <c r="A8" s="4" t="s">
        <v>578</v>
      </c>
    </row>
    <row r="9" spans="1:2">
      <c r="A9" s="3" t="s">
        <v>575</v>
      </c>
    </row>
    <row r="10" spans="1:2">
      <c r="A10" s="4" t="s">
        <v>576</v>
      </c>
      <c r="B10" s="5" t="n">
        <v>128116</v>
      </c>
    </row>
    <row r="11" spans="1:2">
      <c r="A11" s="4" t="s">
        <v>579</v>
      </c>
    </row>
    <row r="12" spans="1:2">
      <c r="A12" s="3" t="s">
        <v>575</v>
      </c>
    </row>
    <row r="13" spans="1:2">
      <c r="A13" s="4" t="s">
        <v>576</v>
      </c>
      <c r="B13" s="5" t="n">
        <v>36688</v>
      </c>
    </row>
    <row r="14" spans="1:2">
      <c r="A14" s="4" t="s">
        <v>580</v>
      </c>
    </row>
    <row r="15" spans="1:2">
      <c r="A15" s="3" t="s">
        <v>575</v>
      </c>
    </row>
    <row r="16" spans="1:2">
      <c r="A16" s="4" t="s">
        <v>576</v>
      </c>
      <c r="B16" s="7" t="n">
        <v>630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4</v>
      </c>
    </row>
    <row r="2" spans="1:3">
      <c r="A2" s="3" t="s">
        <v>206</v>
      </c>
    </row>
    <row r="3" spans="1:3">
      <c r="A3" s="4" t="s">
        <v>582</v>
      </c>
      <c r="B3" s="7" t="n">
        <v>6465</v>
      </c>
      <c r="C3" s="7" t="n">
        <v>6711</v>
      </c>
    </row>
    <row r="4" spans="1:3">
      <c r="A4" s="4" t="s">
        <v>583</v>
      </c>
      <c r="B4" s="5" t="n">
        <v>4000</v>
      </c>
      <c r="C4" s="5" t="n">
        <v>1528</v>
      </c>
    </row>
    <row r="5" spans="1:3">
      <c r="A5" s="4" t="s">
        <v>584</v>
      </c>
      <c r="B5" s="5" t="n">
        <v>3071</v>
      </c>
      <c r="C5" s="5" t="n">
        <v>4292</v>
      </c>
    </row>
    <row r="6" spans="1:3">
      <c r="A6" s="4" t="s">
        <v>585</v>
      </c>
      <c r="B6" s="5" t="n">
        <v>2875</v>
      </c>
      <c r="C6" s="5" t="n">
        <v>2924</v>
      </c>
    </row>
    <row r="7" spans="1:3">
      <c r="A7" s="4" t="s">
        <v>586</v>
      </c>
      <c r="B7" s="5" t="n">
        <v>2163</v>
      </c>
      <c r="C7" s="5" t="n">
        <v>2351</v>
      </c>
    </row>
    <row r="8" spans="1:3">
      <c r="A8" s="4" t="s">
        <v>587</v>
      </c>
      <c r="B8" s="5" t="n">
        <v>1910</v>
      </c>
      <c r="C8" s="5" t="n">
        <v>1149</v>
      </c>
    </row>
    <row r="9" spans="1:3">
      <c r="A9" s="4" t="s">
        <v>588</v>
      </c>
      <c r="B9" s="5" t="n">
        <v>1481</v>
      </c>
      <c r="C9" s="5" t="n">
        <v>975</v>
      </c>
    </row>
    <row r="10" spans="1:3">
      <c r="A10" s="4" t="s">
        <v>589</v>
      </c>
      <c r="B10" s="5" t="n">
        <v>0</v>
      </c>
      <c r="C10" s="5" t="n">
        <v>1988</v>
      </c>
    </row>
    <row r="11" spans="1:3">
      <c r="A11" s="4" t="s">
        <v>165</v>
      </c>
      <c r="B11" s="5" t="n">
        <v>2662</v>
      </c>
      <c r="C11" s="5" t="n">
        <v>2336</v>
      </c>
    </row>
    <row r="12" spans="1:3">
      <c r="A12" s="4" t="s">
        <v>590</v>
      </c>
      <c r="B12" s="7" t="n">
        <v>24627</v>
      </c>
      <c r="C12" s="7" t="n">
        <v>24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5</v>
      </c>
    </row>
    <row r="3" spans="1:4">
      <c r="A3" s="3" t="s">
        <v>138</v>
      </c>
    </row>
    <row r="4" spans="1:4">
      <c r="A4" s="4" t="s">
        <v>139</v>
      </c>
      <c r="B4" s="7" t="n">
        <v>193543</v>
      </c>
      <c r="C4" s="7" t="n">
        <v>124789</v>
      </c>
      <c r="D4" s="7" t="n">
        <v>311097</v>
      </c>
    </row>
    <row r="5" spans="1:4">
      <c r="A5" s="3" t="s">
        <v>140</v>
      </c>
    </row>
    <row r="6" spans="1:4">
      <c r="A6" s="4" t="s">
        <v>141</v>
      </c>
      <c r="B6" s="5" t="n">
        <v>21127</v>
      </c>
      <c r="C6" s="5" t="n">
        <v>20061</v>
      </c>
      <c r="D6" s="5" t="n">
        <v>16817</v>
      </c>
    </row>
    <row r="7" spans="1:4">
      <c r="A7" s="4" t="s">
        <v>123</v>
      </c>
      <c r="B7" s="5" t="n">
        <v>27417</v>
      </c>
      <c r="C7" s="5" t="n">
        <v>17187</v>
      </c>
      <c r="D7" s="5" t="n">
        <v>12503</v>
      </c>
    </row>
    <row r="8" spans="1:4">
      <c r="A8" s="4" t="s">
        <v>142</v>
      </c>
      <c r="B8" s="5" t="n">
        <v>949</v>
      </c>
      <c r="C8" s="5" t="n">
        <v>522</v>
      </c>
      <c r="D8" s="5" t="n">
        <v>658</v>
      </c>
    </row>
    <row r="9" spans="1:4">
      <c r="A9" s="4" t="s">
        <v>143</v>
      </c>
      <c r="B9" s="5" t="n">
        <v>-439</v>
      </c>
      <c r="C9" s="5" t="n">
        <v>251</v>
      </c>
      <c r="D9" s="5" t="n">
        <v>259</v>
      </c>
    </row>
    <row r="10" spans="1:4">
      <c r="A10" s="4" t="s">
        <v>144</v>
      </c>
      <c r="B10" s="5" t="n">
        <v>-2016</v>
      </c>
      <c r="C10" s="5" t="n">
        <v>10477</v>
      </c>
      <c r="D10" s="5" t="n">
        <v>0</v>
      </c>
    </row>
    <row r="11" spans="1:4">
      <c r="A11" s="4" t="s">
        <v>127</v>
      </c>
      <c r="B11" s="5" t="n">
        <v>0</v>
      </c>
      <c r="C11" s="5" t="n">
        <v>0</v>
      </c>
      <c r="D11" s="5" t="n">
        <v>-273</v>
      </c>
    </row>
    <row r="12" spans="1:4">
      <c r="A12" s="4" t="s">
        <v>145</v>
      </c>
      <c r="B12" s="5" t="n">
        <v>-8274</v>
      </c>
      <c r="C12" s="5" t="n">
        <v>17276</v>
      </c>
      <c r="D12" s="5" t="n">
        <v>10149</v>
      </c>
    </row>
    <row r="13" spans="1:4">
      <c r="A13" s="3" t="s">
        <v>146</v>
      </c>
    </row>
    <row r="14" spans="1:4">
      <c r="A14" s="4" t="s">
        <v>147</v>
      </c>
      <c r="B14" s="5" t="n">
        <v>10826</v>
      </c>
      <c r="C14" s="5" t="n">
        <v>-19772</v>
      </c>
      <c r="D14" s="5" t="n">
        <v>-21244</v>
      </c>
    </row>
    <row r="15" spans="1:4">
      <c r="A15" s="4" t="s">
        <v>148</v>
      </c>
      <c r="B15" s="5" t="n">
        <v>-1885</v>
      </c>
      <c r="C15" s="5" t="n">
        <v>-24014</v>
      </c>
      <c r="D15" s="5" t="n">
        <v>-8955</v>
      </c>
    </row>
    <row r="16" spans="1:4">
      <c r="A16" s="4" t="s">
        <v>149</v>
      </c>
      <c r="B16" s="5" t="n">
        <v>3843</v>
      </c>
      <c r="C16" s="5" t="n">
        <v>-2908</v>
      </c>
      <c r="D16" s="5" t="n">
        <v>-4816</v>
      </c>
    </row>
    <row r="17" spans="1:4">
      <c r="A17" s="4" t="s">
        <v>150</v>
      </c>
      <c r="B17" s="5" t="n">
        <v>-17935</v>
      </c>
      <c r="C17" s="5" t="n">
        <v>-14102</v>
      </c>
      <c r="D17" s="5" t="n">
        <v>-7661</v>
      </c>
    </row>
    <row r="18" spans="1:4">
      <c r="A18" s="4" t="s">
        <v>151</v>
      </c>
      <c r="B18" s="5" t="n">
        <v>0</v>
      </c>
      <c r="C18" s="5" t="n">
        <v>-2498</v>
      </c>
      <c r="D18" s="5" t="n">
        <v>1355</v>
      </c>
    </row>
    <row r="19" spans="1:4">
      <c r="A19" s="4" t="s">
        <v>152</v>
      </c>
      <c r="B19" s="5" t="n">
        <v>407</v>
      </c>
      <c r="C19" s="5" t="n">
        <v>-10771</v>
      </c>
      <c r="D19" s="5" t="n">
        <v>455</v>
      </c>
    </row>
    <row r="20" spans="1:4">
      <c r="A20" s="4" t="s">
        <v>153</v>
      </c>
      <c r="B20" s="5" t="n">
        <v>5211</v>
      </c>
      <c r="C20" s="5" t="n">
        <v>-4057</v>
      </c>
      <c r="D20" s="5" t="n">
        <v>11048</v>
      </c>
    </row>
    <row r="21" spans="1:4">
      <c r="A21" s="4" t="s">
        <v>154</v>
      </c>
      <c r="B21" s="5" t="n">
        <v>10195</v>
      </c>
      <c r="C21" s="5" t="n">
        <v>-4292</v>
      </c>
      <c r="D21" s="5" t="n">
        <v>5675</v>
      </c>
    </row>
    <row r="22" spans="1:4">
      <c r="A22" s="4" t="s">
        <v>155</v>
      </c>
      <c r="B22" s="5" t="n">
        <v>1420</v>
      </c>
      <c r="C22" s="5" t="n">
        <v>-13295</v>
      </c>
      <c r="D22" s="5" t="n">
        <v>27945</v>
      </c>
    </row>
    <row r="23" spans="1:4">
      <c r="A23" s="4" t="s">
        <v>156</v>
      </c>
      <c r="B23" s="5" t="n">
        <v>-1208</v>
      </c>
      <c r="C23" s="5" t="n">
        <v>-72087</v>
      </c>
      <c r="D23" s="5" t="n">
        <v>73755</v>
      </c>
    </row>
    <row r="24" spans="1:4">
      <c r="A24" s="4" t="s">
        <v>157</v>
      </c>
      <c r="B24" s="5" t="n">
        <v>3923</v>
      </c>
      <c r="C24" s="5" t="n">
        <v>5282</v>
      </c>
      <c r="D24" s="5" t="n">
        <v>-16207</v>
      </c>
    </row>
    <row r="25" spans="1:4">
      <c r="A25" s="4" t="s">
        <v>158</v>
      </c>
      <c r="B25" s="5" t="n">
        <v>-7577</v>
      </c>
      <c r="C25" s="5" t="n">
        <v>28013</v>
      </c>
      <c r="D25" s="5" t="n">
        <v>6565</v>
      </c>
    </row>
    <row r="26" spans="1:4">
      <c r="A26" s="4" t="s">
        <v>159</v>
      </c>
      <c r="B26" s="5" t="n">
        <v>239527</v>
      </c>
      <c r="C26" s="5" t="n">
        <v>56062</v>
      </c>
      <c r="D26" s="5" t="n">
        <v>419125</v>
      </c>
    </row>
    <row r="27" spans="1:4">
      <c r="A27" s="3" t="s">
        <v>160</v>
      </c>
    </row>
    <row r="28" spans="1:4">
      <c r="A28" s="4" t="s">
        <v>161</v>
      </c>
      <c r="B28" s="5" t="n">
        <v>-17126</v>
      </c>
      <c r="C28" s="5" t="n">
        <v>-43684</v>
      </c>
      <c r="D28" s="5" t="n">
        <v>-19707</v>
      </c>
    </row>
    <row r="29" spans="1:4">
      <c r="A29" s="4" t="s">
        <v>162</v>
      </c>
      <c r="B29" s="5" t="n">
        <v>-5557</v>
      </c>
      <c r="C29" s="5" t="n">
        <v>-3079</v>
      </c>
      <c r="D29" s="5" t="n">
        <v>-4644</v>
      </c>
    </row>
    <row r="30" spans="1:4">
      <c r="A30" s="4" t="s">
        <v>163</v>
      </c>
      <c r="B30" s="5" t="n">
        <v>-3922</v>
      </c>
      <c r="C30" s="5" t="n">
        <v>0</v>
      </c>
      <c r="D30" s="5" t="n">
        <v>0</v>
      </c>
    </row>
    <row r="31" spans="1:4">
      <c r="A31" s="4" t="s">
        <v>164</v>
      </c>
      <c r="B31" s="5" t="n">
        <v>0</v>
      </c>
      <c r="C31" s="5" t="n">
        <v>-1145</v>
      </c>
      <c r="D31" s="5" t="n">
        <v>-200</v>
      </c>
    </row>
    <row r="32" spans="1:4">
      <c r="A32" s="4" t="s">
        <v>165</v>
      </c>
      <c r="B32" s="5" t="n">
        <v>453</v>
      </c>
      <c r="C32" s="5" t="n">
        <v>0</v>
      </c>
      <c r="D32" s="5" t="n">
        <v>-763</v>
      </c>
    </row>
    <row r="33" spans="1:4">
      <c r="A33" s="4" t="s">
        <v>166</v>
      </c>
      <c r="B33" s="5" t="n">
        <v>-26152</v>
      </c>
      <c r="C33" s="5" t="n">
        <v>-47908</v>
      </c>
      <c r="D33" s="5" t="n">
        <v>-25314</v>
      </c>
    </row>
    <row r="34" spans="1:4">
      <c r="A34" s="3" t="s">
        <v>167</v>
      </c>
    </row>
    <row r="35" spans="1:4">
      <c r="A35" s="4" t="s">
        <v>168</v>
      </c>
      <c r="B35" s="5" t="n">
        <v>0</v>
      </c>
      <c r="C35" s="5" t="n">
        <v>0</v>
      </c>
      <c r="D35" s="5" t="n">
        <v>45000</v>
      </c>
    </row>
    <row r="36" spans="1:4">
      <c r="A36" s="4" t="s">
        <v>169</v>
      </c>
      <c r="B36" s="5" t="n">
        <v>0</v>
      </c>
      <c r="C36" s="5" t="n">
        <v>0</v>
      </c>
      <c r="D36" s="5" t="n">
        <v>230000</v>
      </c>
    </row>
    <row r="37" spans="1:4">
      <c r="A37" s="4" t="s">
        <v>170</v>
      </c>
      <c r="B37" s="5" t="n">
        <v>44748</v>
      </c>
      <c r="C37" s="5" t="n">
        <v>62205</v>
      </c>
      <c r="D37" s="5" t="n">
        <v>37290</v>
      </c>
    </row>
    <row r="38" spans="1:4">
      <c r="A38" s="4" t="s">
        <v>124</v>
      </c>
      <c r="B38" s="5" t="n">
        <v>-18478</v>
      </c>
      <c r="C38" s="5" t="n">
        <v>-66272</v>
      </c>
      <c r="D38" s="5" t="n">
        <v>-68218</v>
      </c>
    </row>
    <row r="39" spans="1:4">
      <c r="A39" s="4" t="s">
        <v>165</v>
      </c>
      <c r="B39" s="5" t="n">
        <v>-490</v>
      </c>
      <c r="C39" s="5" t="n">
        <v>-71</v>
      </c>
      <c r="D39" s="5" t="n">
        <v>-696</v>
      </c>
    </row>
    <row r="40" spans="1:4">
      <c r="A40" s="4" t="s">
        <v>171</v>
      </c>
      <c r="B40" s="5" t="n">
        <v>25780</v>
      </c>
      <c r="C40" s="5" t="n">
        <v>-4138</v>
      </c>
      <c r="D40" s="5" t="n">
        <v>-216624</v>
      </c>
    </row>
    <row r="41" spans="1:4">
      <c r="A41" s="4" t="s">
        <v>172</v>
      </c>
      <c r="B41" s="5" t="n">
        <v>-1997</v>
      </c>
      <c r="C41" s="5" t="n">
        <v>3269</v>
      </c>
      <c r="D41" s="5" t="n">
        <v>-1451</v>
      </c>
    </row>
    <row r="42" spans="1:4">
      <c r="A42" s="4" t="s">
        <v>173</v>
      </c>
      <c r="B42" s="5" t="n">
        <v>237158</v>
      </c>
      <c r="C42" s="5" t="n">
        <v>7285</v>
      </c>
      <c r="D42" s="5" t="n">
        <v>175736</v>
      </c>
    </row>
    <row r="43" spans="1:4">
      <c r="A43" s="4" t="s">
        <v>174</v>
      </c>
      <c r="B43" s="7" t="n">
        <v>552641</v>
      </c>
      <c r="C43" s="7" t="n">
        <v>315483</v>
      </c>
      <c r="D43" s="7" t="n">
        <v>308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91</v>
      </c>
      <c r="B1" s="2" t="s">
        <v>592</v>
      </c>
      <c r="C1" s="2" t="s">
        <v>2</v>
      </c>
      <c r="D1" s="2" t="s">
        <v>34</v>
      </c>
      <c r="E1" s="2" t="s">
        <v>85</v>
      </c>
      <c r="F1" s="2" t="s">
        <v>593</v>
      </c>
    </row>
    <row r="2" spans="1:6">
      <c r="A2" s="4" t="s">
        <v>594</v>
      </c>
    </row>
    <row r="3" spans="1:6">
      <c r="A3" s="3" t="s">
        <v>595</v>
      </c>
    </row>
    <row r="4" spans="1:6">
      <c r="A4" s="4" t="s">
        <v>596</v>
      </c>
      <c r="B4" s="7" t="n">
        <v>25000000</v>
      </c>
    </row>
    <row r="5" spans="1:6">
      <c r="A5" s="4" t="s">
        <v>597</v>
      </c>
    </row>
    <row r="6" spans="1:6">
      <c r="A6" s="3" t="s">
        <v>595</v>
      </c>
    </row>
    <row r="7" spans="1:6">
      <c r="A7" s="4" t="s">
        <v>598</v>
      </c>
      <c r="B7" s="4" t="s">
        <v>599</v>
      </c>
    </row>
    <row r="8" spans="1:6">
      <c r="A8" s="4" t="s">
        <v>600</v>
      </c>
    </row>
    <row r="9" spans="1:6">
      <c r="A9" s="3" t="s">
        <v>595</v>
      </c>
    </row>
    <row r="10" spans="1:6">
      <c r="A10" s="4" t="s">
        <v>598</v>
      </c>
      <c r="B10" s="4" t="s">
        <v>601</v>
      </c>
    </row>
    <row r="11" spans="1:6">
      <c r="A11" s="4" t="s">
        <v>602</v>
      </c>
    </row>
    <row r="12" spans="1:6">
      <c r="A12" s="3" t="s">
        <v>595</v>
      </c>
    </row>
    <row r="13" spans="1:6">
      <c r="A13" s="4" t="s">
        <v>596</v>
      </c>
      <c r="B13" s="7" t="n">
        <v>75000000</v>
      </c>
    </row>
    <row r="14" spans="1:6">
      <c r="A14" s="4" t="s">
        <v>603</v>
      </c>
    </row>
    <row r="15" spans="1:6">
      <c r="A15" s="3" t="s">
        <v>595</v>
      </c>
    </row>
    <row r="16" spans="1:6">
      <c r="A16" s="4" t="s">
        <v>604</v>
      </c>
      <c r="B16" s="4" t="s">
        <v>605</v>
      </c>
    </row>
    <row r="17" spans="1:6">
      <c r="A17" s="4" t="s">
        <v>606</v>
      </c>
    </row>
    <row r="18" spans="1:6">
      <c r="A18" s="3" t="s">
        <v>595</v>
      </c>
    </row>
    <row r="19" spans="1:6">
      <c r="A19" s="4" t="s">
        <v>598</v>
      </c>
      <c r="B19" s="4" t="s">
        <v>607</v>
      </c>
    </row>
    <row r="20" spans="1:6">
      <c r="A20" s="4" t="s">
        <v>608</v>
      </c>
    </row>
    <row r="21" spans="1:6">
      <c r="A21" s="3" t="s">
        <v>595</v>
      </c>
    </row>
    <row r="22" spans="1:6">
      <c r="A22" s="4" t="s">
        <v>598</v>
      </c>
      <c r="B22" s="4" t="s">
        <v>609</v>
      </c>
    </row>
    <row r="23" spans="1:6">
      <c r="A23" s="4" t="s">
        <v>610</v>
      </c>
    </row>
    <row r="24" spans="1:6">
      <c r="A24" s="3" t="s">
        <v>595</v>
      </c>
    </row>
    <row r="25" spans="1:6">
      <c r="A25" s="4" t="s">
        <v>604</v>
      </c>
      <c r="B25" s="4" t="s">
        <v>611</v>
      </c>
    </row>
    <row r="26" spans="1:6">
      <c r="A26" s="4" t="s">
        <v>612</v>
      </c>
    </row>
    <row r="27" spans="1:6">
      <c r="A27" s="3" t="s">
        <v>595</v>
      </c>
    </row>
    <row r="28" spans="1:6">
      <c r="A28" s="4" t="s">
        <v>598</v>
      </c>
      <c r="B28" s="4" t="s">
        <v>601</v>
      </c>
    </row>
    <row r="29" spans="1:6">
      <c r="A29" s="4" t="s">
        <v>613</v>
      </c>
    </row>
    <row r="30" spans="1:6">
      <c r="A30" s="3" t="s">
        <v>595</v>
      </c>
    </row>
    <row r="31" spans="1:6">
      <c r="A31" s="4" t="s">
        <v>598</v>
      </c>
      <c r="B31" s="4" t="s">
        <v>614</v>
      </c>
    </row>
    <row r="32" spans="1:6">
      <c r="A32" s="4" t="s">
        <v>594</v>
      </c>
    </row>
    <row r="33" spans="1:6">
      <c r="A33" s="3" t="s">
        <v>595</v>
      </c>
    </row>
    <row r="34" spans="1:6">
      <c r="A34" s="4" t="s">
        <v>615</v>
      </c>
      <c r="C34" s="7" t="n">
        <v>0</v>
      </c>
    </row>
    <row r="35" spans="1:6">
      <c r="A35" s="4" t="s">
        <v>616</v>
      </c>
      <c r="B35" s="7" t="n">
        <v>150000000</v>
      </c>
      <c r="F35" s="7" t="n">
        <v>250000000</v>
      </c>
    </row>
    <row r="36" spans="1:6">
      <c r="A36" s="4" t="s">
        <v>617</v>
      </c>
      <c r="B36" s="7" t="n">
        <v>550000000</v>
      </c>
      <c r="F36" s="7" t="n">
        <v>350000000</v>
      </c>
    </row>
    <row r="37" spans="1:6">
      <c r="A37" s="4" t="s">
        <v>618</v>
      </c>
      <c r="C37" s="7" t="n">
        <v>600000</v>
      </c>
      <c r="D37" s="7" t="n">
        <v>700000</v>
      </c>
      <c r="E37" s="7" t="n">
        <v>3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9</v>
      </c>
      <c r="B1" s="2" t="s">
        <v>2</v>
      </c>
      <c r="C1" s="2" t="s">
        <v>34</v>
      </c>
    </row>
    <row r="2" spans="1:3">
      <c r="A2" s="3" t="s">
        <v>206</v>
      </c>
    </row>
    <row r="3" spans="1:3">
      <c r="A3" s="4" t="s">
        <v>620</v>
      </c>
      <c r="B3" s="7" t="n">
        <v>21522</v>
      </c>
      <c r="C3" s="7" t="n">
        <v>25734</v>
      </c>
    </row>
    <row r="4" spans="1:3">
      <c r="A4" s="4" t="s">
        <v>621</v>
      </c>
      <c r="B4" s="5" t="n">
        <v>11717</v>
      </c>
      <c r="C4" s="5" t="n">
        <v>14348</v>
      </c>
    </row>
    <row r="5" spans="1:3">
      <c r="A5" s="4" t="s">
        <v>622</v>
      </c>
      <c r="B5" s="5" t="n">
        <v>2956</v>
      </c>
      <c r="C5" s="5" t="n">
        <v>9880</v>
      </c>
    </row>
    <row r="6" spans="1:3">
      <c r="A6" s="4" t="s">
        <v>623</v>
      </c>
      <c r="B6" s="5" t="n">
        <v>1236</v>
      </c>
      <c r="C6" s="5" t="n">
        <v>1266</v>
      </c>
    </row>
    <row r="7" spans="1:3">
      <c r="A7" s="4" t="s">
        <v>52</v>
      </c>
      <c r="B7" s="5" t="n">
        <v>685</v>
      </c>
      <c r="C7" s="5" t="n">
        <v>237</v>
      </c>
    </row>
    <row r="8" spans="1:3">
      <c r="A8" s="4" t="s">
        <v>165</v>
      </c>
      <c r="B8" s="5" t="n">
        <v>30</v>
      </c>
      <c r="C8" s="5" t="n">
        <v>292</v>
      </c>
    </row>
    <row r="9" spans="1:3">
      <c r="A9" s="4" t="s">
        <v>624</v>
      </c>
      <c r="B9" s="7" t="n">
        <v>38146</v>
      </c>
      <c r="C9" s="7" t="n">
        <v>51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2</v>
      </c>
      <c r="C2" s="2" t="s">
        <v>34</v>
      </c>
      <c r="D2" s="2" t="s">
        <v>85</v>
      </c>
      <c r="E2" s="2" t="s">
        <v>626</v>
      </c>
      <c r="F2" s="2" t="s">
        <v>627</v>
      </c>
    </row>
    <row r="3" spans="1:6">
      <c r="A3" s="3" t="s">
        <v>628</v>
      </c>
    </row>
    <row r="4" spans="1:6">
      <c r="A4" s="4" t="s">
        <v>629</v>
      </c>
      <c r="B4" s="7" t="n">
        <v>3100</v>
      </c>
    </row>
    <row r="5" spans="1:6">
      <c r="A5" s="4" t="s">
        <v>630</v>
      </c>
      <c r="B5" s="5" t="n">
        <v>196000</v>
      </c>
      <c r="C5" s="5" t="n">
        <v>804000</v>
      </c>
      <c r="D5" s="5" t="n">
        <v>1496000</v>
      </c>
    </row>
    <row r="6" spans="1:6">
      <c r="A6" s="4" t="s">
        <v>631</v>
      </c>
      <c r="B6" s="9" t="n">
        <v>84.12</v>
      </c>
      <c r="C6" s="9" t="n">
        <v>84.90000000000001</v>
      </c>
      <c r="D6" s="9" t="n">
        <v>42.39</v>
      </c>
    </row>
    <row r="7" spans="1:6">
      <c r="A7" s="4" t="s">
        <v>125</v>
      </c>
      <c r="B7" s="7" t="n">
        <v>16490</v>
      </c>
      <c r="C7" s="7" t="n">
        <v>68260</v>
      </c>
      <c r="D7" s="7" t="n">
        <v>63402</v>
      </c>
    </row>
    <row r="8" spans="1:6">
      <c r="A8" s="4" t="s">
        <v>632</v>
      </c>
    </row>
    <row r="9" spans="1:6">
      <c r="A9" s="3" t="s">
        <v>628</v>
      </c>
    </row>
    <row r="10" spans="1:6">
      <c r="A10" s="4" t="s">
        <v>633</v>
      </c>
      <c r="F10" s="5" t="n">
        <v>5000000</v>
      </c>
    </row>
    <row r="11" spans="1:6">
      <c r="A11" s="4" t="s">
        <v>634</v>
      </c>
    </row>
    <row r="12" spans="1:6">
      <c r="A12" s="3" t="s">
        <v>628</v>
      </c>
    </row>
    <row r="13" spans="1:6">
      <c r="A13" s="4" t="s">
        <v>633</v>
      </c>
      <c r="E13" s="5" t="n">
        <v>5000000</v>
      </c>
    </row>
    <row r="14" spans="1:6">
      <c r="A14" s="4" t="s">
        <v>110</v>
      </c>
    </row>
    <row r="15" spans="1:6">
      <c r="A15" s="3" t="s">
        <v>628</v>
      </c>
    </row>
    <row r="16" spans="1:6">
      <c r="A16" s="4" t="s">
        <v>630</v>
      </c>
      <c r="B16" s="5" t="n">
        <v>196000</v>
      </c>
      <c r="C16" s="5" t="n">
        <v>804000</v>
      </c>
      <c r="D16" s="5" t="n">
        <v>1496000</v>
      </c>
    </row>
    <row r="17" spans="1:6">
      <c r="A17" s="4" t="s">
        <v>125</v>
      </c>
      <c r="B17" s="7" t="n">
        <v>16490</v>
      </c>
      <c r="C17" s="7" t="n">
        <v>68260</v>
      </c>
      <c r="D17" s="7" t="n">
        <v>634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635</v>
      </c>
      <c r="B1" s="2" t="s">
        <v>1</v>
      </c>
    </row>
    <row r="2" spans="1:5">
      <c r="B2" s="2" t="s">
        <v>2</v>
      </c>
      <c r="C2" s="2" t="s">
        <v>34</v>
      </c>
      <c r="D2" s="2" t="s">
        <v>85</v>
      </c>
      <c r="E2" s="2" t="s">
        <v>465</v>
      </c>
    </row>
    <row r="3" spans="1:5">
      <c r="A3" s="3" t="s">
        <v>636</v>
      </c>
    </row>
    <row r="4" spans="1:5">
      <c r="A4" s="4" t="s">
        <v>637</v>
      </c>
      <c r="B4" s="5" t="n">
        <v>11900000</v>
      </c>
    </row>
    <row r="5" spans="1:5">
      <c r="A5" s="4" t="s">
        <v>638</v>
      </c>
      <c r="B5" s="4" t="s">
        <v>390</v>
      </c>
      <c r="C5" s="4" t="s">
        <v>639</v>
      </c>
    </row>
    <row r="6" spans="1:5">
      <c r="A6" s="4" t="s">
        <v>640</v>
      </c>
      <c r="B6" s="4" t="s">
        <v>641</v>
      </c>
      <c r="C6" s="4" t="s">
        <v>642</v>
      </c>
    </row>
    <row r="7" spans="1:5">
      <c r="A7" s="4" t="s">
        <v>643</v>
      </c>
      <c r="B7" s="5" t="n">
        <v>3200000</v>
      </c>
    </row>
    <row r="8" spans="1:5">
      <c r="A8" s="4" t="s">
        <v>644</v>
      </c>
      <c r="B8" s="6" t="n">
        <v>27.4</v>
      </c>
      <c r="C8" s="6" t="n">
        <v>17.2</v>
      </c>
      <c r="D8" s="6" t="n">
        <v>12.5</v>
      </c>
    </row>
    <row r="9" spans="1:5">
      <c r="A9" s="4" t="s">
        <v>645</v>
      </c>
      <c r="B9" s="10" t="n">
        <v>13.7</v>
      </c>
      <c r="C9" s="10" t="n">
        <v>10.5</v>
      </c>
      <c r="D9" s="10" t="n">
        <v>10.6</v>
      </c>
    </row>
    <row r="10" spans="1:5">
      <c r="A10" s="4" t="s">
        <v>646</v>
      </c>
      <c r="B10" s="10" t="n">
        <v>353.1</v>
      </c>
    </row>
    <row r="11" spans="1:5">
      <c r="A11" s="4" t="s">
        <v>647</v>
      </c>
      <c r="B11" s="10" t="n">
        <v>248.5</v>
      </c>
    </row>
    <row r="12" spans="1:5">
      <c r="A12" s="4" t="s">
        <v>648</v>
      </c>
      <c r="B12" s="10" t="n">
        <v>127.1</v>
      </c>
      <c r="C12" s="10" t="n">
        <v>140.3</v>
      </c>
      <c r="D12" s="5" t="n">
        <v>57</v>
      </c>
    </row>
    <row r="13" spans="1:5">
      <c r="A13" s="4" t="s">
        <v>649</v>
      </c>
      <c r="B13" s="7" t="n">
        <v>22</v>
      </c>
      <c r="C13" s="10" t="n">
        <v>39.2</v>
      </c>
      <c r="D13" s="10" t="n">
        <v>16.2</v>
      </c>
    </row>
    <row r="14" spans="1:5">
      <c r="A14" s="4" t="s">
        <v>650</v>
      </c>
    </row>
    <row r="15" spans="1:5">
      <c r="A15" s="3" t="s">
        <v>636</v>
      </c>
    </row>
    <row r="16" spans="1:5">
      <c r="A16" s="4" t="s">
        <v>651</v>
      </c>
      <c r="B16" s="5" t="n">
        <v>10</v>
      </c>
    </row>
    <row r="17" spans="1:5">
      <c r="A17" s="4" t="s">
        <v>652</v>
      </c>
    </row>
    <row r="18" spans="1:5">
      <c r="A18" s="3" t="s">
        <v>636</v>
      </c>
    </row>
    <row r="19" spans="1:5">
      <c r="A19" s="4" t="s">
        <v>653</v>
      </c>
      <c r="B19" s="6" t="n">
        <v>38.9</v>
      </c>
      <c r="C19" s="6" t="n">
        <v>39.7</v>
      </c>
    </row>
    <row r="20" spans="1:5">
      <c r="A20" s="4" t="s">
        <v>654</v>
      </c>
      <c r="B20" s="4" t="s">
        <v>655</v>
      </c>
      <c r="C20" s="4" t="s">
        <v>656</v>
      </c>
    </row>
    <row r="21" spans="1:5">
      <c r="A21" s="4" t="s">
        <v>644</v>
      </c>
      <c r="B21" s="6" t="n">
        <v>13.8</v>
      </c>
      <c r="C21" s="7" t="n">
        <v>12</v>
      </c>
      <c r="D21" s="6" t="n">
        <v>12.2</v>
      </c>
    </row>
    <row r="22" spans="1:5">
      <c r="A22" s="4" t="s">
        <v>437</v>
      </c>
    </row>
    <row r="23" spans="1:5">
      <c r="A23" s="3" t="s">
        <v>636</v>
      </c>
    </row>
    <row r="24" spans="1:5">
      <c r="A24" s="4" t="s">
        <v>657</v>
      </c>
      <c r="B24" s="5" t="n">
        <v>2707000</v>
      </c>
      <c r="C24" s="5" t="n">
        <v>2708000</v>
      </c>
      <c r="D24" s="5" t="n">
        <v>2706000</v>
      </c>
      <c r="E24" s="5" t="n">
        <v>2703000</v>
      </c>
    </row>
    <row r="25" spans="1:5">
      <c r="A25" s="4" t="s">
        <v>658</v>
      </c>
      <c r="C25" s="9" t="n">
        <v>95.51000000000001</v>
      </c>
      <c r="D25" s="9" t="n">
        <v>95.40000000000001</v>
      </c>
    </row>
    <row r="26" spans="1:5">
      <c r="A26" s="4" t="s">
        <v>659</v>
      </c>
      <c r="B26" s="9" t="n">
        <v>95.54000000000001</v>
      </c>
      <c r="C26" s="9" t="n">
        <v>95.51000000000001</v>
      </c>
      <c r="D26" s="9" t="n">
        <v>41.45</v>
      </c>
      <c r="E26" s="9" t="n">
        <v>41.45</v>
      </c>
    </row>
    <row r="27" spans="1:5">
      <c r="A27" s="4" t="s">
        <v>660</v>
      </c>
      <c r="B27" s="5" t="n">
        <v>7000</v>
      </c>
      <c r="C27" s="5" t="n">
        <v>33000</v>
      </c>
      <c r="D27" s="5" t="n">
        <v>6000</v>
      </c>
    </row>
    <row r="28" spans="1:5">
      <c r="A28" s="4" t="s">
        <v>661</v>
      </c>
      <c r="B28" s="9" t="n">
        <v>99.05</v>
      </c>
      <c r="C28" s="9" t="n">
        <v>86.42</v>
      </c>
      <c r="D28" s="9" t="n">
        <v>43.09</v>
      </c>
    </row>
    <row r="29" spans="1:5">
      <c r="A29" s="4" t="s">
        <v>662</v>
      </c>
      <c r="B29" s="5" t="n">
        <v>0</v>
      </c>
      <c r="C29" s="5" t="n">
        <v>-25000</v>
      </c>
      <c r="D29" s="5" t="n">
        <v>0</v>
      </c>
    </row>
    <row r="30" spans="1:5">
      <c r="A30" s="4" t="s">
        <v>663</v>
      </c>
      <c r="B30" s="7" t="n">
        <v>0</v>
      </c>
      <c r="C30" s="9" t="n">
        <v>85.79000000000001</v>
      </c>
      <c r="D30" s="7" t="n">
        <v>0</v>
      </c>
    </row>
    <row r="31" spans="1:5">
      <c r="A31" s="4" t="s">
        <v>664</v>
      </c>
      <c r="B31" s="5" t="n">
        <v>-8000</v>
      </c>
      <c r="C31" s="5" t="n">
        <v>-6000</v>
      </c>
      <c r="D31" s="5" t="n">
        <v>-3000</v>
      </c>
    </row>
    <row r="32" spans="1:5">
      <c r="A32" s="4" t="s">
        <v>665</v>
      </c>
      <c r="B32" s="9" t="n">
        <v>88.40000000000001</v>
      </c>
      <c r="C32" s="9" t="n">
        <v>43.09</v>
      </c>
      <c r="D32" s="9" t="n">
        <v>41.45</v>
      </c>
    </row>
    <row r="33" spans="1:5">
      <c r="A33" s="4" t="s">
        <v>644</v>
      </c>
      <c r="B33" s="6" t="n">
        <v>0.7</v>
      </c>
      <c r="C33" s="6" t="n">
        <v>0.5</v>
      </c>
      <c r="D33" s="6" t="n">
        <v>0.3</v>
      </c>
    </row>
    <row r="34" spans="1:5">
      <c r="A34" s="4" t="s">
        <v>666</v>
      </c>
      <c r="B34" s="6" t="n">
        <v>0.3</v>
      </c>
      <c r="C34" s="6" t="n">
        <v>0.3</v>
      </c>
    </row>
    <row r="35" spans="1:5">
      <c r="A35" s="4" t="s">
        <v>667</v>
      </c>
      <c r="B35" s="4" t="s">
        <v>668</v>
      </c>
      <c r="C35" s="4" t="s">
        <v>668</v>
      </c>
    </row>
    <row r="36" spans="1:5">
      <c r="A36" s="4" t="s">
        <v>669</v>
      </c>
    </row>
    <row r="37" spans="1:5">
      <c r="A37" s="3" t="s">
        <v>636</v>
      </c>
    </row>
    <row r="38" spans="1:5">
      <c r="A38" s="4" t="s">
        <v>657</v>
      </c>
      <c r="B38" s="5" t="n">
        <v>313000</v>
      </c>
      <c r="C38" s="5" t="n">
        <v>233000</v>
      </c>
      <c r="D38" s="5" t="n">
        <v>0</v>
      </c>
    </row>
    <row r="39" spans="1:5">
      <c r="A39" s="4" t="s">
        <v>659</v>
      </c>
      <c r="B39" s="9" t="n">
        <v>88.34</v>
      </c>
      <c r="C39" s="9" t="n">
        <v>90.7</v>
      </c>
      <c r="D39" s="7" t="n">
        <v>0</v>
      </c>
    </row>
    <row r="40" spans="1:5">
      <c r="A40" s="4" t="s">
        <v>660</v>
      </c>
      <c r="B40" s="5" t="n">
        <v>197000</v>
      </c>
      <c r="C40" s="5" t="n">
        <v>248000</v>
      </c>
    </row>
    <row r="41" spans="1:5">
      <c r="A41" s="4" t="s">
        <v>661</v>
      </c>
      <c r="B41" s="9" t="n">
        <v>86.95</v>
      </c>
      <c r="C41" s="9" t="n">
        <v>90.70999999999999</v>
      </c>
    </row>
    <row r="42" spans="1:5">
      <c r="A42" s="4" t="s">
        <v>662</v>
      </c>
      <c r="B42" s="5" t="n">
        <v>-86000</v>
      </c>
      <c r="C42" s="5" t="n">
        <v>-15000</v>
      </c>
    </row>
    <row r="43" spans="1:5">
      <c r="A43" s="4" t="s">
        <v>663</v>
      </c>
      <c r="B43" s="9" t="n">
        <v>90.70999999999999</v>
      </c>
      <c r="C43" s="9" t="n">
        <v>90.87</v>
      </c>
    </row>
    <row r="44" spans="1:5">
      <c r="A44" s="4" t="s">
        <v>664</v>
      </c>
      <c r="B44" s="5" t="n">
        <v>-31000</v>
      </c>
      <c r="C44" s="5" t="n">
        <v>0</v>
      </c>
    </row>
    <row r="45" spans="1:5">
      <c r="A45" s="4" t="s">
        <v>665</v>
      </c>
      <c r="B45" s="9" t="n">
        <v>90.7</v>
      </c>
      <c r="C45" s="7" t="n">
        <v>0</v>
      </c>
    </row>
    <row r="46" spans="1:5">
      <c r="A46" s="4" t="s">
        <v>670</v>
      </c>
      <c r="B46" s="4" t="s">
        <v>671</v>
      </c>
    </row>
    <row r="47" spans="1:5">
      <c r="A47" s="4" t="s">
        <v>672</v>
      </c>
      <c r="B47" s="4" t="s">
        <v>673</v>
      </c>
    </row>
    <row r="48" spans="1:5">
      <c r="A48" s="4" t="s">
        <v>674</v>
      </c>
      <c r="C48" s="5" t="n">
        <v>165000</v>
      </c>
    </row>
    <row r="49" spans="1:5">
      <c r="A49" s="4" t="s">
        <v>644</v>
      </c>
      <c r="B49" s="6" t="n">
        <v>12.9</v>
      </c>
      <c r="C49" s="6" t="n">
        <v>4.7</v>
      </c>
      <c r="D49" s="7" t="n">
        <v>0</v>
      </c>
    </row>
    <row r="50" spans="1:5">
      <c r="A50" s="4" t="s">
        <v>666</v>
      </c>
      <c r="B50" s="6" t="n">
        <v>27.4</v>
      </c>
      <c r="C50" s="6" t="n">
        <v>9.300000000000001</v>
      </c>
    </row>
    <row r="51" spans="1:5">
      <c r="A51" s="4" t="s">
        <v>667</v>
      </c>
      <c r="B51" s="4" t="s">
        <v>675</v>
      </c>
      <c r="C51" s="4" t="s">
        <v>676</v>
      </c>
    </row>
    <row r="52" spans="1:5">
      <c r="A52" s="4" t="s">
        <v>677</v>
      </c>
    </row>
    <row r="53" spans="1:5">
      <c r="A53" s="3" t="s">
        <v>636</v>
      </c>
    </row>
    <row r="54" spans="1:5">
      <c r="A54" s="4" t="s">
        <v>643</v>
      </c>
      <c r="B54" s="5" t="n">
        <v>5000000</v>
      </c>
    </row>
    <row r="55" spans="1:5">
      <c r="A55" s="4" t="s">
        <v>678</v>
      </c>
    </row>
    <row r="56" spans="1:5">
      <c r="A56" s="3" t="s">
        <v>636</v>
      </c>
    </row>
    <row r="57" spans="1:5">
      <c r="A57" s="4" t="s">
        <v>643</v>
      </c>
      <c r="B57" s="5" t="n">
        <v>5000000</v>
      </c>
    </row>
    <row r="58" spans="1:5">
      <c r="A58" s="4" t="s">
        <v>679</v>
      </c>
    </row>
    <row r="59" spans="1:5">
      <c r="A59" s="3" t="s">
        <v>636</v>
      </c>
    </row>
    <row r="60" spans="1:5">
      <c r="A60" s="4" t="s">
        <v>660</v>
      </c>
      <c r="B60" s="5" t="n">
        <v>394000</v>
      </c>
    </row>
    <row r="61" spans="1:5">
      <c r="A61" s="4" t="s">
        <v>680</v>
      </c>
    </row>
    <row r="62" spans="1:5">
      <c r="A62" s="3" t="s">
        <v>636</v>
      </c>
    </row>
    <row r="63" spans="1:5">
      <c r="A63" s="4" t="s">
        <v>643</v>
      </c>
      <c r="B63" s="5" t="n">
        <v>0</v>
      </c>
    </row>
    <row r="64" spans="1:5">
      <c r="A64" s="4" t="s">
        <v>681</v>
      </c>
    </row>
    <row r="65" spans="1:5">
      <c r="A65" s="3" t="s">
        <v>636</v>
      </c>
    </row>
    <row r="66" spans="1:5">
      <c r="A66" s="4" t="s">
        <v>643</v>
      </c>
      <c r="B66"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5</v>
      </c>
    </row>
    <row r="3" spans="1:4">
      <c r="A3" s="3" t="s">
        <v>683</v>
      </c>
    </row>
    <row r="4" spans="1:4">
      <c r="A4" s="4" t="s">
        <v>684</v>
      </c>
      <c r="B4" s="5" t="n">
        <v>6953</v>
      </c>
      <c r="C4" s="5" t="n">
        <v>8521</v>
      </c>
      <c r="D4" s="5" t="n">
        <v>9202</v>
      </c>
    </row>
    <row r="5" spans="1:4">
      <c r="A5" s="4" t="s">
        <v>685</v>
      </c>
      <c r="B5" s="5" t="n">
        <v>564</v>
      </c>
      <c r="C5" s="5" t="n">
        <v>928</v>
      </c>
      <c r="D5" s="5" t="n">
        <v>1290</v>
      </c>
    </row>
    <row r="6" spans="1:4">
      <c r="A6" s="4" t="s">
        <v>686</v>
      </c>
      <c r="B6" s="5" t="n">
        <v>-233</v>
      </c>
      <c r="C6" s="5" t="n">
        <v>-250</v>
      </c>
      <c r="D6" s="5" t="n">
        <v>-172</v>
      </c>
    </row>
    <row r="7" spans="1:4">
      <c r="A7" s="4" t="s">
        <v>687</v>
      </c>
      <c r="B7" s="5" t="n">
        <v>-1608</v>
      </c>
      <c r="C7" s="5" t="n">
        <v>-2246</v>
      </c>
      <c r="D7" s="5" t="n">
        <v>-1799</v>
      </c>
    </row>
    <row r="8" spans="1:4">
      <c r="A8" s="4" t="s">
        <v>688</v>
      </c>
      <c r="B8" s="5" t="n">
        <v>5676</v>
      </c>
      <c r="C8" s="5" t="n">
        <v>6953</v>
      </c>
      <c r="D8" s="5" t="n">
        <v>8521</v>
      </c>
    </row>
    <row r="9" spans="1:4">
      <c r="A9" s="4" t="s">
        <v>689</v>
      </c>
      <c r="B9" s="5" t="n">
        <v>3273</v>
      </c>
      <c r="C9" s="5" t="n">
        <v>3812</v>
      </c>
      <c r="D9" s="5" t="n">
        <v>4988</v>
      </c>
    </row>
    <row r="10" spans="1:4">
      <c r="A10" s="4" t="s">
        <v>690</v>
      </c>
      <c r="B10" s="5" t="n">
        <v>3200</v>
      </c>
    </row>
    <row r="11" spans="1:4">
      <c r="A11" s="3" t="s">
        <v>691</v>
      </c>
    </row>
    <row r="12" spans="1:4">
      <c r="A12" s="4" t="s">
        <v>692</v>
      </c>
      <c r="B12" s="9" t="n">
        <v>36.26</v>
      </c>
      <c r="C12" s="9" t="n">
        <v>28.56</v>
      </c>
      <c r="D12" s="9" t="n">
        <v>25.46</v>
      </c>
    </row>
    <row r="13" spans="1:4">
      <c r="A13" s="4" t="s">
        <v>693</v>
      </c>
      <c r="B13" s="11" t="n">
        <v>98.47</v>
      </c>
      <c r="C13" s="11" t="n">
        <v>86.69</v>
      </c>
      <c r="D13" s="11" t="n">
        <v>39.94</v>
      </c>
    </row>
    <row r="14" spans="1:4">
      <c r="A14" s="4" t="s">
        <v>694</v>
      </c>
      <c r="B14" s="11" t="n">
        <v>67.45</v>
      </c>
      <c r="C14" s="11" t="n">
        <v>38.59</v>
      </c>
      <c r="D14" s="11" t="n">
        <v>29.13</v>
      </c>
    </row>
    <row r="15" spans="1:4">
      <c r="A15" s="4" t="s">
        <v>695</v>
      </c>
      <c r="B15" s="11" t="n">
        <v>27.62</v>
      </c>
      <c r="C15" s="11" t="n">
        <v>27.63</v>
      </c>
      <c r="D15" s="11" t="n">
        <v>20.76</v>
      </c>
    </row>
    <row r="16" spans="1:4">
      <c r="A16" s="4" t="s">
        <v>696</v>
      </c>
      <c r="B16" s="11" t="n">
        <v>43.61</v>
      </c>
      <c r="C16" s="11" t="n">
        <v>36.26</v>
      </c>
      <c r="D16" s="11" t="n">
        <v>28.56</v>
      </c>
    </row>
    <row r="17" spans="1:4">
      <c r="A17" s="4" t="s">
        <v>697</v>
      </c>
      <c r="B17" s="9" t="n">
        <v>29.63</v>
      </c>
      <c r="C17" s="9" t="n">
        <v>26.28</v>
      </c>
      <c r="D17" s="9" t="n">
        <v>26.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98</v>
      </c>
      <c r="B1" s="2" t="s">
        <v>1</v>
      </c>
    </row>
    <row r="2" spans="1:4">
      <c r="B2" s="2" t="s">
        <v>2</v>
      </c>
      <c r="C2" s="2" t="s">
        <v>34</v>
      </c>
      <c r="D2" s="2" t="s">
        <v>85</v>
      </c>
    </row>
    <row r="3" spans="1:4">
      <c r="A3" s="3" t="s">
        <v>699</v>
      </c>
    </row>
    <row r="4" spans="1:4">
      <c r="A4" s="4" t="s">
        <v>700</v>
      </c>
      <c r="B4" s="4" t="s">
        <v>701</v>
      </c>
      <c r="C4" s="4" t="s">
        <v>702</v>
      </c>
      <c r="D4" s="4" t="s">
        <v>601</v>
      </c>
    </row>
    <row r="5" spans="1:4">
      <c r="A5" s="4" t="s">
        <v>703</v>
      </c>
      <c r="B5" s="4" t="s">
        <v>704</v>
      </c>
      <c r="C5" s="4" t="s">
        <v>705</v>
      </c>
      <c r="D5" s="4" t="s">
        <v>706</v>
      </c>
    </row>
    <row r="6" spans="1:4">
      <c r="A6" s="4" t="s">
        <v>707</v>
      </c>
      <c r="B6" s="4" t="s">
        <v>708</v>
      </c>
      <c r="C6" s="4" t="s">
        <v>709</v>
      </c>
      <c r="D6" s="4" t="s">
        <v>710</v>
      </c>
    </row>
    <row r="7" spans="1:4">
      <c r="A7" s="4" t="s">
        <v>711</v>
      </c>
      <c r="B7" s="4" t="s">
        <v>712</v>
      </c>
      <c r="C7" s="4" t="s">
        <v>713</v>
      </c>
      <c r="D7" s="4" t="s">
        <v>714</v>
      </c>
    </row>
    <row r="8" spans="1:4">
      <c r="A8" s="4" t="s">
        <v>715</v>
      </c>
      <c r="B8" s="4" t="s">
        <v>716</v>
      </c>
      <c r="C8" s="4" t="s">
        <v>716</v>
      </c>
      <c r="D8" s="4" t="s">
        <v>716</v>
      </c>
    </row>
    <row r="9" spans="1:4">
      <c r="A9" s="4" t="s">
        <v>717</v>
      </c>
      <c r="B9" s="9" t="n">
        <v>31.85</v>
      </c>
      <c r="C9" s="9" t="n">
        <v>27.81</v>
      </c>
      <c r="D9" s="9" t="n">
        <v>13.64</v>
      </c>
    </row>
    <row r="10" spans="1:4">
      <c r="A10" s="4" t="s">
        <v>372</v>
      </c>
    </row>
    <row r="11" spans="1:4">
      <c r="A11" s="3" t="s">
        <v>699</v>
      </c>
    </row>
    <row r="12" spans="1:4">
      <c r="A12" s="4" t="s">
        <v>718</v>
      </c>
      <c r="B12" s="4" t="s">
        <v>719</v>
      </c>
      <c r="C12" s="4" t="s">
        <v>720</v>
      </c>
      <c r="D12" s="4" t="s">
        <v>720</v>
      </c>
    </row>
    <row r="13" spans="1:4">
      <c r="A13" s="4" t="s">
        <v>375</v>
      </c>
    </row>
    <row r="14" spans="1:4">
      <c r="A14" s="3" t="s">
        <v>699</v>
      </c>
    </row>
    <row r="15" spans="1:4">
      <c r="A15" s="4" t="s">
        <v>718</v>
      </c>
      <c r="B15" s="4" t="s">
        <v>721</v>
      </c>
      <c r="C15" s="4" t="s">
        <v>721</v>
      </c>
      <c r="D15" s="4" t="s">
        <v>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4</v>
      </c>
      <c r="D2" s="2" t="s">
        <v>85</v>
      </c>
    </row>
    <row r="3" spans="1:4">
      <c r="A3" s="3" t="s">
        <v>636</v>
      </c>
    </row>
    <row r="4" spans="1:4">
      <c r="A4" s="4" t="s">
        <v>644</v>
      </c>
      <c r="B4" s="7" t="n">
        <v>27400</v>
      </c>
      <c r="C4" s="7" t="n">
        <v>17200</v>
      </c>
      <c r="D4" s="7" t="n">
        <v>12500</v>
      </c>
    </row>
    <row r="5" spans="1:4">
      <c r="A5" s="4" t="s">
        <v>90</v>
      </c>
    </row>
    <row r="6" spans="1:4">
      <c r="A6" s="3" t="s">
        <v>636</v>
      </c>
    </row>
    <row r="7" spans="1:4">
      <c r="A7" s="4" t="s">
        <v>123</v>
      </c>
      <c r="B7" s="5" t="n">
        <v>334</v>
      </c>
      <c r="C7" s="5" t="n">
        <v>351</v>
      </c>
      <c r="D7" s="5" t="n">
        <v>355</v>
      </c>
    </row>
    <row r="8" spans="1:4">
      <c r="A8" s="4" t="s">
        <v>92</v>
      </c>
    </row>
    <row r="9" spans="1:4">
      <c r="A9" s="3" t="s">
        <v>636</v>
      </c>
    </row>
    <row r="10" spans="1:4">
      <c r="A10" s="4" t="s">
        <v>123</v>
      </c>
      <c r="B10" s="5" t="n">
        <v>21391</v>
      </c>
      <c r="C10" s="5" t="n">
        <v>13272</v>
      </c>
      <c r="D10" s="5" t="n">
        <v>9443</v>
      </c>
    </row>
    <row r="11" spans="1:4">
      <c r="A11" s="4" t="s">
        <v>93</v>
      </c>
    </row>
    <row r="12" spans="1:4">
      <c r="A12" s="3" t="s">
        <v>636</v>
      </c>
    </row>
    <row r="13" spans="1:4">
      <c r="A13" s="4" t="s">
        <v>123</v>
      </c>
      <c r="B13" s="5" t="n">
        <v>5692</v>
      </c>
      <c r="C13" s="5" t="n">
        <v>3564</v>
      </c>
      <c r="D13" s="5" t="n">
        <v>2705</v>
      </c>
    </row>
    <row r="14" spans="1:4">
      <c r="A14" s="4" t="s">
        <v>652</v>
      </c>
    </row>
    <row r="15" spans="1:4">
      <c r="A15" s="3" t="s">
        <v>636</v>
      </c>
    </row>
    <row r="16" spans="1:4">
      <c r="A16" s="4" t="s">
        <v>644</v>
      </c>
      <c r="B16" s="7" t="n">
        <v>13800</v>
      </c>
      <c r="C16" s="7" t="n">
        <v>12000</v>
      </c>
      <c r="D16" s="7" t="n">
        <v>12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724</v>
      </c>
      <c r="B1" s="2" t="s">
        <v>1</v>
      </c>
    </row>
    <row r="2" spans="1:5">
      <c r="B2" s="2" t="s">
        <v>2</v>
      </c>
      <c r="C2" s="2" t="s">
        <v>34</v>
      </c>
      <c r="D2" s="2" t="s">
        <v>85</v>
      </c>
      <c r="E2" s="2" t="s">
        <v>465</v>
      </c>
    </row>
    <row r="3" spans="1:5">
      <c r="A3" s="3" t="s">
        <v>725</v>
      </c>
    </row>
    <row r="4" spans="1:5">
      <c r="A4" s="4" t="s">
        <v>726</v>
      </c>
      <c r="B4" s="5" t="n">
        <v>5676</v>
      </c>
      <c r="C4" s="5" t="n">
        <v>6953</v>
      </c>
      <c r="D4" s="5" t="n">
        <v>8521</v>
      </c>
      <c r="E4" s="5" t="n">
        <v>9202</v>
      </c>
    </row>
    <row r="5" spans="1:5">
      <c r="A5" s="4" t="s">
        <v>727</v>
      </c>
      <c r="B5" s="4" t="s">
        <v>728</v>
      </c>
      <c r="C5" s="4" t="s">
        <v>729</v>
      </c>
    </row>
    <row r="6" spans="1:5">
      <c r="A6" s="4" t="s">
        <v>730</v>
      </c>
      <c r="B6" s="5" t="n">
        <v>3273</v>
      </c>
      <c r="C6" s="5" t="n">
        <v>3812</v>
      </c>
      <c r="D6" s="5" t="n">
        <v>4988</v>
      </c>
    </row>
    <row r="7" spans="1:5">
      <c r="A7" s="4" t="s">
        <v>731</v>
      </c>
    </row>
    <row r="8" spans="1:5">
      <c r="A8" s="3" t="s">
        <v>725</v>
      </c>
    </row>
    <row r="9" spans="1:5">
      <c r="A9" s="4" t="s">
        <v>732</v>
      </c>
      <c r="B9" s="7" t="n">
        <v>15</v>
      </c>
    </row>
    <row r="10" spans="1:5">
      <c r="A10" s="4" t="s">
        <v>733</v>
      </c>
      <c r="B10" s="5" t="n">
        <v>35</v>
      </c>
    </row>
    <row r="11" spans="1:5">
      <c r="A11" s="4" t="s">
        <v>734</v>
      </c>
    </row>
    <row r="12" spans="1:5">
      <c r="A12" s="3" t="s">
        <v>725</v>
      </c>
    </row>
    <row r="13" spans="1:5">
      <c r="A13" s="4" t="s">
        <v>732</v>
      </c>
      <c r="B13" s="11" t="n">
        <v>35.01</v>
      </c>
    </row>
    <row r="14" spans="1:5">
      <c r="A14" s="4" t="s">
        <v>733</v>
      </c>
      <c r="B14" s="7" t="n">
        <v>55</v>
      </c>
    </row>
    <row r="15" spans="1:5">
      <c r="A15" s="4" t="s">
        <v>726</v>
      </c>
      <c r="B15" s="5" t="n">
        <v>2956</v>
      </c>
      <c r="C15" s="5" t="n">
        <v>4442</v>
      </c>
    </row>
    <row r="16" spans="1:5">
      <c r="A16" s="4" t="s">
        <v>727</v>
      </c>
      <c r="B16" s="4" t="s">
        <v>735</v>
      </c>
      <c r="C16" s="4" t="s">
        <v>736</v>
      </c>
    </row>
    <row r="17" spans="1:5">
      <c r="A17" s="4" t="s">
        <v>730</v>
      </c>
      <c r="B17" s="5" t="n">
        <v>2560</v>
      </c>
      <c r="C17" s="5" t="n">
        <v>3418</v>
      </c>
    </row>
    <row r="18" spans="1:5">
      <c r="A18" s="4" t="s">
        <v>737</v>
      </c>
    </row>
    <row r="19" spans="1:5">
      <c r="A19" s="3" t="s">
        <v>725</v>
      </c>
    </row>
    <row r="20" spans="1:5">
      <c r="A20" s="4" t="s">
        <v>732</v>
      </c>
      <c r="B20" s="9" t="n">
        <v>55.01</v>
      </c>
    </row>
    <row r="21" spans="1:5">
      <c r="A21" s="4" t="s">
        <v>733</v>
      </c>
      <c r="B21" s="7" t="n">
        <v>75</v>
      </c>
    </row>
    <row r="22" spans="1:5">
      <c r="A22" s="4" t="s">
        <v>726</v>
      </c>
      <c r="B22" s="5" t="n">
        <v>1341</v>
      </c>
      <c r="C22" s="5" t="n">
        <v>1536</v>
      </c>
    </row>
    <row r="23" spans="1:5">
      <c r="A23" s="4" t="s">
        <v>727</v>
      </c>
      <c r="B23" s="4" t="s">
        <v>738</v>
      </c>
      <c r="C23" s="4" t="s">
        <v>739</v>
      </c>
    </row>
    <row r="24" spans="1:5">
      <c r="A24" s="4" t="s">
        <v>730</v>
      </c>
      <c r="B24" s="5" t="n">
        <v>548</v>
      </c>
      <c r="C24" s="5" t="n">
        <v>379</v>
      </c>
    </row>
    <row r="25" spans="1:5">
      <c r="A25" s="4" t="s">
        <v>740</v>
      </c>
    </row>
    <row r="26" spans="1:5">
      <c r="A26" s="3" t="s">
        <v>725</v>
      </c>
    </row>
    <row r="27" spans="1:5">
      <c r="A27" s="4" t="s">
        <v>732</v>
      </c>
      <c r="B27" s="9" t="n">
        <v>75.01000000000001</v>
      </c>
    </row>
    <row r="28" spans="1:5">
      <c r="A28" s="4" t="s">
        <v>733</v>
      </c>
      <c r="B28" s="7" t="n">
        <v>95</v>
      </c>
    </row>
    <row r="29" spans="1:5">
      <c r="A29" s="4" t="s">
        <v>726</v>
      </c>
      <c r="B29" s="5" t="n">
        <v>72</v>
      </c>
      <c r="C29" s="5" t="n">
        <v>101</v>
      </c>
    </row>
    <row r="30" spans="1:5">
      <c r="A30" s="4" t="s">
        <v>727</v>
      </c>
      <c r="B30" s="4" t="s">
        <v>741</v>
      </c>
      <c r="C30" s="4" t="s">
        <v>742</v>
      </c>
    </row>
    <row r="31" spans="1:5">
      <c r="A31" s="4" t="s">
        <v>730</v>
      </c>
      <c r="B31" s="5" t="n">
        <v>20</v>
      </c>
      <c r="C31" s="5" t="n">
        <v>15</v>
      </c>
    </row>
    <row r="32" spans="1:5">
      <c r="A32" s="4" t="s">
        <v>743</v>
      </c>
    </row>
    <row r="33" spans="1:5">
      <c r="A33" s="3" t="s">
        <v>725</v>
      </c>
    </row>
    <row r="34" spans="1:5">
      <c r="A34" s="4" t="s">
        <v>732</v>
      </c>
      <c r="B34" s="9" t="n">
        <v>95.01000000000001</v>
      </c>
    </row>
    <row r="35" spans="1:5">
      <c r="A35" s="4" t="s">
        <v>733</v>
      </c>
      <c r="B35" s="7" t="n">
        <v>115</v>
      </c>
    </row>
    <row r="36" spans="1:5">
      <c r="A36" s="4" t="s">
        <v>726</v>
      </c>
      <c r="B36" s="5" t="n">
        <v>1076</v>
      </c>
      <c r="C36" s="5" t="n">
        <v>855</v>
      </c>
    </row>
    <row r="37" spans="1:5">
      <c r="A37" s="4" t="s">
        <v>727</v>
      </c>
      <c r="B37" s="4" t="s">
        <v>744</v>
      </c>
      <c r="C37" s="4" t="s">
        <v>745</v>
      </c>
    </row>
    <row r="38" spans="1:5">
      <c r="A38" s="4" t="s">
        <v>730</v>
      </c>
      <c r="B38" s="5" t="n">
        <v>141</v>
      </c>
      <c r="C38" s="5" t="n">
        <v>0</v>
      </c>
    </row>
    <row r="39" spans="1:5">
      <c r="A39" s="4" t="s">
        <v>743</v>
      </c>
    </row>
    <row r="40" spans="1:5">
      <c r="A40" s="3" t="s">
        <v>725</v>
      </c>
    </row>
    <row r="41" spans="1:5">
      <c r="A41" s="4" t="s">
        <v>732</v>
      </c>
      <c r="B41" s="9" t="n">
        <v>115.01</v>
      </c>
    </row>
    <row r="42" spans="1:5">
      <c r="A42" s="4" t="s">
        <v>733</v>
      </c>
      <c r="B42" s="7" t="n">
        <v>125</v>
      </c>
    </row>
    <row r="43" spans="1:5">
      <c r="A43" s="4" t="s">
        <v>726</v>
      </c>
      <c r="B43" s="5" t="n">
        <v>160</v>
      </c>
      <c r="C43" s="5" t="n">
        <v>19</v>
      </c>
    </row>
    <row r="44" spans="1:5">
      <c r="A44" s="4" t="s">
        <v>727</v>
      </c>
      <c r="B44" s="4" t="s">
        <v>746</v>
      </c>
      <c r="C44" s="4" t="s">
        <v>747</v>
      </c>
    </row>
    <row r="45" spans="1:5">
      <c r="A45" s="4" t="s">
        <v>730</v>
      </c>
      <c r="B45" s="5" t="n">
        <v>4</v>
      </c>
      <c r="C45" s="5" t="n">
        <v>0</v>
      </c>
    </row>
    <row r="46" spans="1:5">
      <c r="A46" s="4" t="s">
        <v>748</v>
      </c>
    </row>
    <row r="47" spans="1:5">
      <c r="A47" s="3" t="s">
        <v>725</v>
      </c>
    </row>
    <row r="48" spans="1:5">
      <c r="A48" s="4" t="s">
        <v>732</v>
      </c>
      <c r="B48" s="7" t="n">
        <v>0</v>
      </c>
    </row>
    <row r="49" spans="1:5">
      <c r="A49" s="4" t="s">
        <v>733</v>
      </c>
      <c r="B49" s="7" t="n">
        <v>0</v>
      </c>
    </row>
    <row r="50" spans="1:5">
      <c r="A50" s="4" t="s">
        <v>726</v>
      </c>
      <c r="B50" s="5" t="n">
        <v>71</v>
      </c>
      <c r="C50" s="5" t="n">
        <v>0</v>
      </c>
    </row>
    <row r="51" spans="1:5">
      <c r="A51" s="4" t="s">
        <v>727</v>
      </c>
      <c r="B51" s="4" t="s">
        <v>749</v>
      </c>
      <c r="C51" s="4" t="s">
        <v>750</v>
      </c>
    </row>
    <row r="52" spans="1:5">
      <c r="A52" s="4" t="s">
        <v>730</v>
      </c>
      <c r="B52" s="5" t="n">
        <v>0</v>
      </c>
      <c r="C52" s="5" t="n">
        <v>0</v>
      </c>
    </row>
    <row r="53" spans="1:5">
      <c r="A53" s="4" t="s">
        <v>751</v>
      </c>
    </row>
    <row r="54" spans="1:5">
      <c r="A54" s="3" t="s">
        <v>725</v>
      </c>
    </row>
    <row r="55" spans="1:5">
      <c r="A55" s="4" t="s">
        <v>732</v>
      </c>
      <c r="B55" s="7" t="n">
        <v>0</v>
      </c>
    </row>
    <row r="56" spans="1:5">
      <c r="A56" s="4" t="s">
        <v>733</v>
      </c>
      <c r="B56" s="5" t="n">
        <v>0</v>
      </c>
    </row>
    <row r="57" spans="1:5">
      <c r="A57" s="4" t="s">
        <v>752</v>
      </c>
    </row>
    <row r="58" spans="1:5">
      <c r="A58" s="3" t="s">
        <v>725</v>
      </c>
    </row>
    <row r="59" spans="1:5">
      <c r="A59" s="4" t="s">
        <v>732</v>
      </c>
      <c r="B59" s="5" t="n">
        <v>0</v>
      </c>
    </row>
    <row r="60" spans="1:5">
      <c r="A60" s="4" t="s">
        <v>733</v>
      </c>
      <c r="B60"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4</v>
      </c>
      <c r="D2" s="2" t="s">
        <v>85</v>
      </c>
      <c r="E2" s="2" t="s">
        <v>465</v>
      </c>
    </row>
    <row r="3" spans="1:5">
      <c r="A3" s="3" t="s">
        <v>754</v>
      </c>
    </row>
    <row r="4" spans="1:5">
      <c r="A4" s="4" t="s">
        <v>755</v>
      </c>
      <c r="B4" s="5" t="n">
        <v>2708</v>
      </c>
      <c r="C4" s="5" t="n">
        <v>2706</v>
      </c>
      <c r="D4" s="5" t="n">
        <v>2703</v>
      </c>
    </row>
    <row r="5" spans="1:5">
      <c r="A5" s="4" t="s">
        <v>685</v>
      </c>
      <c r="B5" s="5" t="n">
        <v>7</v>
      </c>
      <c r="C5" s="5" t="n">
        <v>33</v>
      </c>
      <c r="D5" s="5" t="n">
        <v>6</v>
      </c>
    </row>
    <row r="6" spans="1:5">
      <c r="A6" s="4" t="s">
        <v>756</v>
      </c>
      <c r="B6" s="9" t="n">
        <v>99.05</v>
      </c>
      <c r="C6" s="9" t="n">
        <v>86.42</v>
      </c>
      <c r="D6" s="9" t="n">
        <v>43.09</v>
      </c>
    </row>
    <row r="7" spans="1:5">
      <c r="A7" s="4" t="s">
        <v>757</v>
      </c>
      <c r="B7" s="5" t="n">
        <v>0</v>
      </c>
      <c r="C7" s="5" t="n">
        <v>25</v>
      </c>
      <c r="D7" s="5" t="n">
        <v>0</v>
      </c>
    </row>
    <row r="8" spans="1:5">
      <c r="A8" s="4" t="s">
        <v>758</v>
      </c>
      <c r="B8" s="7" t="n">
        <v>0</v>
      </c>
      <c r="C8" s="9" t="n">
        <v>-85.79000000000001</v>
      </c>
      <c r="D8" s="7" t="n">
        <v>0</v>
      </c>
    </row>
    <row r="9" spans="1:5">
      <c r="A9" s="4" t="s">
        <v>759</v>
      </c>
      <c r="B9" s="5" t="n">
        <v>8</v>
      </c>
      <c r="C9" s="5" t="n">
        <v>6</v>
      </c>
      <c r="D9" s="5" t="n">
        <v>3</v>
      </c>
    </row>
    <row r="10" spans="1:5">
      <c r="A10" s="4" t="s">
        <v>760</v>
      </c>
      <c r="B10" s="9" t="n">
        <v>88.40000000000001</v>
      </c>
      <c r="C10" s="9" t="n">
        <v>43.09</v>
      </c>
      <c r="D10" s="9" t="n">
        <v>41.45</v>
      </c>
    </row>
    <row r="11" spans="1:5">
      <c r="A11" s="4" t="s">
        <v>761</v>
      </c>
      <c r="B11" s="5" t="n">
        <v>2707</v>
      </c>
      <c r="C11" s="5" t="n">
        <v>2708</v>
      </c>
      <c r="D11" s="5" t="n">
        <v>2706</v>
      </c>
    </row>
    <row r="12" spans="1:5">
      <c r="A12" s="4" t="s">
        <v>762</v>
      </c>
      <c r="B12" s="9" t="n">
        <v>95.54000000000001</v>
      </c>
      <c r="C12" s="9" t="n">
        <v>95.51000000000001</v>
      </c>
      <c r="D12" s="9" t="n">
        <v>41.45</v>
      </c>
      <c r="E12" s="9" t="n">
        <v>41.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85</v>
      </c>
    </row>
    <row r="3" spans="1:4">
      <c r="A3" s="3" t="s">
        <v>224</v>
      </c>
    </row>
    <row r="4" spans="1:4">
      <c r="A4" s="4" t="s">
        <v>764</v>
      </c>
      <c r="B4" s="7" t="n">
        <v>173848</v>
      </c>
      <c r="C4" s="7" t="n">
        <v>159245</v>
      </c>
      <c r="D4" s="7" t="n">
        <v>333054</v>
      </c>
    </row>
    <row r="5" spans="1:4">
      <c r="A5" s="4" t="s">
        <v>765</v>
      </c>
      <c r="B5" s="5" t="n">
        <v>39928</v>
      </c>
      <c r="C5" s="5" t="n">
        <v>26555</v>
      </c>
      <c r="D5" s="5" t="n">
        <v>100462</v>
      </c>
    </row>
    <row r="6" spans="1:4">
      <c r="A6" s="4" t="s">
        <v>98</v>
      </c>
      <c r="B6" s="7" t="n">
        <v>213776</v>
      </c>
      <c r="C6" s="7" t="n">
        <v>185800</v>
      </c>
      <c r="D6" s="7" t="n">
        <v>4335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85</v>
      </c>
    </row>
    <row r="3" spans="1:4">
      <c r="A3" s="3" t="s">
        <v>767</v>
      </c>
    </row>
    <row r="4" spans="1:4">
      <c r="A4" s="4" t="s">
        <v>768</v>
      </c>
      <c r="B4" s="7" t="n">
        <v>20418</v>
      </c>
      <c r="C4" s="7" t="n">
        <v>38777</v>
      </c>
      <c r="D4" s="7" t="n">
        <v>99533</v>
      </c>
    </row>
    <row r="5" spans="1:4">
      <c r="A5" s="4" t="s">
        <v>769</v>
      </c>
      <c r="B5" s="5" t="n">
        <v>3075</v>
      </c>
      <c r="C5" s="5" t="n">
        <v>1940</v>
      </c>
      <c r="D5" s="5" t="n">
        <v>6922</v>
      </c>
    </row>
    <row r="6" spans="1:4">
      <c r="A6" s="4" t="s">
        <v>765</v>
      </c>
      <c r="B6" s="5" t="n">
        <v>5014</v>
      </c>
      <c r="C6" s="5" t="n">
        <v>3018</v>
      </c>
      <c r="D6" s="5" t="n">
        <v>5815</v>
      </c>
    </row>
    <row r="7" spans="1:4">
      <c r="A7" s="4" t="s">
        <v>108</v>
      </c>
      <c r="B7" s="5" t="n">
        <v>28507</v>
      </c>
      <c r="C7" s="5" t="n">
        <v>43735</v>
      </c>
      <c r="D7" s="5" t="n">
        <v>112270</v>
      </c>
    </row>
    <row r="8" spans="1:4">
      <c r="A8" s="3" t="s">
        <v>770</v>
      </c>
    </row>
    <row r="9" spans="1:4">
      <c r="A9" s="4" t="s">
        <v>768</v>
      </c>
      <c r="B9" s="5" t="n">
        <v>-6678</v>
      </c>
      <c r="C9" s="5" t="n">
        <v>20735</v>
      </c>
      <c r="D9" s="5" t="n">
        <v>7169</v>
      </c>
    </row>
    <row r="10" spans="1:4">
      <c r="A10" s="4" t="s">
        <v>769</v>
      </c>
      <c r="B10" s="5" t="n">
        <v>-1258</v>
      </c>
      <c r="C10" s="5" t="n">
        <v>-3420</v>
      </c>
      <c r="D10" s="5" t="n">
        <v>2751</v>
      </c>
    </row>
    <row r="11" spans="1:4">
      <c r="A11" s="4" t="s">
        <v>765</v>
      </c>
      <c r="B11" s="5" t="n">
        <v>-338</v>
      </c>
      <c r="C11" s="5" t="n">
        <v>-39</v>
      </c>
      <c r="D11" s="5" t="n">
        <v>229</v>
      </c>
    </row>
    <row r="12" spans="1:4">
      <c r="A12" s="4" t="s">
        <v>108</v>
      </c>
      <c r="B12" s="5" t="n">
        <v>-8274</v>
      </c>
      <c r="C12" s="5" t="n">
        <v>17276</v>
      </c>
      <c r="D12" s="5" t="n">
        <v>10149</v>
      </c>
    </row>
    <row r="13" spans="1:4">
      <c r="A13" s="4" t="s">
        <v>771</v>
      </c>
      <c r="B13" s="7" t="n">
        <v>20233</v>
      </c>
      <c r="C13" s="7" t="n">
        <v>61011</v>
      </c>
      <c r="D13" s="7" t="n">
        <v>122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85</v>
      </c>
    </row>
    <row r="3" spans="1:4">
      <c r="A3" s="3" t="s">
        <v>773</v>
      </c>
    </row>
    <row r="4" spans="1:4">
      <c r="A4" s="4" t="s">
        <v>774</v>
      </c>
      <c r="B4" s="6" t="n">
        <v>1.6</v>
      </c>
      <c r="C4" s="6" t="n">
        <v>-1.6</v>
      </c>
      <c r="D4" s="6" t="n">
        <v>-6.1</v>
      </c>
    </row>
    <row r="5" spans="1:4">
      <c r="A5" s="4" t="s">
        <v>775</v>
      </c>
      <c r="B5" s="4" t="s">
        <v>776</v>
      </c>
      <c r="C5" s="4" t="s">
        <v>777</v>
      </c>
      <c r="D5" s="4" t="s">
        <v>778</v>
      </c>
    </row>
    <row r="6" spans="1:4">
      <c r="A6" s="4" t="s">
        <v>779</v>
      </c>
      <c r="B6" s="4" t="s">
        <v>780</v>
      </c>
      <c r="C6" s="4" t="s">
        <v>781</v>
      </c>
      <c r="D6" s="4" t="s">
        <v>781</v>
      </c>
    </row>
    <row r="7" spans="1:4">
      <c r="A7" s="4" t="s">
        <v>782</v>
      </c>
      <c r="C7" s="7" t="n">
        <v>37</v>
      </c>
    </row>
    <row r="8" spans="1:4">
      <c r="A8" s="4" t="s">
        <v>783</v>
      </c>
      <c r="C8" s="10" t="n">
        <v>6.5</v>
      </c>
    </row>
    <row r="9" spans="1:4">
      <c r="A9" s="4" t="s">
        <v>784</v>
      </c>
      <c r="B9" s="6" t="n">
        <v>0.9</v>
      </c>
    </row>
    <row r="10" spans="1:4">
      <c r="A10" s="4" t="s">
        <v>785</v>
      </c>
      <c r="B10" s="10" t="n">
        <v>131.3</v>
      </c>
    </row>
    <row r="11" spans="1:4">
      <c r="A11" s="4" t="s">
        <v>786</v>
      </c>
      <c r="B11" s="10" t="n">
        <v>86.5</v>
      </c>
    </row>
    <row r="12" spans="1:4">
      <c r="A12" s="4" t="s">
        <v>787</v>
      </c>
      <c r="B12" s="10" t="n">
        <v>1.6</v>
      </c>
    </row>
    <row r="13" spans="1:4">
      <c r="A13" s="4" t="s">
        <v>788</v>
      </c>
      <c r="B13" s="10" t="n">
        <v>44.8</v>
      </c>
    </row>
    <row r="14" spans="1:4">
      <c r="A14" s="4" t="s">
        <v>789</v>
      </c>
      <c r="B14" s="10" t="n">
        <v>2.1</v>
      </c>
    </row>
    <row r="15" spans="1:4">
      <c r="A15" s="4" t="s">
        <v>790</v>
      </c>
      <c r="B15" s="10" t="n">
        <v>2.4</v>
      </c>
    </row>
    <row r="16" spans="1:4">
      <c r="A16" s="4" t="s">
        <v>791</v>
      </c>
      <c r="B16" s="10" t="n">
        <v>8.6</v>
      </c>
    </row>
    <row r="17" spans="1:4">
      <c r="A17" s="4" t="s">
        <v>792</v>
      </c>
      <c r="B17" s="10" t="n">
        <v>0.3</v>
      </c>
    </row>
    <row r="18" spans="1:4">
      <c r="A18" s="4" t="s">
        <v>793</v>
      </c>
      <c r="B18" s="6" t="n">
        <v>1.7</v>
      </c>
      <c r="C18" s="7" t="n">
        <v>1</v>
      </c>
      <c r="D18" s="6" t="n">
        <v>4.6</v>
      </c>
    </row>
    <row r="19" spans="1:4">
      <c r="A19" s="4" t="s">
        <v>794</v>
      </c>
      <c r="B19" s="9" t="n">
        <v>0.03</v>
      </c>
      <c r="C19" s="9" t="n">
        <v>0.02</v>
      </c>
      <c r="D19" s="9" t="n">
        <v>0.09</v>
      </c>
    </row>
    <row r="20" spans="1:4">
      <c r="A20" s="4" t="s">
        <v>795</v>
      </c>
      <c r="B20" s="6" t="n">
        <v>14.2</v>
      </c>
      <c r="C20" s="6" t="n">
        <v>14.5</v>
      </c>
    </row>
    <row r="21" spans="1:4">
      <c r="A21" s="4" t="s">
        <v>796</v>
      </c>
      <c r="B21" s="10" t="n">
        <v>-0.8</v>
      </c>
      <c r="C21" s="10" t="n">
        <v>-0.3</v>
      </c>
      <c r="D21" s="6" t="n">
        <v>-0.1</v>
      </c>
    </row>
    <row r="22" spans="1:4">
      <c r="A22" s="4" t="s">
        <v>797</v>
      </c>
      <c r="B22" s="6" t="n">
        <v>0.8</v>
      </c>
      <c r="C22" s="6"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85</v>
      </c>
    </row>
    <row r="3" spans="1:4">
      <c r="A3" s="3" t="s">
        <v>224</v>
      </c>
    </row>
    <row r="4" spans="1:4">
      <c r="A4" s="4" t="s">
        <v>108</v>
      </c>
      <c r="B4" s="7" t="n">
        <v>-8274</v>
      </c>
      <c r="C4" s="7" t="n">
        <v>17276</v>
      </c>
      <c r="D4" s="7" t="n">
        <v>101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4</v>
      </c>
      <c r="D2" s="2" t="s">
        <v>85</v>
      </c>
    </row>
    <row r="3" spans="1:4">
      <c r="A3" s="3" t="s">
        <v>224</v>
      </c>
    </row>
    <row r="4" spans="1:4">
      <c r="A4" s="4" t="s">
        <v>779</v>
      </c>
      <c r="B4" s="4" t="s">
        <v>780</v>
      </c>
      <c r="C4" s="4" t="s">
        <v>781</v>
      </c>
      <c r="D4" s="4" t="s">
        <v>781</v>
      </c>
    </row>
    <row r="5" spans="1:4">
      <c r="A5" s="4" t="s">
        <v>800</v>
      </c>
      <c r="B5" s="4" t="s">
        <v>801</v>
      </c>
      <c r="C5" s="4" t="s">
        <v>802</v>
      </c>
      <c r="D5" s="4" t="s">
        <v>803</v>
      </c>
    </row>
    <row r="6" spans="1:4">
      <c r="A6" s="4" t="s">
        <v>804</v>
      </c>
      <c r="B6" s="4" t="s">
        <v>805</v>
      </c>
      <c r="C6" s="4" t="s">
        <v>806</v>
      </c>
      <c r="D6" s="4" t="s">
        <v>807</v>
      </c>
    </row>
    <row r="7" spans="1:4">
      <c r="A7" s="4" t="s">
        <v>808</v>
      </c>
      <c r="B7" s="4" t="s">
        <v>803</v>
      </c>
      <c r="C7" s="4" t="s">
        <v>705</v>
      </c>
      <c r="D7" s="4" t="s">
        <v>599</v>
      </c>
    </row>
    <row r="8" spans="1:4">
      <c r="A8" s="4" t="s">
        <v>809</v>
      </c>
      <c r="B8" s="4" t="s">
        <v>810</v>
      </c>
      <c r="C8" s="4" t="s">
        <v>811</v>
      </c>
      <c r="D8" s="4" t="s">
        <v>812</v>
      </c>
    </row>
    <row r="9" spans="1:4">
      <c r="A9" s="4" t="s">
        <v>813</v>
      </c>
      <c r="B9" s="4" t="s">
        <v>801</v>
      </c>
      <c r="C9" s="4" t="s">
        <v>716</v>
      </c>
      <c r="D9" s="4" t="s">
        <v>716</v>
      </c>
    </row>
    <row r="10" spans="1:4">
      <c r="A10" s="4" t="s">
        <v>814</v>
      </c>
      <c r="B10" s="4" t="s">
        <v>815</v>
      </c>
      <c r="C10" s="4" t="s">
        <v>816</v>
      </c>
      <c r="D10" s="4" t="s">
        <v>716</v>
      </c>
    </row>
    <row r="11" spans="1:4">
      <c r="A11" s="4" t="s">
        <v>817</v>
      </c>
      <c r="B11" s="4" t="s">
        <v>802</v>
      </c>
      <c r="C11" s="4" t="s">
        <v>818</v>
      </c>
      <c r="D11" s="4" t="s">
        <v>716</v>
      </c>
    </row>
    <row r="12" spans="1:4">
      <c r="A12" s="4" t="s">
        <v>819</v>
      </c>
      <c r="B12" s="4" t="s">
        <v>820</v>
      </c>
      <c r="C12" s="4" t="s">
        <v>821</v>
      </c>
      <c r="D12" s="4" t="s">
        <v>822</v>
      </c>
    </row>
    <row r="13" spans="1:4">
      <c r="A13" s="4" t="s">
        <v>823</v>
      </c>
      <c r="B13" s="4" t="s">
        <v>824</v>
      </c>
      <c r="C13" s="4" t="s">
        <v>716</v>
      </c>
      <c r="D13" s="4" t="s">
        <v>716</v>
      </c>
    </row>
    <row r="14" spans="1:4">
      <c r="A14" s="4" t="s">
        <v>165</v>
      </c>
      <c r="B14" s="4" t="s">
        <v>716</v>
      </c>
      <c r="C14" s="4" t="s">
        <v>825</v>
      </c>
      <c r="D14" s="4" t="s">
        <v>826</v>
      </c>
    </row>
    <row r="15" spans="1:4">
      <c r="A15" s="4" t="s">
        <v>108</v>
      </c>
      <c r="B15" s="4" t="s">
        <v>776</v>
      </c>
      <c r="C15" s="4" t="s">
        <v>777</v>
      </c>
      <c r="D15" s="4" t="s">
        <v>7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4</v>
      </c>
    </row>
    <row r="2" spans="1:3">
      <c r="A2" s="3" t="s">
        <v>828</v>
      </c>
    </row>
    <row r="3" spans="1:3">
      <c r="A3" s="4" t="s">
        <v>829</v>
      </c>
      <c r="B3" s="7" t="n">
        <v>5672</v>
      </c>
      <c r="C3" s="7" t="n">
        <v>6414</v>
      </c>
    </row>
    <row r="4" spans="1:3">
      <c r="A4" s="4" t="s">
        <v>565</v>
      </c>
      <c r="B4" s="5" t="n">
        <v>331</v>
      </c>
      <c r="C4" s="5" t="n">
        <v>665</v>
      </c>
    </row>
    <row r="5" spans="1:3">
      <c r="A5" s="4" t="s">
        <v>830</v>
      </c>
      <c r="B5" s="5" t="n">
        <v>12645</v>
      </c>
      <c r="C5" s="5" t="n">
        <v>8167</v>
      </c>
    </row>
    <row r="6" spans="1:3">
      <c r="A6" s="4" t="s">
        <v>123</v>
      </c>
      <c r="B6" s="5" t="n">
        <v>6615</v>
      </c>
      <c r="C6" s="5" t="n">
        <v>8601</v>
      </c>
    </row>
    <row r="7" spans="1:3">
      <c r="A7" s="4" t="s">
        <v>108</v>
      </c>
      <c r="B7" s="5" t="n">
        <v>25263</v>
      </c>
      <c r="C7" s="5" t="n">
        <v>23847</v>
      </c>
    </row>
    <row r="8" spans="1:3">
      <c r="A8" s="4" t="s">
        <v>831</v>
      </c>
      <c r="B8" s="5" t="n">
        <v>0</v>
      </c>
      <c r="C8" s="5" t="n">
        <v>0</v>
      </c>
    </row>
    <row r="9" spans="1:3">
      <c r="A9" s="4" t="s">
        <v>832</v>
      </c>
      <c r="B9" s="5" t="n">
        <v>25263</v>
      </c>
      <c r="C9" s="5" t="n">
        <v>23847</v>
      </c>
    </row>
    <row r="10" spans="1:3">
      <c r="A10" s="3" t="s">
        <v>833</v>
      </c>
    </row>
    <row r="11" spans="1:3">
      <c r="A11" s="4" t="s">
        <v>834</v>
      </c>
      <c r="B11" s="5" t="n">
        <v>-2504</v>
      </c>
      <c r="C11" s="5" t="n">
        <v>-1651</v>
      </c>
    </row>
    <row r="12" spans="1:3">
      <c r="A12" s="4" t="s">
        <v>835</v>
      </c>
      <c r="B12" s="5" t="n">
        <v>857</v>
      </c>
      <c r="C12" s="5" t="n">
        <v>1990</v>
      </c>
    </row>
    <row r="13" spans="1:3">
      <c r="A13" s="4" t="s">
        <v>836</v>
      </c>
      <c r="B13" s="5" t="n">
        <v>-2803</v>
      </c>
      <c r="C13" s="5" t="n">
        <v>-9500</v>
      </c>
    </row>
    <row r="14" spans="1:3">
      <c r="A14" s="4" t="s">
        <v>165</v>
      </c>
      <c r="B14" s="5" t="n">
        <v>845</v>
      </c>
      <c r="C14" s="5" t="n">
        <v>605</v>
      </c>
    </row>
    <row r="15" spans="1:3">
      <c r="A15" s="4" t="s">
        <v>837</v>
      </c>
      <c r="B15" s="5" t="n">
        <v>-7009</v>
      </c>
      <c r="C15" s="5" t="n">
        <v>-13746</v>
      </c>
    </row>
    <row r="16" spans="1:3">
      <c r="A16" s="4" t="s">
        <v>838</v>
      </c>
      <c r="B16" s="7" t="n">
        <v>18254</v>
      </c>
      <c r="C16" s="7" t="n">
        <v>101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4</v>
      </c>
      <c r="D2" s="2" t="s">
        <v>85</v>
      </c>
    </row>
    <row r="3" spans="1:4">
      <c r="A3" s="3" t="s">
        <v>224</v>
      </c>
    </row>
    <row r="4" spans="1:4">
      <c r="A4" s="4" t="s">
        <v>796</v>
      </c>
      <c r="B4" s="7" t="n">
        <v>800</v>
      </c>
      <c r="C4" s="7" t="n">
        <v>300</v>
      </c>
      <c r="D4" s="7" t="n">
        <v>100</v>
      </c>
    </row>
    <row r="5" spans="1:4">
      <c r="A5" s="3" t="s">
        <v>840</v>
      </c>
    </row>
    <row r="6" spans="1:4">
      <c r="A6" s="4" t="s">
        <v>841</v>
      </c>
      <c r="B6" s="5" t="n">
        <v>16157</v>
      </c>
      <c r="C6" s="5" t="n">
        <v>14494</v>
      </c>
    </row>
    <row r="7" spans="1:4">
      <c r="A7" s="4" t="s">
        <v>842</v>
      </c>
      <c r="B7" s="5" t="n">
        <v>701</v>
      </c>
      <c r="C7" s="5" t="n">
        <v>498</v>
      </c>
    </row>
    <row r="8" spans="1:4">
      <c r="A8" s="4" t="s">
        <v>843</v>
      </c>
      <c r="B8" s="5" t="n">
        <v>2633</v>
      </c>
      <c r="C8" s="5" t="n">
        <v>2142</v>
      </c>
    </row>
    <row r="9" spans="1:4">
      <c r="A9" s="4" t="s">
        <v>844</v>
      </c>
      <c r="B9" s="5" t="n">
        <v>-33</v>
      </c>
      <c r="C9" s="5" t="n">
        <v>0</v>
      </c>
    </row>
    <row r="10" spans="1:4">
      <c r="A10" s="4" t="s">
        <v>845</v>
      </c>
      <c r="B10" s="5" t="n">
        <v>-4046</v>
      </c>
      <c r="C10" s="5" t="n">
        <v>-977</v>
      </c>
    </row>
    <row r="11" spans="1:4">
      <c r="A11" s="4" t="s">
        <v>846</v>
      </c>
      <c r="B11" s="7" t="n">
        <v>15412</v>
      </c>
      <c r="C11" s="7" t="n">
        <v>16157</v>
      </c>
      <c r="D11" s="7" t="n">
        <v>144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41"/>
    <col customWidth="1" max="7" min="7" width="32"/>
    <col customWidth="1" max="8" min="8" width="21"/>
  </cols>
  <sheetData>
    <row r="1" spans="1:8">
      <c r="A1" s="1" t="s">
        <v>847</v>
      </c>
      <c r="B1" s="2" t="s">
        <v>848</v>
      </c>
      <c r="C1" s="2" t="s">
        <v>849</v>
      </c>
      <c r="D1" s="2" t="s">
        <v>850</v>
      </c>
      <c r="E1" s="2" t="s">
        <v>485</v>
      </c>
      <c r="F1" s="2" t="s">
        <v>851</v>
      </c>
      <c r="G1" s="2" t="s">
        <v>852</v>
      </c>
      <c r="H1" s="2" t="s">
        <v>486</v>
      </c>
    </row>
    <row r="2" spans="1:8">
      <c r="A2" s="3" t="s">
        <v>853</v>
      </c>
    </row>
    <row r="3" spans="1:8">
      <c r="A3" s="4" t="s">
        <v>854</v>
      </c>
      <c r="E3" s="7" t="n">
        <v>1500000</v>
      </c>
      <c r="F3" s="7" t="n">
        <v>1400000</v>
      </c>
      <c r="G3" s="7" t="n">
        <v>1500000</v>
      </c>
    </row>
    <row r="4" spans="1:8">
      <c r="A4" s="4" t="s">
        <v>855</v>
      </c>
      <c r="F4" s="7" t="n">
        <v>6900000</v>
      </c>
      <c r="G4" s="5" t="n">
        <v>6700000</v>
      </c>
      <c r="H4" s="7" t="n">
        <v>5900000</v>
      </c>
    </row>
    <row r="5" spans="1:8">
      <c r="A5" s="4" t="s">
        <v>856</v>
      </c>
      <c r="F5" s="4" t="s">
        <v>857</v>
      </c>
    </row>
    <row r="6" spans="1:8">
      <c r="A6" s="4" t="s">
        <v>858</v>
      </c>
      <c r="F6" s="5" t="n">
        <v>8</v>
      </c>
    </row>
    <row r="7" spans="1:8">
      <c r="A7" s="4" t="s">
        <v>859</v>
      </c>
      <c r="F7" s="4" t="s">
        <v>434</v>
      </c>
    </row>
    <row r="8" spans="1:8">
      <c r="A8" s="4" t="s">
        <v>860</v>
      </c>
      <c r="F8" s="7" t="n">
        <v>5000000</v>
      </c>
    </row>
    <row r="9" spans="1:8">
      <c r="A9" s="4" t="s">
        <v>861</v>
      </c>
      <c r="F9" s="5" t="n">
        <v>2500000</v>
      </c>
    </row>
    <row r="10" spans="1:8">
      <c r="A10" s="4" t="s">
        <v>862</v>
      </c>
      <c r="F10" s="5" t="n">
        <v>15000000</v>
      </c>
    </row>
    <row r="11" spans="1:8">
      <c r="A11" s="4" t="s">
        <v>863</v>
      </c>
      <c r="F11" s="5" t="n">
        <v>2000000</v>
      </c>
    </row>
    <row r="12" spans="1:8">
      <c r="A12" s="4" t="s">
        <v>864</v>
      </c>
      <c r="F12" s="5" t="n">
        <v>90400000</v>
      </c>
    </row>
    <row r="13" spans="1:8">
      <c r="A13" s="4" t="s">
        <v>56</v>
      </c>
      <c r="E13" s="4" t="s">
        <v>57</v>
      </c>
      <c r="F13" s="4" t="s">
        <v>57</v>
      </c>
      <c r="G13" s="4" t="s">
        <v>57</v>
      </c>
    </row>
    <row r="14" spans="1:8">
      <c r="A14" s="4" t="s">
        <v>36</v>
      </c>
      <c r="E14" s="5" t="n">
        <v>315302000</v>
      </c>
      <c r="F14" s="5" t="n">
        <v>552490000</v>
      </c>
      <c r="G14" s="5" t="n">
        <v>315302000</v>
      </c>
      <c r="H14" s="5" t="n">
        <v>305970000</v>
      </c>
    </row>
    <row r="15" spans="1:8">
      <c r="A15" s="4" t="s">
        <v>865</v>
      </c>
      <c r="F15" s="7" t="n">
        <v>3300000</v>
      </c>
    </row>
    <row r="16" spans="1:8">
      <c r="A16" s="4" t="s">
        <v>866</v>
      </c>
      <c r="F16" s="5" t="n">
        <v>1</v>
      </c>
    </row>
    <row r="17" spans="1:8">
      <c r="A17" s="4" t="s">
        <v>867</v>
      </c>
      <c r="F17" s="7" t="n">
        <v>26400000</v>
      </c>
      <c r="G17" s="5" t="n">
        <v>32800000</v>
      </c>
      <c r="H17" s="5" t="n">
        <v>30800000</v>
      </c>
    </row>
    <row r="18" spans="1:8">
      <c r="A18" s="4" t="s">
        <v>868</v>
      </c>
      <c r="F18" s="5" t="n">
        <v>1</v>
      </c>
    </row>
    <row r="19" spans="1:8">
      <c r="A19" s="4" t="s">
        <v>417</v>
      </c>
      <c r="F19" s="7" t="n">
        <v>2000000</v>
      </c>
      <c r="G19" s="5" t="n">
        <v>19200000</v>
      </c>
      <c r="H19" s="5" t="n">
        <v>8200000</v>
      </c>
    </row>
    <row r="20" spans="1:8">
      <c r="A20" s="4" t="s">
        <v>88</v>
      </c>
      <c r="F20" s="7" t="n">
        <v>28415000</v>
      </c>
      <c r="G20" s="5" t="n">
        <v>52006000</v>
      </c>
      <c r="H20" s="5" t="n">
        <v>38936000</v>
      </c>
    </row>
    <row r="21" spans="1:8">
      <c r="A21" s="4" t="s">
        <v>415</v>
      </c>
      <c r="F21" s="4" t="s">
        <v>416</v>
      </c>
    </row>
    <row r="22" spans="1:8">
      <c r="A22" s="4" t="s">
        <v>94</v>
      </c>
      <c r="F22" s="7" t="n">
        <v>425000</v>
      </c>
      <c r="G22" s="5" t="n">
        <v>0</v>
      </c>
      <c r="H22" s="5" t="n">
        <v>-270000000</v>
      </c>
    </row>
    <row r="23" spans="1:8">
      <c r="A23" s="4" t="s">
        <v>869</v>
      </c>
    </row>
    <row r="24" spans="1:8">
      <c r="A24" s="3" t="s">
        <v>853</v>
      </c>
    </row>
    <row r="25" spans="1:8">
      <c r="A25" s="4" t="s">
        <v>870</v>
      </c>
      <c r="F25" s="5" t="n">
        <v>470500000</v>
      </c>
      <c r="G25" s="7" t="n">
        <v>417000000</v>
      </c>
      <c r="H25" s="7" t="n">
        <v>375000000</v>
      </c>
    </row>
    <row r="26" spans="1:8">
      <c r="A26" s="4" t="s">
        <v>871</v>
      </c>
    </row>
    <row r="27" spans="1:8">
      <c r="A27" s="3" t="s">
        <v>853</v>
      </c>
    </row>
    <row r="28" spans="1:8">
      <c r="A28" s="4" t="s">
        <v>94</v>
      </c>
      <c r="E28" s="7" t="n">
        <v>10500000</v>
      </c>
    </row>
    <row r="29" spans="1:8">
      <c r="A29" s="4" t="s">
        <v>872</v>
      </c>
      <c r="F29" s="5" t="n">
        <v>2000000</v>
      </c>
    </row>
    <row r="30" spans="1:8">
      <c r="A30" s="4" t="s">
        <v>873</v>
      </c>
    </row>
    <row r="31" spans="1:8">
      <c r="A31" s="3" t="s">
        <v>853</v>
      </c>
    </row>
    <row r="32" spans="1:8">
      <c r="A32" s="4" t="s">
        <v>874</v>
      </c>
      <c r="D32" s="7" t="n">
        <v>500</v>
      </c>
    </row>
    <row r="33" spans="1:8">
      <c r="A33" s="4" t="s">
        <v>875</v>
      </c>
    </row>
    <row r="34" spans="1:8">
      <c r="A34" s="3" t="s">
        <v>853</v>
      </c>
    </row>
    <row r="35" spans="1:8">
      <c r="A35" s="4" t="s">
        <v>56</v>
      </c>
      <c r="F35" s="5" t="n">
        <v>1000000</v>
      </c>
    </row>
    <row r="36" spans="1:8">
      <c r="A36" s="4" t="s">
        <v>594</v>
      </c>
    </row>
    <row r="37" spans="1:8">
      <c r="A37" s="3" t="s">
        <v>853</v>
      </c>
    </row>
    <row r="38" spans="1:8">
      <c r="A38" s="4" t="s">
        <v>615</v>
      </c>
      <c r="F38" s="7" t="n">
        <v>0</v>
      </c>
    </row>
    <row r="39" spans="1:8">
      <c r="A39" s="4" t="s">
        <v>876</v>
      </c>
    </row>
    <row r="40" spans="1:8">
      <c r="A40" s="3" t="s">
        <v>853</v>
      </c>
    </row>
    <row r="41" spans="1:8">
      <c r="A41" s="4" t="s">
        <v>877</v>
      </c>
      <c r="F41" s="5" t="n">
        <v>2</v>
      </c>
    </row>
    <row r="42" spans="1:8">
      <c r="A42" s="4" t="s">
        <v>878</v>
      </c>
    </row>
    <row r="43" spans="1:8">
      <c r="A43" s="3" t="s">
        <v>853</v>
      </c>
    </row>
    <row r="44" spans="1:8">
      <c r="A44" s="4" t="s">
        <v>877</v>
      </c>
      <c r="F44" s="5" t="n">
        <v>2</v>
      </c>
      <c r="G44" s="5" t="n">
        <v>2</v>
      </c>
    </row>
    <row r="45" spans="1:8">
      <c r="A45" s="4" t="s">
        <v>879</v>
      </c>
    </row>
    <row r="46" spans="1:8">
      <c r="A46" s="3" t="s">
        <v>853</v>
      </c>
    </row>
    <row r="47" spans="1:8">
      <c r="A47" s="4" t="s">
        <v>94</v>
      </c>
      <c r="B47" s="7" t="n">
        <v>400000</v>
      </c>
    </row>
    <row r="48" spans="1:8">
      <c r="A48" s="4" t="s">
        <v>880</v>
      </c>
    </row>
    <row r="49" spans="1:8">
      <c r="A49" s="3" t="s">
        <v>853</v>
      </c>
    </row>
    <row r="50" spans="1:8">
      <c r="A50" s="4" t="s">
        <v>881</v>
      </c>
      <c r="F50" s="4" t="s">
        <v>882</v>
      </c>
      <c r="G50" s="4" t="s">
        <v>883</v>
      </c>
      <c r="H50" s="4" t="s">
        <v>884</v>
      </c>
    </row>
    <row r="51" spans="1:8">
      <c r="A51" s="4" t="s">
        <v>885</v>
      </c>
    </row>
    <row r="52" spans="1:8">
      <c r="A52" s="3" t="s">
        <v>853</v>
      </c>
    </row>
    <row r="53" spans="1:8">
      <c r="A53" s="4" t="s">
        <v>886</v>
      </c>
      <c r="E53" s="4" t="s">
        <v>887</v>
      </c>
      <c r="F53" s="4" t="s">
        <v>888</v>
      </c>
      <c r="G53" s="4" t="s">
        <v>887</v>
      </c>
    </row>
    <row r="54" spans="1:8">
      <c r="A54" s="4" t="s">
        <v>889</v>
      </c>
    </row>
    <row r="55" spans="1:8">
      <c r="A55" s="3" t="s">
        <v>853</v>
      </c>
    </row>
    <row r="56" spans="1:8">
      <c r="A56" s="4" t="s">
        <v>881</v>
      </c>
      <c r="F56" s="4" t="s">
        <v>890</v>
      </c>
      <c r="G56" s="4" t="s">
        <v>891</v>
      </c>
      <c r="H56" s="4" t="s">
        <v>892</v>
      </c>
    </row>
    <row r="57" spans="1:8">
      <c r="A57" s="4" t="s">
        <v>893</v>
      </c>
    </row>
    <row r="58" spans="1:8">
      <c r="A58" s="3" t="s">
        <v>853</v>
      </c>
    </row>
    <row r="59" spans="1:8">
      <c r="A59" s="4" t="s">
        <v>886</v>
      </c>
      <c r="E59" s="4" t="s">
        <v>894</v>
      </c>
      <c r="F59" s="4" t="s">
        <v>895</v>
      </c>
      <c r="G59" s="4" t="s">
        <v>894</v>
      </c>
    </row>
    <row r="60" spans="1:8">
      <c r="A60" s="4" t="s">
        <v>764</v>
      </c>
    </row>
    <row r="61" spans="1:8">
      <c r="A61" s="3" t="s">
        <v>853</v>
      </c>
    </row>
    <row r="62" spans="1:8">
      <c r="A62" s="4" t="s">
        <v>896</v>
      </c>
      <c r="F62" s="7" t="n">
        <v>2300000</v>
      </c>
      <c r="G62" s="7" t="n">
        <v>2200000</v>
      </c>
      <c r="H62" s="7" t="n">
        <v>1900000</v>
      </c>
    </row>
    <row r="63" spans="1:8">
      <c r="A63" s="4" t="s">
        <v>897</v>
      </c>
    </row>
    <row r="64" spans="1:8">
      <c r="A64" s="3" t="s">
        <v>853</v>
      </c>
    </row>
    <row r="65" spans="1:8">
      <c r="A65" s="4" t="s">
        <v>896</v>
      </c>
      <c r="F65" s="5" t="n">
        <v>400000</v>
      </c>
      <c r="G65" s="7" t="n">
        <v>300000</v>
      </c>
      <c r="H65" s="7" t="n">
        <v>300000</v>
      </c>
    </row>
    <row r="66" spans="1:8">
      <c r="A66" s="4" t="s">
        <v>898</v>
      </c>
    </row>
    <row r="67" spans="1:8">
      <c r="A67" s="3" t="s">
        <v>853</v>
      </c>
    </row>
    <row r="68" spans="1:8">
      <c r="A68" s="4" t="s">
        <v>899</v>
      </c>
      <c r="F68" s="7" t="n">
        <v>292900000</v>
      </c>
    </row>
    <row r="69" spans="1:8">
      <c r="A69" s="4" t="s">
        <v>900</v>
      </c>
    </row>
    <row r="70" spans="1:8">
      <c r="A70" s="3" t="s">
        <v>853</v>
      </c>
    </row>
    <row r="71" spans="1:8">
      <c r="A71" s="4" t="s">
        <v>901</v>
      </c>
      <c r="C71" s="4" t="s">
        <v>902</v>
      </c>
    </row>
    <row r="72" spans="1:8">
      <c r="A72" s="4" t="s">
        <v>903</v>
      </c>
    </row>
    <row r="73" spans="1:8">
      <c r="A73" s="3" t="s">
        <v>853</v>
      </c>
    </row>
    <row r="74" spans="1:8">
      <c r="A74" s="4" t="s">
        <v>901</v>
      </c>
      <c r="C74" s="4" t="s">
        <v>9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371</v>
      </c>
    </row>
    <row r="2" spans="1:2">
      <c r="A2" s="3" t="s">
        <v>905</v>
      </c>
    </row>
    <row r="3" spans="1:2">
      <c r="A3" s="5" t="n">
        <v>2019</v>
      </c>
      <c r="B3" s="7" t="n">
        <v>6926</v>
      </c>
    </row>
    <row r="4" spans="1:2">
      <c r="A4" s="5" t="n">
        <v>2020</v>
      </c>
      <c r="B4" s="5" t="n">
        <v>4422</v>
      </c>
    </row>
    <row r="5" spans="1:2">
      <c r="A5" s="5" t="n">
        <v>2021</v>
      </c>
      <c r="B5" s="5" t="n">
        <v>2384</v>
      </c>
    </row>
    <row r="6" spans="1:2">
      <c r="A6" s="5" t="n">
        <v>2022</v>
      </c>
      <c r="B6" s="5" t="n">
        <v>1701</v>
      </c>
    </row>
    <row r="7" spans="1:2">
      <c r="A7" s="5" t="n">
        <v>2023</v>
      </c>
      <c r="B7" s="5" t="n">
        <v>1568</v>
      </c>
    </row>
    <row r="8" spans="1:2">
      <c r="A8" s="4" t="s">
        <v>553</v>
      </c>
      <c r="B8" s="5" t="n">
        <v>9921</v>
      </c>
    </row>
    <row r="9" spans="1:2">
      <c r="A9" s="4" t="s">
        <v>108</v>
      </c>
      <c r="B9" s="7" t="n">
        <v>269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79</v>
      </c>
      <c r="J1" s="2" t="s">
        <v>1</v>
      </c>
    </row>
    <row r="2" spans="1:12">
      <c r="B2" s="2" t="s">
        <v>2</v>
      </c>
      <c r="C2" s="2" t="s">
        <v>80</v>
      </c>
      <c r="D2" s="2" t="s">
        <v>3</v>
      </c>
      <c r="E2" s="2" t="s">
        <v>81</v>
      </c>
      <c r="F2" s="2" t="s">
        <v>34</v>
      </c>
      <c r="G2" s="2" t="s">
        <v>82</v>
      </c>
      <c r="H2" s="2" t="s">
        <v>83</v>
      </c>
      <c r="I2" s="2" t="s">
        <v>84</v>
      </c>
      <c r="J2" s="2" t="s">
        <v>2</v>
      </c>
      <c r="K2" s="2" t="s">
        <v>34</v>
      </c>
      <c r="L2" s="2" t="s">
        <v>85</v>
      </c>
    </row>
    <row r="3" spans="1:12">
      <c r="A3" s="3" t="s">
        <v>907</v>
      </c>
    </row>
    <row r="4" spans="1:12">
      <c r="A4" s="4" t="s">
        <v>87</v>
      </c>
      <c r="J4" s="7" t="n">
        <v>829874</v>
      </c>
      <c r="K4" s="7" t="n">
        <v>738242</v>
      </c>
      <c r="L4" s="7" t="n">
        <v>673962</v>
      </c>
    </row>
    <row r="5" spans="1:12">
      <c r="A5" s="4" t="s">
        <v>102</v>
      </c>
      <c r="B5" s="9" t="n">
        <v>0.83</v>
      </c>
      <c r="C5" s="9" t="n">
        <v>1.02</v>
      </c>
      <c r="D5" s="9" t="n">
        <v>0.79</v>
      </c>
      <c r="E5" s="9" t="n">
        <v>0.82</v>
      </c>
      <c r="F5" s="9" t="n">
        <v>-0.15</v>
      </c>
      <c r="G5" s="9" t="n">
        <v>0.64</v>
      </c>
      <c r="H5" s="9" t="n">
        <v>0.8</v>
      </c>
      <c r="I5" s="9" t="n">
        <v>0.93</v>
      </c>
      <c r="J5" s="9" t="n">
        <v>3.45</v>
      </c>
      <c r="K5" s="9" t="n">
        <v>2.23</v>
      </c>
      <c r="L5" s="9" t="n">
        <v>5.85</v>
      </c>
    </row>
    <row r="6" spans="1:12">
      <c r="A6" s="4" t="s">
        <v>908</v>
      </c>
      <c r="J6" s="4" t="s">
        <v>909</v>
      </c>
      <c r="K6" s="4" t="s">
        <v>909</v>
      </c>
      <c r="L6" s="4" t="s">
        <v>909</v>
      </c>
    </row>
    <row r="7" spans="1:12">
      <c r="A7" s="4" t="s">
        <v>910</v>
      </c>
      <c r="B7" s="7" t="n">
        <v>297290</v>
      </c>
      <c r="F7" s="7" t="n">
        <v>278020</v>
      </c>
      <c r="J7" s="7" t="n">
        <v>297290</v>
      </c>
      <c r="K7" s="7" t="n">
        <v>278020</v>
      </c>
      <c r="L7" s="7" t="n">
        <v>234433</v>
      </c>
    </row>
    <row r="8" spans="1:12">
      <c r="A8" s="4" t="s">
        <v>911</v>
      </c>
      <c r="B8" s="4" t="s">
        <v>909</v>
      </c>
      <c r="F8" s="4" t="s">
        <v>909</v>
      </c>
      <c r="J8" s="4" t="s">
        <v>909</v>
      </c>
      <c r="K8" s="4" t="s">
        <v>909</v>
      </c>
      <c r="L8" s="4" t="s">
        <v>909</v>
      </c>
    </row>
    <row r="9" spans="1:12">
      <c r="A9" s="4" t="s">
        <v>764</v>
      </c>
    </row>
    <row r="10" spans="1:12">
      <c r="A10" s="3" t="s">
        <v>907</v>
      </c>
    </row>
    <row r="11" spans="1:12">
      <c r="A11" s="4" t="s">
        <v>87</v>
      </c>
      <c r="J11" s="7" t="n">
        <v>566816</v>
      </c>
      <c r="K11" s="7" t="n">
        <v>502983</v>
      </c>
      <c r="L11" s="7" t="n">
        <v>475068</v>
      </c>
    </row>
    <row r="12" spans="1:12">
      <c r="A12" s="4" t="s">
        <v>912</v>
      </c>
    </row>
    <row r="13" spans="1:12">
      <c r="A13" s="3" t="s">
        <v>907</v>
      </c>
    </row>
    <row r="14" spans="1:12">
      <c r="A14" s="4" t="s">
        <v>87</v>
      </c>
      <c r="J14" s="7" t="n">
        <v>160910</v>
      </c>
      <c r="K14" s="7" t="n">
        <v>138689</v>
      </c>
      <c r="L14" s="7" t="n">
        <v>113015</v>
      </c>
    </row>
    <row r="15" spans="1:12">
      <c r="A15" s="4" t="s">
        <v>908</v>
      </c>
      <c r="J15" s="4" t="s">
        <v>913</v>
      </c>
      <c r="K15" s="4" t="s">
        <v>816</v>
      </c>
      <c r="L15" s="4" t="s">
        <v>914</v>
      </c>
    </row>
    <row r="16" spans="1:12">
      <c r="A16" s="4" t="s">
        <v>915</v>
      </c>
    </row>
    <row r="17" spans="1:12">
      <c r="A17" s="3" t="s">
        <v>907</v>
      </c>
    </row>
    <row r="18" spans="1:12">
      <c r="A18" s="4" t="s">
        <v>87</v>
      </c>
      <c r="J18" s="7" t="n">
        <v>75534</v>
      </c>
      <c r="K18" s="7" t="n">
        <v>72434</v>
      </c>
      <c r="L18" s="7" t="n">
        <v>66136</v>
      </c>
    </row>
    <row r="19" spans="1:12">
      <c r="A19" s="4" t="s">
        <v>908</v>
      </c>
      <c r="J19" s="4" t="s">
        <v>916</v>
      </c>
      <c r="K19" s="4" t="s">
        <v>917</v>
      </c>
      <c r="L19" s="4" t="s">
        <v>917</v>
      </c>
    </row>
    <row r="20" spans="1:12">
      <c r="A20" s="4" t="s">
        <v>918</v>
      </c>
    </row>
    <row r="21" spans="1:12">
      <c r="A21" s="3" t="s">
        <v>907</v>
      </c>
    </row>
    <row r="22" spans="1:12">
      <c r="A22" s="4" t="s">
        <v>87</v>
      </c>
      <c r="J22" s="7" t="n">
        <v>26614</v>
      </c>
      <c r="K22" s="7" t="n">
        <v>24136</v>
      </c>
      <c r="L22" s="7" t="n">
        <v>19743</v>
      </c>
    </row>
    <row r="23" spans="1:12">
      <c r="A23" s="4" t="s">
        <v>908</v>
      </c>
      <c r="J23" s="4" t="s">
        <v>895</v>
      </c>
      <c r="K23" s="4" t="s">
        <v>919</v>
      </c>
      <c r="L23" s="4" t="s">
        <v>920</v>
      </c>
    </row>
    <row r="24" spans="1:12">
      <c r="A24" s="4" t="s">
        <v>921</v>
      </c>
    </row>
    <row r="25" spans="1:12">
      <c r="A25" s="3" t="s">
        <v>907</v>
      </c>
    </row>
    <row r="26" spans="1:12">
      <c r="A26" s="4" t="s">
        <v>922</v>
      </c>
      <c r="J26" s="4" t="s">
        <v>923</v>
      </c>
      <c r="K26" s="4" t="s">
        <v>924</v>
      </c>
      <c r="L26" s="4" t="s">
        <v>925</v>
      </c>
    </row>
    <row r="27" spans="1:12">
      <c r="A27" s="4" t="s">
        <v>921</v>
      </c>
    </row>
    <row r="28" spans="1:12">
      <c r="A28" s="3" t="s">
        <v>907</v>
      </c>
    </row>
    <row r="29" spans="1:12">
      <c r="A29" s="4" t="s">
        <v>910</v>
      </c>
      <c r="B29" s="7" t="n">
        <v>280215</v>
      </c>
      <c r="F29" s="7" t="n">
        <v>265678</v>
      </c>
      <c r="J29" s="7" t="n">
        <v>280215</v>
      </c>
      <c r="K29" s="7" t="n">
        <v>265678</v>
      </c>
      <c r="L29" s="7" t="n">
        <v>224540</v>
      </c>
    </row>
    <row r="30" spans="1:12">
      <c r="A30" s="4" t="s">
        <v>911</v>
      </c>
      <c r="B30" s="4" t="s">
        <v>926</v>
      </c>
      <c r="F30" s="4" t="s">
        <v>927</v>
      </c>
      <c r="J30" s="4" t="s">
        <v>926</v>
      </c>
      <c r="K30" s="4" t="s">
        <v>927</v>
      </c>
      <c r="L30" s="4" t="s">
        <v>928</v>
      </c>
    </row>
    <row r="31" spans="1:12">
      <c r="A31" s="4" t="s">
        <v>929</v>
      </c>
    </row>
    <row r="32" spans="1:12">
      <c r="A32" s="3" t="s">
        <v>907</v>
      </c>
    </row>
    <row r="33" spans="1:12">
      <c r="A33" s="4" t="s">
        <v>910</v>
      </c>
      <c r="B33" s="7" t="n">
        <v>17075</v>
      </c>
      <c r="F33" s="7" t="n">
        <v>12342</v>
      </c>
      <c r="J33" s="7" t="n">
        <v>17075</v>
      </c>
      <c r="K33" s="7" t="n">
        <v>12342</v>
      </c>
      <c r="L33" s="7" t="n">
        <v>9893</v>
      </c>
    </row>
    <row r="34" spans="1:12">
      <c r="A34" s="4" t="s">
        <v>911</v>
      </c>
      <c r="B34" s="4" t="s">
        <v>930</v>
      </c>
      <c r="F34" s="4" t="s">
        <v>931</v>
      </c>
      <c r="J34" s="4" t="s">
        <v>930</v>
      </c>
      <c r="K34" s="4" t="s">
        <v>931</v>
      </c>
      <c r="L34" s="4" t="s">
        <v>9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79</v>
      </c>
      <c r="J1" s="2" t="s">
        <v>1</v>
      </c>
    </row>
    <row r="2" spans="1:12">
      <c r="B2" s="2" t="s">
        <v>2</v>
      </c>
      <c r="C2" s="2" t="s">
        <v>80</v>
      </c>
      <c r="D2" s="2" t="s">
        <v>3</v>
      </c>
      <c r="E2" s="2" t="s">
        <v>81</v>
      </c>
      <c r="F2" s="2" t="s">
        <v>34</v>
      </c>
      <c r="G2" s="2" t="s">
        <v>82</v>
      </c>
      <c r="H2" s="2" t="s">
        <v>83</v>
      </c>
      <c r="I2" s="2" t="s">
        <v>84</v>
      </c>
      <c r="J2" s="2" t="s">
        <v>2</v>
      </c>
      <c r="K2" s="2" t="s">
        <v>34</v>
      </c>
      <c r="L2" s="2" t="s">
        <v>85</v>
      </c>
    </row>
    <row r="3" spans="1:12">
      <c r="A3" s="3" t="s">
        <v>234</v>
      </c>
    </row>
    <row r="4" spans="1:12">
      <c r="A4" s="4" t="s">
        <v>89</v>
      </c>
      <c r="B4" s="7" t="n">
        <v>223132</v>
      </c>
      <c r="C4" s="7" t="n">
        <v>210583</v>
      </c>
      <c r="D4" s="7" t="n">
        <v>211621</v>
      </c>
      <c r="E4" s="7" t="n">
        <v>212953</v>
      </c>
      <c r="F4" s="7" t="n">
        <v>207939</v>
      </c>
      <c r="G4" s="7" t="n">
        <v>193360</v>
      </c>
      <c r="H4" s="7" t="n">
        <v>192306</v>
      </c>
      <c r="I4" s="7" t="n">
        <v>196643</v>
      </c>
      <c r="J4" s="7" t="n">
        <v>858289</v>
      </c>
      <c r="K4" s="7" t="n">
        <v>790248</v>
      </c>
      <c r="L4" s="7" t="n">
        <v>712898</v>
      </c>
    </row>
    <row r="5" spans="1:12">
      <c r="A5" s="4" t="s">
        <v>91</v>
      </c>
      <c r="B5" s="5" t="n">
        <v>148331</v>
      </c>
      <c r="C5" s="5" t="n">
        <v>140753</v>
      </c>
      <c r="D5" s="5" t="n">
        <v>142147</v>
      </c>
      <c r="E5" s="5" t="n">
        <v>143661</v>
      </c>
      <c r="F5" s="5" t="n">
        <v>138652</v>
      </c>
      <c r="G5" s="5" t="n">
        <v>124065</v>
      </c>
      <c r="H5" s="5" t="n">
        <v>126901</v>
      </c>
      <c r="I5" s="5" t="n">
        <v>132414</v>
      </c>
      <c r="J5" s="5" t="n">
        <v>574892</v>
      </c>
      <c r="K5" s="5" t="n">
        <v>522032</v>
      </c>
      <c r="L5" s="5" t="n">
        <v>478338</v>
      </c>
    </row>
    <row r="6" spans="1:12">
      <c r="A6" s="4" t="s">
        <v>96</v>
      </c>
      <c r="B6" s="5" t="n">
        <v>53906</v>
      </c>
      <c r="C6" s="5" t="n">
        <v>48641</v>
      </c>
      <c r="D6" s="5" t="n">
        <v>51612</v>
      </c>
      <c r="E6" s="5" t="n">
        <v>53885</v>
      </c>
      <c r="F6" s="5" t="n">
        <v>44726</v>
      </c>
      <c r="G6" s="5" t="n">
        <v>43061</v>
      </c>
      <c r="H6" s="5" t="n">
        <v>43849</v>
      </c>
      <c r="I6" s="5" t="n">
        <v>52151</v>
      </c>
      <c r="J6" s="7" t="n">
        <v>208044</v>
      </c>
      <c r="K6" s="5" t="n">
        <v>183787</v>
      </c>
      <c r="L6" s="5" t="n">
        <v>435945</v>
      </c>
    </row>
    <row r="7" spans="1:12">
      <c r="A7" s="4" t="s">
        <v>100</v>
      </c>
      <c r="B7" s="7" t="n">
        <v>46934</v>
      </c>
      <c r="C7" s="7" t="n">
        <v>57126</v>
      </c>
      <c r="D7" s="7" t="n">
        <v>43853</v>
      </c>
      <c r="E7" s="7" t="n">
        <v>45630</v>
      </c>
      <c r="F7" s="7" t="n">
        <v>-7735</v>
      </c>
      <c r="G7" s="7" t="n">
        <v>35853</v>
      </c>
      <c r="H7" s="7" t="n">
        <v>45138</v>
      </c>
      <c r="I7" s="7" t="n">
        <v>51533</v>
      </c>
      <c r="K7" s="7" t="n">
        <v>124789</v>
      </c>
      <c r="L7" s="7" t="n">
        <v>311097</v>
      </c>
    </row>
    <row r="8" spans="1:12">
      <c r="A8" s="3" t="s">
        <v>934</v>
      </c>
    </row>
    <row r="9" spans="1:12">
      <c r="A9" s="4" t="s">
        <v>101</v>
      </c>
      <c r="B9" s="9" t="n">
        <v>0.88</v>
      </c>
      <c r="C9" s="9" t="n">
        <v>1.09</v>
      </c>
      <c r="D9" s="9" t="n">
        <v>0.84</v>
      </c>
      <c r="E9" s="9" t="n">
        <v>0.88</v>
      </c>
      <c r="F9" s="9" t="n">
        <v>-0.15</v>
      </c>
      <c r="G9" s="9" t="n">
        <v>0.6899999999999999</v>
      </c>
      <c r="H9" s="9" t="n">
        <v>0.87</v>
      </c>
      <c r="I9" s="9" t="n">
        <v>1.02</v>
      </c>
      <c r="J9" s="9" t="n">
        <v>3.7</v>
      </c>
      <c r="K9" s="9" t="n">
        <v>2.42</v>
      </c>
      <c r="L9" s="9" t="n">
        <v>6.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v>
      </c>
      <c r="C2" s="2" t="s">
        <v>34</v>
      </c>
      <c r="D2" s="2" t="s">
        <v>85</v>
      </c>
      <c r="E2" s="2" t="s">
        <v>465</v>
      </c>
    </row>
    <row r="3" spans="1:5">
      <c r="A3" s="4" t="s">
        <v>936</v>
      </c>
    </row>
    <row r="4" spans="1:5">
      <c r="A4" s="3" t="s">
        <v>937</v>
      </c>
    </row>
    <row r="5" spans="1:5">
      <c r="A5" s="4" t="s">
        <v>938</v>
      </c>
      <c r="B5" s="7" t="n">
        <v>1535</v>
      </c>
      <c r="C5" s="7" t="n">
        <v>2116</v>
      </c>
      <c r="D5" s="7" t="n">
        <v>1698</v>
      </c>
      <c r="E5" s="7" t="n">
        <v>1967</v>
      </c>
    </row>
    <row r="6" spans="1:5">
      <c r="A6" s="4" t="s">
        <v>939</v>
      </c>
      <c r="B6" s="5" t="n">
        <v>-486</v>
      </c>
      <c r="C6" s="5" t="n">
        <v>251</v>
      </c>
      <c r="D6" s="5" t="n">
        <v>259</v>
      </c>
    </row>
    <row r="7" spans="1:5">
      <c r="A7" s="4" t="s">
        <v>940</v>
      </c>
      <c r="B7" s="5" t="n">
        <v>-95</v>
      </c>
      <c r="C7" s="5" t="n">
        <v>167</v>
      </c>
      <c r="D7" s="5" t="n">
        <v>-528</v>
      </c>
    </row>
    <row r="8" spans="1:5">
      <c r="A8" s="4" t="s">
        <v>941</v>
      </c>
    </row>
    <row r="9" spans="1:5">
      <c r="A9" s="3" t="s">
        <v>937</v>
      </c>
    </row>
    <row r="10" spans="1:5">
      <c r="A10" s="4" t="s">
        <v>938</v>
      </c>
      <c r="B10" s="5" t="n">
        <v>379</v>
      </c>
      <c r="C10" s="5" t="n">
        <v>371</v>
      </c>
      <c r="D10" s="5" t="n">
        <v>605</v>
      </c>
      <c r="E10" s="5" t="n">
        <v>710</v>
      </c>
    </row>
    <row r="11" spans="1:5">
      <c r="A11" s="4" t="s">
        <v>939</v>
      </c>
      <c r="B11" s="5" t="n">
        <v>1416</v>
      </c>
      <c r="C11" s="5" t="n">
        <v>1593</v>
      </c>
      <c r="D11" s="5" t="n">
        <v>2320</v>
      </c>
    </row>
    <row r="12" spans="1:5">
      <c r="A12" s="4" t="s">
        <v>940</v>
      </c>
      <c r="B12" s="5" t="n">
        <v>-1408</v>
      </c>
      <c r="C12" s="5" t="n">
        <v>-1827</v>
      </c>
      <c r="D12" s="5" t="n">
        <v>-2425</v>
      </c>
    </row>
    <row r="13" spans="1:5">
      <c r="A13" s="4" t="s">
        <v>942</v>
      </c>
    </row>
    <row r="14" spans="1:5">
      <c r="A14" s="3" t="s">
        <v>937</v>
      </c>
    </row>
    <row r="15" spans="1:5">
      <c r="A15" s="4" t="s">
        <v>938</v>
      </c>
      <c r="B15" s="5" t="n">
        <v>0</v>
      </c>
      <c r="C15" s="5" t="n">
        <v>0</v>
      </c>
      <c r="D15" s="5" t="n">
        <v>0</v>
      </c>
      <c r="E15" s="7" t="n">
        <v>4196</v>
      </c>
    </row>
    <row r="16" spans="1:5">
      <c r="A16" s="4" t="s">
        <v>939</v>
      </c>
      <c r="B16" s="5" t="n">
        <v>0</v>
      </c>
      <c r="C16" s="5" t="n">
        <v>0</v>
      </c>
      <c r="D16" s="5" t="n">
        <v>0</v>
      </c>
    </row>
    <row r="17" spans="1:5">
      <c r="A17" s="4" t="s">
        <v>940</v>
      </c>
      <c r="B17" s="7" t="n">
        <v>0</v>
      </c>
      <c r="C17" s="7" t="n">
        <v>0</v>
      </c>
      <c r="D17" s="7" t="n">
        <v>-41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3</v>
      </c>
      <c r="B1" s="2" t="s">
        <v>1</v>
      </c>
    </row>
    <row r="2" spans="1:4">
      <c r="B2" s="2" t="s">
        <v>2</v>
      </c>
      <c r="C2" s="2" t="s">
        <v>34</v>
      </c>
      <c r="D2" s="2" t="s">
        <v>85</v>
      </c>
    </row>
    <row r="3" spans="1:4">
      <c r="A3" s="3" t="s">
        <v>242</v>
      </c>
    </row>
    <row r="4" spans="1:4">
      <c r="A4" s="4" t="s">
        <v>944</v>
      </c>
      <c r="B4" s="7" t="n">
        <v>-8178</v>
      </c>
      <c r="C4" s="7" t="n">
        <v>-2974</v>
      </c>
      <c r="D4" s="7" t="n">
        <v>-464</v>
      </c>
    </row>
    <row r="5" spans="1:4">
      <c r="A5" s="4" t="s">
        <v>945</v>
      </c>
      <c r="B5" s="5" t="n">
        <v>-2027</v>
      </c>
      <c r="C5" s="5" t="n">
        <v>-270</v>
      </c>
      <c r="D5" s="5" t="n">
        <v>-103</v>
      </c>
    </row>
    <row r="6" spans="1:4">
      <c r="A6" s="4" t="s">
        <v>946</v>
      </c>
      <c r="B6" s="5" t="n">
        <v>706</v>
      </c>
      <c r="C6" s="5" t="n">
        <v>678</v>
      </c>
      <c r="D6" s="5" t="n">
        <v>3260</v>
      </c>
    </row>
    <row r="7" spans="1:4">
      <c r="A7" s="4" t="s">
        <v>165</v>
      </c>
      <c r="B7" s="5" t="n">
        <v>287</v>
      </c>
      <c r="C7" s="5" t="n">
        <v>13</v>
      </c>
      <c r="D7" s="5" t="n">
        <v>264</v>
      </c>
    </row>
    <row r="8" spans="1:4">
      <c r="A8" s="4" t="s">
        <v>947</v>
      </c>
      <c r="B8" s="7" t="n">
        <v>-5732</v>
      </c>
      <c r="C8" s="7" t="n">
        <v>-2013</v>
      </c>
      <c r="D8" s="7" t="n">
        <v>24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948</v>
      </c>
      <c r="B1" s="1" t="s">
        <v>949</v>
      </c>
      <c r="C1" s="2" t="s">
        <v>950</v>
      </c>
    </row>
    <row r="2" spans="1:3">
      <c r="A2" s="4" t="s">
        <v>951</v>
      </c>
      <c r="B2" s="4" t="s">
        <v>952</v>
      </c>
      <c r="C2" s="7" t="n">
        <v>289222000</v>
      </c>
    </row>
    <row r="3" spans="1:3">
      <c r="A3" s="4" t="s">
        <v>953</v>
      </c>
    </row>
    <row r="4" spans="1:3">
      <c r="A4" s="4" t="s">
        <v>951</v>
      </c>
      <c r="B4" s="4" t="s">
        <v>952</v>
      </c>
      <c r="C4" s="5" t="n">
        <v>275712000</v>
      </c>
    </row>
    <row r="5" spans="1:3">
      <c r="A5" s="4" t="s">
        <v>118</v>
      </c>
    </row>
    <row r="6" spans="1:3">
      <c r="A6" s="4" t="s">
        <v>951</v>
      </c>
      <c r="B6" s="4" t="s">
        <v>952</v>
      </c>
      <c r="C6" s="5" t="n">
        <v>13510000</v>
      </c>
    </row>
    <row r="7" spans="1:3">
      <c r="A7" s="4" t="s">
        <v>954</v>
      </c>
    </row>
    <row r="8" spans="1:3">
      <c r="A8" s="4" t="s">
        <v>951</v>
      </c>
      <c r="B8" s="4" t="s">
        <v>952</v>
      </c>
      <c r="C8" s="5" t="n">
        <v>50000</v>
      </c>
    </row>
    <row r="9" spans="1:3">
      <c r="A9" s="4" t="s">
        <v>955</v>
      </c>
    </row>
    <row r="10" spans="1:3">
      <c r="A10" s="4" t="s">
        <v>951</v>
      </c>
      <c r="B10" s="4" t="s">
        <v>952</v>
      </c>
      <c r="C10" s="5" t="n">
        <v>50000</v>
      </c>
    </row>
    <row r="11" spans="1:3">
      <c r="A11" s="4" t="s">
        <v>956</v>
      </c>
    </row>
    <row r="12" spans="1:3">
      <c r="A12" s="4" t="s">
        <v>951</v>
      </c>
      <c r="B12" s="4" t="s">
        <v>952</v>
      </c>
      <c r="C12" s="5" t="n">
        <v>297000</v>
      </c>
    </row>
    <row r="13" spans="1:3">
      <c r="A13" s="4" t="s">
        <v>957</v>
      </c>
    </row>
    <row r="14" spans="1:3">
      <c r="A14" s="4" t="s">
        <v>951</v>
      </c>
      <c r="B14" s="4" t="s">
        <v>952</v>
      </c>
      <c r="C14" s="5" t="n">
        <v>297000</v>
      </c>
    </row>
    <row r="15" spans="1:3">
      <c r="A15" s="4" t="s">
        <v>958</v>
      </c>
    </row>
    <row r="16" spans="1:3">
      <c r="A16" s="4" t="s">
        <v>951</v>
      </c>
      <c r="B16" s="4" t="s">
        <v>952</v>
      </c>
      <c r="C16" s="5" t="n">
        <v>332417000</v>
      </c>
    </row>
    <row r="17" spans="1:3">
      <c r="A17" s="4" t="s">
        <v>959</v>
      </c>
    </row>
    <row r="18" spans="1:3">
      <c r="A18" s="4" t="s">
        <v>951</v>
      </c>
      <c r="B18" s="4" t="s">
        <v>952</v>
      </c>
      <c r="C18" s="5" t="n">
        <v>332417000</v>
      </c>
    </row>
    <row r="19" spans="1:3">
      <c r="A19" s="4" t="s">
        <v>960</v>
      </c>
    </row>
    <row r="20" spans="1:3">
      <c r="A20" s="4" t="s">
        <v>951</v>
      </c>
      <c r="B20" s="4" t="s">
        <v>952</v>
      </c>
      <c r="C20" s="5" t="n">
        <v>-340873000</v>
      </c>
    </row>
    <row r="21" spans="1:3">
      <c r="A21" s="4" t="s">
        <v>961</v>
      </c>
    </row>
    <row r="22" spans="1:3">
      <c r="A22" s="4" t="s">
        <v>951</v>
      </c>
      <c r="B22" s="4" t="s">
        <v>952</v>
      </c>
      <c r="C22" s="5" t="n">
        <v>-340873000</v>
      </c>
    </row>
    <row r="23" spans="1:3">
      <c r="A23" s="4" t="s">
        <v>962</v>
      </c>
    </row>
    <row r="24" spans="1:3">
      <c r="A24" s="4" t="s">
        <v>951</v>
      </c>
      <c r="B24" s="4" t="s">
        <v>952</v>
      </c>
      <c r="C24" s="5" t="n">
        <v>-4739000</v>
      </c>
    </row>
    <row r="25" spans="1:3">
      <c r="A25" s="4" t="s">
        <v>963</v>
      </c>
    </row>
    <row r="26" spans="1:3">
      <c r="A26" s="4" t="s">
        <v>951</v>
      </c>
      <c r="B26" s="4" t="s">
        <v>952</v>
      </c>
      <c r="C26" s="5" t="n">
        <v>-4739000</v>
      </c>
    </row>
    <row r="27" spans="1:3">
      <c r="A27" s="4" t="s">
        <v>964</v>
      </c>
    </row>
    <row r="28" spans="1:3">
      <c r="A28" s="4" t="s">
        <v>951</v>
      </c>
      <c r="B28" s="4" t="s">
        <v>952</v>
      </c>
      <c r="C28" s="5" t="n">
        <v>302070000</v>
      </c>
    </row>
    <row r="29" spans="1:3">
      <c r="A29" s="4" t="s">
        <v>965</v>
      </c>
    </row>
    <row r="30" spans="1:3">
      <c r="A30" s="4" t="s">
        <v>951</v>
      </c>
      <c r="B30" s="4" t="s">
        <v>952</v>
      </c>
      <c r="C30" s="7" t="n">
        <v>28856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8:55Z</dcterms:created>
  <dcterms:modified xmlns:dcterms="http://purl.org/dc/terms/" xmlns:xsi="http://www.w3.org/2001/XMLSchema-instance" xsi:type="dcterms:W3CDTF">2019-02-26T17:18:55Z</dcterms:modified>
</cp:coreProperties>
</file>